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Quarterly Financial Data" sheetId="23" state="visible" r:id="rId23"/>
    <sheet xmlns:r="http://schemas.openxmlformats.org/officeDocument/2006/relationships" name="Subsequent Events" sheetId="24" state="visible" r:id="rId24"/>
    <sheet xmlns:r="http://schemas.openxmlformats.org/officeDocument/2006/relationships" name="Business and Basis of Presentat"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Accrued Liabilitie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Segment Reporting (Tables)" sheetId="37" state="visible" r:id="rId37"/>
    <sheet xmlns:r="http://schemas.openxmlformats.org/officeDocument/2006/relationships" name="Quarterly Financial Data (Table" sheetId="38" state="visible" r:id="rId38"/>
    <sheet xmlns:r="http://schemas.openxmlformats.org/officeDocument/2006/relationships" name="Basis of Presentation and Sig39" sheetId="39" state="visible" r:id="rId39"/>
    <sheet xmlns:r="http://schemas.openxmlformats.org/officeDocument/2006/relationships" name="Acquisitions (Narrative) (Detai" sheetId="40" state="visible" r:id="rId40"/>
    <sheet xmlns:r="http://schemas.openxmlformats.org/officeDocument/2006/relationships" name="Acquisitions (Schedule of Acqui" sheetId="41" state="visible" r:id="rId41"/>
    <sheet xmlns:r="http://schemas.openxmlformats.org/officeDocument/2006/relationships" name="Acquisitions (Schedule of Pro-F" sheetId="42" state="visible" r:id="rId42"/>
    <sheet xmlns:r="http://schemas.openxmlformats.org/officeDocument/2006/relationships" name="Property and Equipment (Schedul" sheetId="43" state="visible" r:id="rId43"/>
    <sheet xmlns:r="http://schemas.openxmlformats.org/officeDocument/2006/relationships" name="Property and Equipment (Narrati" sheetId="44" state="visible" r:id="rId44"/>
    <sheet xmlns:r="http://schemas.openxmlformats.org/officeDocument/2006/relationships" name="Goodwill (Schedule Of Goodwill)" sheetId="45" state="visible" r:id="rId45"/>
    <sheet xmlns:r="http://schemas.openxmlformats.org/officeDocument/2006/relationships" name="Intangible Assets (Schedule of " sheetId="46" state="visible" r:id="rId46"/>
    <sheet xmlns:r="http://schemas.openxmlformats.org/officeDocument/2006/relationships" name="Intangible Assets (Narrative) (" sheetId="47" state="visible" r:id="rId47"/>
    <sheet xmlns:r="http://schemas.openxmlformats.org/officeDocument/2006/relationships" name="Intangible Assets (Schedule o48" sheetId="48" state="visible" r:id="rId48"/>
    <sheet xmlns:r="http://schemas.openxmlformats.org/officeDocument/2006/relationships" name="Long-Term Debt (Summary of Long" sheetId="49" state="visible" r:id="rId49"/>
    <sheet xmlns:r="http://schemas.openxmlformats.org/officeDocument/2006/relationships" name="Long-Term Debt (Narrative) (Det" sheetId="50" state="visible" r:id="rId50"/>
    <sheet xmlns:r="http://schemas.openxmlformats.org/officeDocument/2006/relationships" name="Long-Term Debt (Redemption Righ" sheetId="51" state="visible" r:id="rId51"/>
    <sheet xmlns:r="http://schemas.openxmlformats.org/officeDocument/2006/relationships" name="Long-Term Debt (Schedule of Fut" sheetId="52" state="visible" r:id="rId52"/>
    <sheet xmlns:r="http://schemas.openxmlformats.org/officeDocument/2006/relationships" name="Income Taxes (Summary of (Benef" sheetId="53" state="visible" r:id="rId53"/>
    <sheet xmlns:r="http://schemas.openxmlformats.org/officeDocument/2006/relationships" name="Income Taxes (Income_(Loss) fro" sheetId="54" state="visible" r:id="rId54"/>
    <sheet xmlns:r="http://schemas.openxmlformats.org/officeDocument/2006/relationships" name="Income Taxes (Reconciliation of" sheetId="55" state="visible" r:id="rId55"/>
    <sheet xmlns:r="http://schemas.openxmlformats.org/officeDocument/2006/relationships" name="Income Taxes (Schedule of Defer" sheetId="56" state="visible" r:id="rId56"/>
    <sheet xmlns:r="http://schemas.openxmlformats.org/officeDocument/2006/relationships" name="Income Taxes (Narrative) (Detai" sheetId="57" state="visible" r:id="rId57"/>
    <sheet xmlns:r="http://schemas.openxmlformats.org/officeDocument/2006/relationships" name="Accrued Liabilities (Schedule o" sheetId="58" state="visible" r:id="rId58"/>
    <sheet xmlns:r="http://schemas.openxmlformats.org/officeDocument/2006/relationships" name="Equity (Narrative) (Details)" sheetId="59" state="visible" r:id="rId59"/>
    <sheet xmlns:r="http://schemas.openxmlformats.org/officeDocument/2006/relationships" name="Stock-Based Compensation (Summa" sheetId="60" state="visible" r:id="rId60"/>
    <sheet xmlns:r="http://schemas.openxmlformats.org/officeDocument/2006/relationships" name="Stock-Based Compensation (Narra" sheetId="61" state="visible" r:id="rId61"/>
    <sheet xmlns:r="http://schemas.openxmlformats.org/officeDocument/2006/relationships" name="Stock-Based Compensation (Sum62" sheetId="62" state="visible" r:id="rId62"/>
    <sheet xmlns:r="http://schemas.openxmlformats.org/officeDocument/2006/relationships" name="Stock-Based Compensation (Sum63" sheetId="63" state="visible" r:id="rId63"/>
    <sheet xmlns:r="http://schemas.openxmlformats.org/officeDocument/2006/relationships" name="Fair Value Measurements (Narrat" sheetId="64" state="visible" r:id="rId64"/>
    <sheet xmlns:r="http://schemas.openxmlformats.org/officeDocument/2006/relationships" name="Fair Value Measurements (Schedu"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lated Party Transactions (Sch" sheetId="69" state="visible" r:id="rId69"/>
    <sheet xmlns:r="http://schemas.openxmlformats.org/officeDocument/2006/relationships" name="Related Party Transactions (Nar" sheetId="70" state="visible" r:id="rId70"/>
    <sheet xmlns:r="http://schemas.openxmlformats.org/officeDocument/2006/relationships" name="Segment Reporting (Narrative) (" sheetId="71" state="visible" r:id="rId71"/>
    <sheet xmlns:r="http://schemas.openxmlformats.org/officeDocument/2006/relationships" name="Segment Reporting (Summary of F" sheetId="72" state="visible" r:id="rId72"/>
    <sheet xmlns:r="http://schemas.openxmlformats.org/officeDocument/2006/relationships" name="Segment Reporting (Reconciliati" sheetId="73" state="visible" r:id="rId73"/>
    <sheet xmlns:r="http://schemas.openxmlformats.org/officeDocument/2006/relationships" name="Segment Reporting (Schedule of " sheetId="74" state="visible" r:id="rId74"/>
    <sheet xmlns:r="http://schemas.openxmlformats.org/officeDocument/2006/relationships" name="Quarterly Financial Data (Sched"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906">
  <si>
    <t>Document And Entity Information - USD ($) $ in Billions</t>
  </si>
  <si>
    <t>12 Months Ended</t>
  </si>
  <si>
    <t>Jun. 30, 2017</t>
  </si>
  <si>
    <t>Aug. 17,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Entity Registrant Name</t>
  </si>
  <si>
    <t>Zayo Group Holdings, Inc.</t>
  </si>
  <si>
    <t>Entity Central Index Key</t>
  </si>
  <si>
    <t>Current Fiscal Year End Date</t>
  </si>
  <si>
    <t>--06-30</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 USD ($) $ in Millions</t>
  </si>
  <si>
    <t>Jun. 30, 2016</t>
  </si>
  <si>
    <t>Current assets</t>
  </si>
  <si>
    <t>Cash and cash equivalents</t>
  </si>
  <si>
    <t>Trade receivables, net of allowance of $9.5 and $7.5 as of June 30, 2017 and June 30, 2016, respectively</t>
  </si>
  <si>
    <t>Prepaid expenses</t>
  </si>
  <si>
    <t>Other assets</t>
  </si>
  <si>
    <t>Total current assets</t>
  </si>
  <si>
    <t>Property and equipment, net</t>
  </si>
  <si>
    <t>Intangible assets, net</t>
  </si>
  <si>
    <t>Goodwill</t>
  </si>
  <si>
    <t>Deferred income taxes, net</t>
  </si>
  <si>
    <t>Total assets</t>
  </si>
  <si>
    <t>Current liabilities</t>
  </si>
  <si>
    <t>Current portion of long-term debt</t>
  </si>
  <si>
    <t>Accounts payable</t>
  </si>
  <si>
    <t>Accrued liabilities</t>
  </si>
  <si>
    <t>Accrued interest</t>
  </si>
  <si>
    <t>Capital lease obligations, current</t>
  </si>
  <si>
    <t>Deferred revenue, current</t>
  </si>
  <si>
    <t>Total current liabilities</t>
  </si>
  <si>
    <t>Long-term debt, non-current</t>
  </si>
  <si>
    <t>Capital lease obligation, non-current</t>
  </si>
  <si>
    <t>Deferred revenue, non-current</t>
  </si>
  <si>
    <t>Other long-term liabilities</t>
  </si>
  <si>
    <t>Total liabilities</t>
  </si>
  <si>
    <t>Commitments and contingencies (Note 13)</t>
  </si>
  <si>
    <t xml:space="preserve"> </t>
  </si>
  <si>
    <t>Stockholders' equity</t>
  </si>
  <si>
    <t>Preferred stock, $0.001 par value - 50,000,000 shares authorized; no shares issued and outstanding as of June 30, 2017 and June 30, 2016, respectively</t>
  </si>
  <si>
    <t>Common stock, $0.001 par value - 850,000,000 shares authorized; 246,471,551 and 242,649,498 shares issued and outstanding as of June 30, 2017 and June 30, 2016, respectively</t>
  </si>
  <si>
    <t>Additional paid-in capital</t>
  </si>
  <si>
    <t>Accumulated other comprehensive (loss)/income</t>
  </si>
  <si>
    <t>Accumulated deficit</t>
  </si>
  <si>
    <t>Total stockholders' equity</t>
  </si>
  <si>
    <t>Total liabilities and stockholders' equity</t>
  </si>
  <si>
    <t>CONSOLIDATED BALANCE SHEETS (Parenthetical) - USD ($) $ in Millions</t>
  </si>
  <si>
    <t>Statement Of Financial Position [Abstract]</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Millions, $ in Millions</t>
  </si>
  <si>
    <t>Jun. 30, 2015</t>
  </si>
  <si>
    <t>Income Statement [Abstract]</t>
  </si>
  <si>
    <t>Revenue</t>
  </si>
  <si>
    <t>Operating costs and expenses</t>
  </si>
  <si>
    <t>Operating costs (excluding depreciation and amortization and including stock-based compensation—Note 11)</t>
  </si>
  <si>
    <t>Selling, general and administrative expenses (including stock-based compensation—Note 11)</t>
  </si>
  <si>
    <t>Depreciation and amortization</t>
  </si>
  <si>
    <t>Total operating costs and expenses</t>
  </si>
  <si>
    <t>Operating income</t>
  </si>
  <si>
    <t>Other expenses</t>
  </si>
  <si>
    <t>Interest expense</t>
  </si>
  <si>
    <t>Loss on extinguishment of debt</t>
  </si>
  <si>
    <t>Foreign currency income/(loss) on intercompany loans</t>
  </si>
  <si>
    <t>Other income/(expense), net</t>
  </si>
  <si>
    <t>Total other expenses, net</t>
  </si>
  <si>
    <t>Income/(loss) from operations before income taxes</t>
  </si>
  <si>
    <t>Provision/(benefit) for income taxes</t>
  </si>
  <si>
    <t>Net income/(loss)</t>
  </si>
  <si>
    <t>Weighted-average shares used to compute net income/(loss) per share:</t>
  </si>
  <si>
    <t>Basic</t>
  </si>
  <si>
    <t>Diluted</t>
  </si>
  <si>
    <t>Net income/(loss) per share:</t>
  </si>
  <si>
    <t>Basic and diluted</t>
  </si>
  <si>
    <t>CONSOLIDATED STATEMENTS OF COMPREHENSIVE LOSS - USD ($) $ in Millions</t>
  </si>
  <si>
    <t>Comprehensive Income Net Of Tax [Abstract]</t>
  </si>
  <si>
    <t>Foreign currency translation adjustments</t>
  </si>
  <si>
    <t>Defined benefit pension plan adjustments</t>
  </si>
  <si>
    <t>Comprehensive income/(loss)</t>
  </si>
  <si>
    <t>CONSOLIDATED STATEMENT OF STOCKHOLDERS' EQUITY - USD ($) $ in Millions</t>
  </si>
  <si>
    <t>Common Stock</t>
  </si>
  <si>
    <t>Additional paid-in Capital</t>
  </si>
  <si>
    <t>Accumulated Other Comprehensive (Loss)/Income</t>
  </si>
  <si>
    <t>Accumulated Deficit</t>
  </si>
  <si>
    <t>Notes receivable from shareholder</t>
  </si>
  <si>
    <t>Total</t>
  </si>
  <si>
    <t>Balance at Jun. 30, 2014</t>
  </si>
  <si>
    <t>Balance, shares at Jun. 30, 2014</t>
  </si>
  <si>
    <t>Proceeds from issuance of common stock</t>
  </si>
  <si>
    <t>Proceeds from issuance of common stock, shares</t>
  </si>
  <si>
    <t>Reclassification of common unit liability to additional paid in capital</t>
  </si>
  <si>
    <t>Stock-based compensation</t>
  </si>
  <si>
    <t>Non-cash settlement of note receivable from Communications Infrastructure Investments</t>
  </si>
  <si>
    <t>Balance at Jun. 30, 2015</t>
  </si>
  <si>
    <t>Balance, shares at Jun. 30, 2015</t>
  </si>
  <si>
    <t>Stock-based compensation, shares</t>
  </si>
  <si>
    <t>Cumulative effect adjustment resulting from adoption of ASU 2016-09 (Note 1)</t>
  </si>
  <si>
    <t>Repurchase and retirement of common shares</t>
  </si>
  <si>
    <t>Repurchase and retirement of common shares (in shares)</t>
  </si>
  <si>
    <t>Balance at Jun. 30, 2016</t>
  </si>
  <si>
    <t>Balance, shares at Jun. 30, 2016</t>
  </si>
  <si>
    <t>Balance at Jun. 30, 2017</t>
  </si>
  <si>
    <t>Balance, shares at Jun. 30, 2017</t>
  </si>
  <si>
    <t>CONSOLIDATED STATEMENTS OF CASH FLOWS € in Millions, CAD in Millions, $ in Millions</t>
  </si>
  <si>
    <t>Jun. 30, 2017USD ($)</t>
  </si>
  <si>
    <t>Jun. 30, 2016USD ($)</t>
  </si>
  <si>
    <t>Jun. 30, 2015USD ($)</t>
  </si>
  <si>
    <t>Cash flows from operating activities</t>
  </si>
  <si>
    <t>Adjustments to reconcile net income/(loss) to net cash provided by operating activities</t>
  </si>
  <si>
    <t>Non-cash interest expense</t>
  </si>
  <si>
    <t>Amortization of deferred revenue</t>
  </si>
  <si>
    <t>Additions to deferred revenue</t>
  </si>
  <si>
    <t>Foreign currency loss on intercompany loans</t>
  </si>
  <si>
    <t>Excess tax benefit from stock-based compensation</t>
  </si>
  <si>
    <t>Deferred income taxes</t>
  </si>
  <si>
    <t>Provision for bad debts</t>
  </si>
  <si>
    <t>Non-cash loss on investments</t>
  </si>
  <si>
    <t>Changes in operating assets and liabilities, net of acquisitions</t>
  </si>
  <si>
    <t>Trade receivables</t>
  </si>
  <si>
    <t>Accounts payable and accrued liabilities</t>
  </si>
  <si>
    <t>Other assets and liabilitie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Proceeds from debt</t>
  </si>
  <si>
    <t>Proceeds from equity offerings</t>
  </si>
  <si>
    <t>Direct costs associated with initial public offering</t>
  </si>
  <si>
    <t>Principal payments on long-term debt</t>
  </si>
  <si>
    <t>Payment of early redemption fees on debt extinguished</t>
  </si>
  <si>
    <t>Principal payments on capital lease obligations</t>
  </si>
  <si>
    <t>Payment of debt issuance costs</t>
  </si>
  <si>
    <t>Common stock repurchases</t>
  </si>
  <si>
    <t>Cash paid for Santa Clara acquisition financing arrangement</t>
  </si>
  <si>
    <t>Net cash provided by financing activities</t>
  </si>
  <si>
    <t>Net cash flows</t>
  </si>
  <si>
    <t>Effect of changes in foreign exchange rates on cash</t>
  </si>
  <si>
    <t>Net increase/(decrease) in cash and cash equivalents</t>
  </si>
  <si>
    <t>Cash and cash equivalents, beginning of year</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 in accounts payable and accrued expenses for purchases of property and equipment - continuing operations</t>
  </si>
  <si>
    <t>Continuing Operations</t>
  </si>
  <si>
    <t>Organization and Description of Business</t>
  </si>
  <si>
    <t>Organization and Description of Business [Abstract]</t>
  </si>
  <si>
    <t>(1) ORGANIZATION AND DESCRIPTION OF BUSINESS
Business
Zayo Group Holdings, Inc., a Delaware corporation, was formed on November 13, 2007, and is the parent company of a number of subsidiaries engaged in bandwidth infrastructure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 centers, in the United States, Canada and Europe to offer:
·
Fiber Solutions, including dark fiber, dedicated lit networks and mobile infrastructure services.
·
Transport services, including wavelength, wholesale IP and SONET services.
·
Enterprise Networks, including Ethernet, private lines, dedicated Internet and cloud services.
·
Colocation, including provision of colocation space and power and interconnection services.
·
Voice, unified communications and services dedicated to small and medium sized businesses.
·
Other services, including Zayo Professional Services (“ZPS”).
The Company’s shares are listed on the New York Stock Exchange (NYSE) under the ticker symbol “ZAYO”.</t>
  </si>
  <si>
    <t>Basis of Presentation and Significant Accounting Policies</t>
  </si>
  <si>
    <t>Basis of Presentation and Significant Accounting Policies [Abstract]</t>
  </si>
  <si>
    <t>(2) BASIS OF PRESENTATION AND SIGNIFICANT ACCOUNTING POLICIES
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and pursuant to the rules and regulations of the Securities and Exchange Commission (the “SEC”) for annual reports on Form 10-K. In the opinion of management, all adjustments considered necessary for the fair presentation of financial position, results of operations and cash flows of the Company have been included herein. Unless otherwise noted, dollar amounts and disclosures throughout the Notes to the consolidated financial statements are presented in millions of dollars.
The Company’s fiscal year ends June 30 each year, and we refer to the fiscal year ended June 30, 2017 as “Fiscal 2017,” fiscal year ended June 30, 2016 as “Fiscal 2016,” and the fiscal year ended June 30, 2015 as “Fiscal 2015.”
b.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Fiscal 2016 and Fiscal 2015 because the Company incurred a net loss in each of these periods and the effect of inclusion would have been anti-dilutive.
The Company’s computation of diluted income per share for the year ended June 30, 2017 included an adjustment of 2.9 million shares to the weighted-average shares for the dilutive effect of the Part A and Part B units and related issuance of common shares upon vesting (calculated using the treasury method).
c.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loss)/income in stockholders’ equity and in the consolidated statements of comprehensive loss. The Company considers its investments in its foreign subsidiaries to be permanently reinvested.
d.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
e.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The Company had a non-current restricted cash balance of $4.5 million as of both June 30, 2017 and 2016.
f.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
g. Property and Equipment
The Company’s property and equipment includes assets in service and under construction or development.
Property and equipment is recorded at historical cost or acquisition date fair value. Costs associated directly with network construction, service installations, and development of business support systems, including employee-related costs, are capitalized. Depreciation is calculated on a straight-line basis over the asset’s estimated useful life from the date placed into service or acquired. Management periodically evaluates the estimates of the useful life of property and equipment by reviewing historical usage, with consideration given to technological changes, trends in the industry, and other economic factors that could impact the network architecture and asset utilization.
Equipment acquired under capital leases is recorded at the lower of the fair value of the asset or the net present value of the minimum lease payments at the inception of the lease. Depreciation of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7, 2016 or 2015, respectively.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
h.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an amortization method that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single step test is performed to identify and measure impairment and if a reporting unit’s fair value is greater than its carrying value, the Company recognizes an impairment charge for the amount by which the reporting unit’s carrying amount exceeds its fair value, up to but not exceeding the reporting unit’s goodwill. See discussion below in “Recently Issued Accounting Pronouncements” regarding the Company’s early adoption of a new accounting standard during the quarter ended March 31, 2017 which simplifies the requirements for goodwill impairment testing. The Company performed a qualitative assessment for the years ended June 30, 2017, 2016 and 2015, as well as upon the change in reportable segments during Fiscal 2017 (see Note 15- Segment Reporting ), and determined it was more likely than not that the fair values of our reporting units are greater than their carrying amounts.
The Company reviews its indefinite-lived intangible assets for impairment at least annually in April, which involves comparing the estimated fair value of indefinite-lived intangible assets to their respective carrying values. To the extent the carrying value of indefinite-lived intangible assets exceeds the fair value, the Company will recognize an impairment loss for the difference. The Company performed a qualitative assessment to determine whether it was more likely than not that the Company’s indefinite-lived intangible assets were impaired and concluded there was no indication of impairment for the years ended June 30, 2017, 2016 and 2015.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 assets during the years ended June 30, 2017, 2016 or 2015, respectively.
i. Derivative Financial Instruments
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d interest rate swap contracts in connection with debt instruments entered into during the July 2012 financing transactions. As of June 30, 2017, the Company’s interest rate swap contract has expired and was not replaced.
j. Revenue Recognition
The Company recognizes revenues derived from leasing fiber optic telecommunications infrastructure and the provision of telecommunications and colocation services when the service has been provided and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
k.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service costs resulting from the leasing of certain network facilities, primarily leases of circuits and dark fiber, from carri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service installation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recognized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l.) – Stock-Based Compensation below and Note 11 – Stock-Based Compensation.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severance expense incurred on the date of acquisition or disposal, and other direct expenses incurred that are associated with signed and/or closed acquisitions or disposals and unsuccessful acquisition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carriers. Significant judgment is required in estimating the ultimate outcome of the dispute resolution process, as well as any other costs that may be incurred to conclude the negotiations or settle any litigation.
l. Stock-Based Compensation
In October 2014, the Company adopted a new incentive plan. The plan includes incentive cash compensation (ICC) and equity (in the form of restricted stock units). Grants under the incentive plan are made quarterly for all participants. The Company recognizes all quarterly stock-based awards to employees and independent directors, based on their grant-date fair values, with no consideration for future forfeitures. The Company recognizes the fair value of outstanding awards as a charge to operations over the vesting period. The Company accounts for forfeitures as they occur.
The Company uses the straight-line method to recognize share-based compensation expense for outstanding share awards that do not contain a performance condition.
Prior to the Company’s initial public offering (“IPO”), the Company was given authorization by Communications Infrastructure Investments, LLC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1 – Stock-Based Compensation .
m. Legal Costs
Costs incurred to hire and retain external legal counsel to advise us on regulatory, litigation and other matters is expensed as the related services are received.
n.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deferred revenue,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et operating loss carryforward (“NOL”) balance is based on the Company’s forecasted taxable income. The forecasted assumptions approximate the Company’s best estimates, including market growth rates, future pricing, market acceptance of the Company’s products and services, future expected capital investments and discount rate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that are essentially permanent in duration are not recognized until it becomes apparent that such amounts will reverse in the foreseeable future.
In accordance with Accounting Standards Update (“ASU”) 2015-17, Balance Sheet Classification of Deferred Taxes , all deferred tax assets and liabilities are presented as noncurrent.
The Company records interest related to unrecognized tax benefits and penalties in the provision for income taxes.
o.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
p.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Canada and Great Britain. The Company limits its cash investments to high-quality financial institutions in order to minimize its credit risk.
During the years ended June 30, 2017, 2016 and 2015, the Company had no single customer that exceeded 10% of total revenue. The Company’s trade receivables, which are unsecured, are geographically dispersed. As of June 30, 2017, the Company had no single customer with a trade receivable balance that exceeded 10% of total receivables. As of June 30, 2016, the Company had one customer with a trade receivable balance of 11% of total receivables.
q. Employee Benefits
As a result of the Allstream acquisition (see Note 3 – Acquisitions ) the Company acquired certain defined benefit pension plans, a defined contribution plan and other non-pension post-employment benefit plans. The cost of providing benefits under the defined benefit pension plans and other non-pension post-employment benefits is determined annually using the projected unit credit method. These actuarial valuations require the use of assumptions, including the discount rate, expected rate of return on plan assets, price inflation, expected future salary increases, turnover, retirement, and mortality rate calculations to measure defined benefit obligations. The discount rate used to calculate the present values of the defined benefit obligation is determined by reference to market interest rates of high quality corporate bonds at the end of the reporting period. The net defined liability/(benefit) recognized in our consolidated balance sheet comprises the present value of the projected benefit obligations less the fair value of plan assets. Annually, all actuarial gains and losses arising from changes in the present value of the defined benefit obligations are recognized as a component of other comprehensive income/(loss), and are included in accumulated other comprehensive income/(loss). The changes in the fair value of plan assets are determined in an accounting valuation prepared by an independent actuary and recognized in the statement of operations during the period in which they occur. Any minimum funding requirements are considered in the calculation of the economic benefit. For plans recognized by a net defined benefit liability, minimum funding requirements can also result in an increase in the liability. The Company recognizes any decrease in an asset or increase in a liability as a result of the above in the statement of operations during the period in which they occur. The Company recognizes payments to the defined contribution plans as an expense in the period the employee service is incurred.
r. Condensed Financial Information of the Registrant
The restricted net assets of Zayo Group Holdings exceeds 25% of its consolidated net assets due to restrictions under the Credit Agreement and Notes (as defined in Note 7 – Long-term debt ). Zayo Group Holdings is a holding company with no assets or liabilities of its own or operations other than those of its subsidiary ZGL. Accordingly, the financial position, results of operations, comprehensive loss and cash flows of Zayo Group Holdings and ZGL are the same, except that at June 30, 2017, Zayo Group Holdings had cash of $0.7 million. As such, the condensed financial information of Zayo Group Holdings is not presented as it is not meaningful.
s. Recently Issued Accounting Pronouncements
In January 2017, the Financial Accounting Standards Board (“FASB”) issued ASU 2017-04, Simplifying the Accounting for Goodwill Impairment , which simplifies how an entity is required to test goodwill for impairment by eliminating Step 2 from the goodwill impairment test. Step 2 measures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t>
  </si>
  <si>
    <t>Acquisitions</t>
  </si>
  <si>
    <t>Acquisitions [Abstract]</t>
  </si>
  <si>
    <t>(3) ACQUISITIONS
Since inception, the Company has consummated 41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solidated financial statements include the operations of the acquired entities from their respective acquisition dates.
Acquisitions Completed During Fiscal 2017
KIO Networks US Data Centers
On May 1, 2017, the Company completed the $11.9 million cash acquisition of Castle Access, Inc.’s (d/b/a “KIO Networks US”) San Diego data centers. The two data centers, located at 12270 World Trade Drive and 9606 Aero Drive, total more than 100,000 square feet of space and 2 megawatts of critical, IT power, with additional power available. As of June 30, 2017, $1.2 million of the purchase consideration is held in escrow pending the expiration of the indemnification adjustment period. The acquisition was funded with cash on hand and was considered a stock purchase for tax purposes.
Electric Lightwave Parent, Inc.
On March 1, 2017, the Company acquired Electric Lightwave Parent, Inc. (“Electric Lightwave”) , an infrastructure and telecom services provider serving 35 markets in the western U.S., for net purchase consideration of $1,426.6 million, net of cash acquired, subject to certain post-closing adjustments. As of June 30, 2017, $7.0 million of the purchase consideration is held in escrow pending the expiration of the indemnification adjustment period. The acquisition was funded through debt (see Note 7 – Long-Term Debt ) and cash on hand. As of June 30, 2017, $2.2 million of the net purchase consideration remains payable by the Company. The acquisition was considered a stock purchase for tax purposes.
The acquisition added 8,100 route miles of long haul fiber and 4,000 miles of dense metro fiber across Denver, Minneapolis, Phoenix, Portland, Seattle, Sacramento, San Francisco, San Jose, Salt Lake City, Spokane and Boise, with on-net connectivity to more than 3,100 enterprise buildings and 100 data centers.
Santa Clara Data Center Acquisition
On October 3, 2016, the Company acquired a data center in Santa Clara, California (the “Santa Clara Data Center”), for net purchase consideration of $11.3 million. The net purchase consideration represents the net present value of ten quarterly payments of approximately $1.3 million beginning in the December 2016 quarter. As of June 30, 2017, the remaining cash consideration to be paid was $8.9 million. The acquisition was considered an asset purchase for tax purposes. Payments made to the previous owners of the Santa Clara Data Center during the year ended June 30, 2017 of $3.7 million, representing the principal portion of the financing arrangement, are included in the consolidated statement of cash flows within financing activities .
The Santa Clara Data Center, located at 5101 Lafayette Street, includes 26,900 total square feet and three MW of critical power. The facility also includes high-efficiency power and cooling infrastructure, seismic reinforcement and proximity to Zayo’s long haul dark fiber routes between San Francisco and Los Angeles.
Acquisitions Completed During Fiscal 2016
Clearview
On April 1, 2016, the Company acquired 100% of the equity interest in Clearview International, LLC (“Clearview”), a Texas based colocation and cloud infrastructure services provider for cash consideration of $18.3 million, subject to certain post-closing adjustments. The acquisition was funded with cash on hand and was considered an asset purchase for tax purposes.
The acquisition consisted of two Texas data centers. The data centers, located at 6606 LBJ Freeway in Dallas, Texas and 700 Austin Avenue in Waco, Texas, added approximately 30,000 square feet of colocation space, as well as a set of hybrid cloud infrastructure services that complement the Company’s global cloud capabilities.
Allstream
On January 15, 2016, the Company acquired 100% of the equity interest in Allstream, Inc. and Allstream Fiber U.S. Inc. (together “Allstream”) from Manitoba Telecom Services Inc. (“MTS”) for cash consideration of CAD $422.9 million (or $297.6 million), net of cash acquired, subject to certain post-closing adjustments. The consideration paid is net of $29.6 million of working capital and other liabilities assumed by the Company in the acquisition. The acquisition was funded with Incremental Term Loan proceeds (as defined in Note 7 – Long-Term Debt ). The acquisition was considered a stock purchase for tax purposes.
The acquisition added more than 18,000 route miles to the Company’s fiber network, including 12,500 miles of long-haul fiber connecting all major Canadian markets and 5,500 route miles of metro fiber network connecting approximately 3,300 on-net buildings concentrated in Canada’s top five metropolitan markets.
As part of the Allstream acquisition, MTS agreed to retain Allstream’s former defined benefit pension obligations, and related pension plan assets, of retirees and other former employees of Allstream and also agreed to reimburse Allstream for certain solvency funding payments related to the pension obligations of active Allstream employees as of January 15, 2016. MTS will transfer assets from Allstream’s former defined benefit pension plans related to pre-closing service obligations for active employees to new Allstream defined benefit pension plans created by the Company, subject to regulatory approval. In addition, if the pre-closing benefit obligation for the January 15, 2016 active employees exceeds the fair value of assets transferred to the new Allstream pension plans, MTS agreed to fund the funding deficiency at the later of the asset transfer date or the date at which it is determined that no further solvency deficit exists. Any required funding of the pension benefit obligation subsequent to January 15, 2016, will be the responsibility of the Company. The amount of the funding deficiency was not material to the financial statements as of June 30, 2017.
Also as part of the Allstream acquisition, the Company assumed the liabilities related to Allstream’s other non-pension unfunded post-retirement benefits plans. The liability assumed on January 15, 2016 was approximately $8.3 million. The balance of this liability as of June 30, 2017 was approximately $9.9 million. This liability is currently included in “Other long-term liabilities” on the consolidated balance sheet.
Viatel
On December 31, 2015, the Company completed the acquisition of a 100% interest in Viatel Infrastructure Europe Ltd., Viatel (UK) Limited, Viatel France SAS, Viatel Deutschland GmbH and Viatel Nederland BV (collectively, “Viatel”) for cash consideration of €92.9 million (or $101.2 million), net of cash acquired. The acquisition was funded with cash on hand. The acquisition was considered a stock purchase for tax purposes. During the year ended June 30, 2017, the Company received a refund of the purchase price from escrow of $1.5 million. The refund is reflected as a cash inflow from investing activities on the consolidated statement of cash flows for the year ended June 30, 2017 within “Cash paid for acquisitions, net of cash acquired” caption.
Dallas Data Center Acquisition (“Dallas Data Center”)
On December 31, 2015, the Company acquired a 36,000 square foot data center located in Dallas, Texas for cash consideration of $16.6 million. The acquisition was funded with cash on hand and was considered an asset purchase for tax purposes.
Acquisitions Completed During Fiscal 2015
Neo Telecoms (“Neo”)
On July 1, 2014, the Company acquired a 96% equity interest in Neo, a Paris-based bandwidth infrastructure company. The purchase agreement also includes a call option to acquire the remaining equity interest on or after December 31, 2015. The purchase consideration of €54.1 million (or $73.9 million), net of cash acquired, was in consideration of acquiring 96% equity ownership in Neo and a call option to purchase the remaining 4% equity interest in Neo. The fair value of the 4% non-controlling interest in Neo as of the acquisition date was $2.9 million and recorded in Other long-term liabilities. The consideration consisted of cash and was paid with cash on hand from the proceeds of the Company’s Term Loan Facility (as defined in Note 7 – Long-Term Debt ). €8.7 million (or $11.9 million) of the purchase consideration is currently held in escrow pending the expiration of the indemnification adjustment period. The acquisition was considered a stock purchase for tax purposes.
In April 2016, the Company exercised its call option to acquire the remaining 4% equity interest in Neo. The remaining equity interest was purchased for €2.0 million (or $2.3 million).
Colo Facilities Atlanta (“AtlantaNAP”)
On July 1, 2014, the Company acquired 100% of the equity interest in AtlantaNAP, a data center and managed services provider in Atlanta, for cash consideration of $51.9 million. The acquisition was considered an asset purchase for tax purposes.
IdeaTek Systems, Inc. (“IdeaTek”)
Effective January 1, 2015, the Company acquired all of the equity interest in IdeaTek. The purchase price, subject to certain post-closing adjustments, was $52.7 million and was paid with cash on hand. The acquisition was considered a stock purchase for tax purposes.
The IdeaTek acquisition added 1,800 route miles to the Company’s network in Kansas, and includes a dense metro footprint in Wichita, Kansas. The network spans across Kansas and connects to approximately 600 cellular towers and over 100 additional buildings.
Latisys Holdings, LLC (“Latisys”)
On February 23, 2015, the Company acquired the operating units of Latisys, a colocation and infrastructure as a service (“Iaas”) provider for a price of $677.8 million, net of cash acquired. The Latisys acquisition was funded with the proceeds of the January 2015 Notes Offering (as defined in Note 7 – Long-Term Debt ). The acquisition was considered a stock purchase for tax purposes.
The Latisys acquisition added colocation and IaaS services through eight data centers across five markets in Northern Virginia, Chicago, Denver, Orange County and London. The acquired data centers currently total over 185,000 square feet of billable space and 33 MW of critical power.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June 30, 2017, for the KIO Networks US Data Centers and Electric Lightwave acquisitions,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property and equipment, deferred revenue and resulting deferred taxes.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
0.1
$
12.6
$
—
Other current assets
0.1
55.4
—
Property and equipment
2.4
520.6
31.9
Deferred tax assets, net
—
46.7
—
Intangibles
6.4
312.2
6.0
Goodwill
6.0
629.3
—
Other assets
0.5
1.7
—
Total assets acquired
15.5
1,578.5
37.9
Current liabilities
1.7
58.1
—
Deferred tax liabilities, net
1.3
—
—
Capital lease obligations
—
—
26.6
Deferred revenue
0.5
80.0
—
Other liabilities
—
1.2
—
Total liabilities assumed
3.5
139.3
26.6
Net assets acquired
12.0
1,439.2
11.3
Less cash acquired
(0.1)
(12.6)
—
Total consideration paid/payable
$
11.9
$
1,426.6
$
11.3
The table below reflects the Company's estimates of the acquisition date fair values of the assets and liabilities assumed from its Fiscal 2016 acquisitions:
Clearview
Allstream
Viatel
Dallas Data
Acquisition date
April 1, 2016
January 15, 2016
December 31, 2015
December 31, 2015
(in millions)
Cash
$
—
$
2.9
$
3.5
$
—
Other current assets
0.6
95.6
7.3
—
Property and equipment
17.1
266.3
174.0
12.2
Deferred tax assets, net
0.2
3.8
—
—
Intangibles
9.8
64.5
—
4.4
Goodwill
2.1
—
9.5
—
Other assets
0.3
4.5
2.0
—
Total assets acquired
30.1
437.6
196.3
16.6
Current liabilities
1.1
63.2
18.8
—
Deferred revenue
0.4
46.9
58.5
—
Deferred tax liability, net
—
—
8.6
—
Other liabilities
10.3
27.0
5.7
—
Total liabilities assumed
11.8
137.1
91.6
—
Net assets acquired
18.3
300.5
104.7
16.6
Less cash acquired
—
(2.9)
(3.5)
—
Net consideration paid
$
18.3
$
297.6
$
101.2
$
16.6
The table below reflects the Company's estimates of the acquisition date fair values of the assets and liabilities assumed from its Fiscal 2015 acquisitions:
AtlantaNAP
Neo
IdeaTek
Latisys
Acquisition date
July 1, 2014
July 1, 2014
January 1, 2015
February 23, 2015
(in millions)
Cash
$
—
$
4.2
$
—
$
9.4
Other current assets
0.2
9.5
0.8
17.4
Property and equipment
7.0
31.3
32.3
222.9
Deferred tax assets, net
—
—
3.1
0.4
Intangibles
21.0
26.4
7.6
250.2
Goodwill
25.2
32.5
39.0
274.1
Other assets
—
2.3
—
5.0
Total assets acquired
53.4
106.2
82.8
779.4
Current liabilities
1.5
13.5
4.4
9.9
Deferred revenue
—
3.7
25.7
3.2
Deferred tax liability, net
—
7.6
—
79.1
Other liabilities
—
3.3
—
—
Total liabilities assumed
1.5
28.1
30.1
92.2
Net assets acquired
51.9
78.1
52.7
687.2
Less cash acquired
—
(4.2)
—
(9.4)
Net consideration paid
$
51.9
$
73.9
$
52.7
$
677.8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Effective January 1, 2017, the Company implemented organizational changes which had an impact on the composition of the Company’s strategic product groups ("SPG" or "SPGs") (see Note 15 – Segment Reporting) . In connection with the organizational change, goodwill was re-allocated to the Company’s SPGs on a relative fair value basis. The Company completed an assessment immediately prior to and after the organization change at the SPG level and determined that it is more likely than not that the fair value of the Company’s reporting units is greater than their carrying amounts. Note 5 – Goodwill displays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at utilizes Level 3 inputs.
Transaction Costs
Transaction costs include expenses associated with professional services (i.e., legal, accounting, regulatory, etc.) rendered in connection with signed and/or closed acquisitions or disposals, travel expense, severance expense incurred on the date of acquisition or disposal, and other direct expenses incurred that are associated with signed and/or closed acquisitions or disposals and unsuccessful acquisitions. The Company incurred transaction costs of $20.5 million, $21.5 million, and $6.2 million during the years ended June 30, 2017, 2016 and 2015, respectively. Transaction costs have been included in selling, general and administrative expenses in the consolidated statements of operations and in cash flows from operating activities in the consolidated statements of cash flows during these periods.
Pro-forma Financial Information (Unaudited)
The pro forma results presented below include the effects of the Company’s Fiscal 2017 and 2016 acquisitions as if the acquisitions occurred on July 1, 2015. The pro forma net loss for the periods ended June 30, 2017 and 2016 includes the additional depreciation and amortization resulting from the adjustments to the value of property and equipment and intangible assets resulting from purchase accounting and adjustment to amortized revenue during Fiscal 2017 and 2016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uly 1, 2015.
Year Ended June 30,
2017
2016
(in millions)
Revenue
$
2,566.7
$
2,574.4
Net income/(loss)
$
35.9
$
(147.3)
Net income/(loss) per share:
Basic and diluted
$
0.15
$
(0.61)
The Company is unable to determine the amount of revenue associated with each acquisition recognized in the post-acquisition period as a result of integration activities with the exception of Electric Lightwave, which we recognized $169.6 million in revenue during Fiscal 2017.</t>
  </si>
  <si>
    <t>Property and Equipment</t>
  </si>
  <si>
    <t>Property and Equipment [Abstract]</t>
  </si>
  <si>
    <t>(4) PROPERTY AND EQUIPMENT
Property and equipment, including assets held under capital leases, was comprised of the following:
Estimated useful lives
As of June 30,
(in years)
2017
2016
(in millions)
Land
N/A
$
28.9
$
16.7
Buildings - leasehold and site improvements
15 to 39
277.1
187.3
Furniture, fixtures and office equipment
3 to 7
27.3
6.8
Computer hardware
3 to 5
33.1
24.5
Software
3
56.5
37.2
Machinery and equipment
5 to 7
483.4
326.6
Fiber optic equipment
8
826.6
732.5
Circuit switch equipment
10
337.6
20.3
Packet switch equipment
5
130.2
97.9
Fiber optic network
15 to 20
4,110.3
3,393.0
Construction in progress
N/A
651.5
656.8
Total
6,962.5
5,499.6
Less accumulated depreciation
(1,946.5)
(1,420.1)
Property and equipment, net
$
5,016.0
$
4,079.5
Total depreciation expense, including depreciation of assets held under capital leases, for the years ended June 30, 2017, 2016 and 2015 was $526.9 million, $440.5 million and $351.4 million, respectively.
During the years ended June 30, 2017, 2016 and 2015, the Company capitalized interest in the amounts of $18.8 million, $13.8 million and $12.5 million, respectively. The Company capitalized $79.9 million, $64.5 million, and $58.3 million of direct labor costs to property and equipment accounts during the years ended June 30, 2017, 2016 and 2015, respectively.</t>
  </si>
  <si>
    <t>Goodwill [Abstract]</t>
  </si>
  <si>
    <t>(5) GOODWILL
The Company’s goodwill balance was $1,840.2 million and $1,214.5 million as of June 30, 2017 and 2016, respectively.
The Company’s reporting units are comprised of SPGs. Effective January 1, 2017, the Company implemented organizational changes which had an impact on the composition of the Company’s SPGs. The change in structure had the impact of consolidating and/or regrouping existing SPGs, disaggregating the legacy Zayo Canada SPG among the existing SPGs and a creating a new Allstream and IP Transit SPG (See Note 15 – Segment Reporting ). In connection with the organizational change, goodwill was re-allocated to the Company’s SPGs on a relative fair value basis. The Company completed an assessment immediately prior to and after the organization change at the SPG level and determined that it is more likely than not that the fair value of the Company’s reporting units is greater than their carrying amounts.
As of June 30, 2017, the Company’s SPGs were comprised of the following: Fiber Solutions, Zayo Wavelength Services (“Waves”), Zayo IP Transit Services (“IP Transit”), Zayo SONET Services (“SONET”), Zayo Ethernet Services (“Ethernet”), Enterprise Private and Connectivity (“EPIC”), Zayo Cloud Services (“Cloud”), Zayo Colocation (“zColo"), Allstream and Other (primarily ZPS).
The following reflects the changes in the carrying amount of goodwill during Fiscal 2017:
Product Group
As of June 30, 2016
Reallocation among reporting units
Adjustments to Fiscal 2016
Fiscal 2017
Foreign Currency
As of June 30, 2017
(in millions)
Dark Fiber
$
295.1
$
(295.1)
$
—
$
—
$
—
$
—
Fiber Solutions
—
544.8
1.7
92.9
(5.5)
633.9
Waves
258.3
(104.0)
(2.7)
96.5
(0.7)
247.4
Sonet
51.3
0.7
—
—
—
52.0
Ethernet
104.3
(59.8)
(0.5)
315.3
0.2
359.5
IP
87.5
(87.5)
—
—
—
—
MIG
73.6
(73.6)
—
—
—
—
EPIC
—
89.5
—
—
—
89.5
zColo
268.8
(15.0)
(3.7)
4.7
1.5
256.3
Cloud
60.0
—
(0.1)
9.4
0.2
69.5
Allstream
—
—
—
116.5
—
116.5
Other
15.6
—
—
—
—
15.6
Total
$
1,214.5
$
—
$
(5.3)
$
635.3
$
(4.3)
$
1,840.2
The following reflects the changes in the carrying amount of goodwill during Fiscal 2016:
Product Group
As of July 1, 2015
Fiscal 2016 Acquisitions
Adjustments to Fiscal 2015
Foreign Currency
As of July 1, 2016
(in millions)
Dark Fiber
$
299.1
$
10.2
$
—
$
(14.2)
$
295.1
Waves
265.6
—
—
(7.3)
258.3
Sonet
50.3
1.0
—
-
51.3
Ethernet
104.2
—
—
0.1
104.3
IP
86.3
1.4
—
(0.2)
87.5
MIG
73.4
—
0.2
-
73.6
zColo
273.2
1.3
(5.7)
-
268.8
Cloud
57.0
3.0
—
-
60.0
Other
15.3
—
—
0.3
15.6
Total
$
1,224.4
$
16.9
$
(5.5)
$
(21.3)
$
1,214.5</t>
  </si>
  <si>
    <t>Intangible Assets</t>
  </si>
  <si>
    <t>Intangible Assets [Abstract]</t>
  </si>
  <si>
    <t>(6) INTANGIBLE ASSETS
Identifiable intangible assets as of June 30, 2017 and 2016 were as follows:
Gross Carrying Amount
Accumulated
Net
(in millions)
June 30, 2017
Finite-Lived Intangible Assets
Customer relationships
$
1,477.7
$
(308.6)
$
1,169.1
Underlying rights
1.6
(0.4)
1.2
Total
1,479.3
(309.0)
1,170.3
Indefinite-Lived Intangible Assets
Certifications
3.5
—
3.5
Underlying Rights
14.8
—
14.8
Total
$
1,497.6
$
(309.0)
$
1,188.6
June 30, 2016
Finite-Lived Intangible Assets
Customer relationships
$
1,143.6
$
(228.8)
$
914.8
Trade names
0.2
(0.2)
—
Underlying rights
1.6
(0.3)
1.3
Total
1,145.4
(229.3)
916.1
Indefinite-Lived Intangible Assets
Certifications
3.5
—
3.5
Underlying Rights
15.3
—
15.3
Total
$
1,164.2
$
(229.3)
$
934.9
The weighted average remaining amortization period for the Company’s customer relationships asset is 15.4 years. The Company has determined that certain underlying rights (including easements) and the certifications have indefinite lives. The amortization period for underlying rights (including easements) is 20 years. The amortization of intangible assets for the years ended June 30, 2017, 2016 and 2015 was $80.0 million, $75.8 million, and $54.8 million, respectively.
During the years ended June 30, 2017 and 2016, the Company wrote off $0.3 million and $1.8 million in fully amortized intangible assets, respectively. Estimated future amortization of finite-lived intangible assets is as follows:
June 30,
(in millions)
2018
$
89.5
2019
88.2
2020
83.2
2021
81.1
2022
79.3
Thereafter
749.0
Total
$
1,170.3</t>
  </si>
  <si>
    <t>Long-Term Debt</t>
  </si>
  <si>
    <t>Long-Term Debt [Abstract]</t>
  </si>
  <si>
    <t>(7) LONG-TERM DEBT
As of June 30, 2017 and 2016, long-term debt was as follows:
2017
2016
(in millions)
Term Loan Facility due 2021
$
498.8
$
1,837.4
Term Loan Facility due 2024
1,429.9
—
6.00% Senior Unsecured Notes due 2023
1,430.0
1,430.0
6.375% Senior Unsecured Notes due 2025
900.0
900.0
5.75% Senior Unsecured Notes due 2027
1,350.0
—
Total debt obligations
5,608.7
4,167.4
Unamortized discount on Term Loan Facility
(16.0)
(19.0)
Unamortized premium on 6.00% Senior Unsecured Notes due 2023
5.5
6.3
Unamortized discount on 6.375% Senior Unsecured Notes due 2025
(14.3)
(15.6)
Unamortized premium on 5.75% Senior Unsecured Notes due 2027
21.6
—
Unamortized debt issuance costs
(67.8)
(53.8)
Carrying value of debt
5,537.7
4,085.3
Less current portion
(5.0)
—
Long-term debt, less current portion
$
$
Term Loan Facility and Revolving Credit Facility
On May 6, 2015, ZGL and Zayo Capital, Inc. (“Zayo Capital”) entered into an Amendment and Restatement Agreement whereby the Credit Agreement (the “Credit Agreement”) governing their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The interest rate margins applicable to the portion of the Term Loan Facility due in 2021 were decreased by 25 basis points to LIBOR plus 2.75% with a minimum LIBOR of 1.0%. In addition, the amended and restated Credit Agreement removed the fixed charge coverage ratio covenant and replaced such covenant with a springing senior secured leverage ratio maintenance requirement applicable only to the Revolver, increased certain lien and debt baskets, and removed certain covenants related to collateral. The terms of the Term Loan Facility required the Company to make quarterly principal payments of $5.1 million plus an annual payment of up to 50% of excess cash flow, as determined in accordance with the Credit Agreement (no such payment was required during Fiscal 2017 or Fiscal 2016).
Under the amended and restated Credit Agreement, the Revolver matures at the earliest of (i) April 17, 2020, and (ii) six months prior to the earliest maturity date of the Term Loan Facility, subject to amendment thereof. The Credit Agreement also allows for letter of credit commitments of up to $50.0 million. The Revolver is subject to a fee per annum of 0.25% to 0.375% (based on ZGL’s current leverage ratio) of the weighted-average unused capacity, and the undrawn amount of outstanding letters of credit backed by the Revolver are subject to a 0.25% fee per annum. Outstanding letters of credit backed by the Revolver accrue interest at a rate ranging from LIBOR plus 2.0% to LIBOR plus 3.0% per annum based upon ZGL’s leverage ratio.
On January 15, 2016, ZGL and Zayo Capital entered into an Incremental Amendment (the “Amendment”) to the Credit Agreement. Under the terms of the Amendment, the portion of the Term Loan Facility due 2021 was increased by $400.0 million (the “Incremental Term Loan”). The additional amounts borrowed bear interest at LIBOR plus 3.5% with a minimum LIBOR rate of 1.0%. The $400.0 million add-on was priced at 99.0%. The issue discount of $4.8 million on the Amendment is accreted to interest expense over the term of the Term Loan Facility under the effective interest method. No other terms of the Credit Agreement were amended. The Incremental Term Loan proceeds were used to fund the Allstream acquisition (see Note 3 – Acquisitions) and for general corporate purposes.
On July 22, 2016, ZGL and Zayo Capital entered into a Repricing Amendment (the “Repricing Amendment”) to the Credit Agreement. Per the terms of the Repricing Amendment, the Incremental Term Loan was repriced at par and will bear interest at a rate of LIBOR plus 2.75%, with a minimum LIBOR rate of 1.0%, which represented a downward adjustment of 75 basis points. No other terms of the Credit Agreement were amended.
On January 19, 2017, ZGL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which represents a downward adjustment of 75 basis points along with the lowering of the previous LIBOR floor, and a second $1.35 billion tranche (the “B-2 Term Loan” and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ZGL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Per the terms of the Incremental Amendment, the Revolver matures on April 17, 2020. No other material terms of the Credit Agreement were amended. On April 10, 2017, $570.1 million of the B-2 Term Loan and the Electric Lightwave Incremental Term Loan was repaid from proceeds of issuance of senior unsecured notes as further discussed below. As of June 30, 2017, $1,928.7 million of aggregate principal amount was outstanding under the Term Loan Facility.
In connection with the Incremental Amendment in January 2017 and early repayment of a portion of the term loan, the Company recognized an expense of $18.2 million during Fiscal 2017 associated with debt extinguishment costs. The Company completed an assessment at an individual creditor level in order to determine if the Incremental Amendment resulted in an extinguishment or modification of the Term Loan Facility and the subsequent amendments thereto (the “Previous Term Loan Indebtedness”). Based on this analysis, a portion of the Previous Term Loan Indebtedness was deemed to have been extinguished as a result of the Incremental Amendment. The $18.2 million loss on extinguishment of debt primarily represents non-cash expenses associated with the write-off of unamortized debt issuance costs and the issuance discounts on the portion of the Credit Agreement, as further amended, which was deemed to have been extinguished as well as the portion extinguished through early prepayment. The loss on extinguishment of debt also includes certain fees paid to third parties involved in the Incremental Amendment.
The weighted average interest rates (including margins) on the Term Loan Facility were approximately 3.4% and 3.9% at June 30, 2017 and 2016, respectively. Interest rates on the Revolver as of June 30, 2017 and 2016 were approximately 3.8% and 3.4%, respectively.
As of June 30, 2017, no amounts were outstanding under the Revolver. Standby letters of credit were outstanding in the amount of $7.8 million as of June 30, 2017, leaving $442.2 million available under the Revolver.
Senior Unsecured Notes
On January 23, 2015, ZGL and Zayo Capital (together “the Issuers”) completed a private offering (the “January 2015 Notes Offering”) of $700.0 million aggregate principal amount of 6.00% senior unsecured notes due in 2023 (the “2023 Unsecured Notes”). On March 9, 2015, the Issuers completed a private offering of an additional $730.0 million aggregate principal amount of 2023 Unsecured Notes at a premium of 1% (the “March 2015 Notes Offering”, and together with the January 2015 Notes Offering, the “2023 Notes Offerings”) resulting in aggregate gross proceeds for the 2023 Unsecured Notes of $1,437.3 million. The issue premium of $7.3 million on the March 2015 Notes Offering is accreted against interest expense over the term of the notes under the effective interest method. The 2023 Unsecured Notes bear interest at the rate of 6.00% per year, which is payable on April 1 and October 1 of each year, beginning on October 1, 2015. The 2023 Unsecured Notes will mature on April 1, 2023. The net proceeds from the January 2015 Notes Offering were used to fund the Latisys acquisition. The net proceeds from the March 2015 Notes Offering were used to redeem the Company’s remaining $675.0 million 2020 Secured Notes (the “Second Notes Redemption”) at a price of 105.75%. As part of the Second Notes Redemption, we recorded an early redemption call premium of $38.8 million. The call premium was recorded as a loss on extinguishment of debt on the consolidated statements of operations for the year ended June 30, 2015.
On April 14, 2016, ZGL and Zayo Capital completed a private offering of $550.0 million aggregate principal amount of additional 2025 Unsecured Notes (the “Incremental 2025 Notes”). The Incremental 2025 Notes were an additional issuance of the existing 6.375% senior unsecured notes due in 2025 (the “2025 Notes” and together with the Incremental 2025 Notes, the “2025 Unsecured Notes”) and were priced at 97.76%. The issue discount of $15.9 million of the Incremental 2025 Notes is accreted to interest expense over the term of the Incremental 2025 Notes using the effective interest method. The net proceeds from the offering plus cash on hand were used to (i) redeem the then outstanding $325.6 million 10.125% senior unsecured notes due 2020 (the “2020 Unsecured Notes”), including the required $20.3 million make-whole premium and accrued interest, and (ii) repay $196.0 million of borrowings under the then outstanding secured Term Loan Facility. The Company recorded a $2.1 million loss on extinguishment of debt associated with the write-off of unamortized debt discount on the Term Loan Facility accounted for as an extinguishment during the fourth quarter of Fiscal 2016. Following the offering of the Incremental 2025 Notes, $900.0 million aggregate principal amount of the 2025 Unsecured Notes is outstanding.
On January 27, 2017, ZGL and Zayo Capital completed a private offering of $800.0 million aggregate principal amount of 5.75% senior unsecured notes due 2027, which were issued at par. T he net proceeds from the offering, along with the Electric Lightwave Incremental Term Loan discussed above, were used to fund the Electric Lightwave acquisition (see Note 3 – Acquisitions ), which closed on March 1, 2017.
On April 10, 2017, the Company completed a private offering of $550.0 million aggregate principal amount of 5.75% senior unsecured notes due 2027 (the “Incremental 2027 Notes”). The Incremental 2027 Notes were an additional issuance of the existing 5.75% senior unsecured notes due in 2027 (the “2027 Notes” and together with the Incremental 2027 Notes, the “2027 Unsecured Notes”) and were priced at 104.0%. The issue premium of $22.0 million of the Incremental 2027 Notes is being accreted to interest expense over the term of the 2027 Unsecured Notes using the effective interest method. The net proceeds from the Incremental 2027 Notes were used to repay certain outstanding balances on the Company’s Term Loan Facility that mature on January 19, 2024. Following the offering of the Incremental 2027 Notes, $1.35 billion aggregate principal amount of the 2027 Unsecured Notes is outstanding as of June 30, 2017.
Deb t covenants
The indentures (the “Indentures”) governing the 2023 Unsecured Notes, the 2025 Unsecured Notes and the 2027 Unsecured Notes (collectively the “Notes”) contain covenants that, among other things, restrict the ability of ZGL and its subsidiaries to incur additional indebtedness and issue preferred stock; pay dividends or make other distributions with respect to any equity interests, make certain investments or other restricted payments, create liens, sell assets, incur restrictions on the ability of ZGL’s restricted subsidiaries to pay dividends or make other payments to ZGL,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ZGL maintain a senior secured leverage ratio below 5.25:1.00 at any time when the aggregate principal amount of loans outstanding under the Revolver is greater than 35% of the commitments under the Revolver. The Credit Agreement also requires ZGL and its subsidiaries to comply with customary affirmative and negative covenants, including covenants restricting the ability of ZGL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ZGL’s secured indebtedness (other than certain forms of secured indebtedness expressly permitted under such indentures) to a pro forma secured debt ratio of 4.50 times ZGL’s previous quarter’s annualized modified EBITDA (as defined in the indentures), and limit ZGL’s incurrence of additional indebtedness to a total indebtedness ratio of 6.00 times the previous quarter’s annualized modified EBITDA.
The Company was in compliance with all financial covenants associated with its debt agreements as of June 30, 2017 and 2016.
Redemption rights
At any time prior to April 1, 2018 (for the 2023 Unsecured Notes), May 15, 2018 (for the 2025 Unsecured Notes), and January 15, 2022 (for the 2027 Unsecured Notes), the Company may redeem all or part of the applicable Notes at a redemption price equal to the sum of (i) 100% of the principal amount thereof, plus (ii) accrued interest and a “make-whole” premium, which is a lump sum payment derived from a formula based on the net present value of future coupon payments that will not be paid because of the early redemption.
On or after April 1, 2018 ( for the 2023 Unsecured Notes ), May 1, 2020 ( for the 2025 Unsecured Notes ), or January 15, 2022 (for the 2027 Unsecured Notes), the Company may redeem all or part of the applicable Notes,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12-month period of the years indicated below:
Redemption Price
Year
(2023 Unsecured Notes)
2018
104.500
%
2019
103.000
%
2020
101.500
%
2021 and thereafter
100.000
%
Redemption Price
Year
(2025 Unsecured Notes)
2020
103.188
%
2021
102.125
%
2022
101.063
%
2023 and thereafter
100.000
%
Redemption Price
Year
(2027 Unsecured Notes)
2022
102.875
%
2023
101.917
%
2024
100.958
%
2025 and thereafter
100.000
%
The Company may purchase the Notes in open-market transactions, tender offers, or otherwise. The Company is not required to make any mandatory redemption or sinking fund payments with respect to the Notes.
Aggregate future contractual maturities of long-term debt (excluding issue discounts and premiums) were as follows as of June 30, 2017:
Year Ended June 30,
(in millions)
2018
$
5.0
2019
5.0
2020
5.0
2021
483.8
2022
—
Thereafter
5,109.9
Total
$
5,608.7
Guarantees
The Notes are fully and unconditionally guaranteed, jointly and severally, on a senior unsecured basis by all of ZGL’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ZGL’s current and future domestic restricted subsidiaries.
Debt issuance costs
In connection with the Credit Agreement (and subsequent amendments thereto), and the various Notes offerings, the Company incurred debt issuance costs of $112.9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10.4 million, $11.4 million and $23.2 million associated with the Company’s previous indebtedness were recorded as part of the loss on extinguishment of debt during the years ended June 30, 2017, 2016 and 2015, respectively.
The balance of debt issuance costs as of June 30, 2017 and 2016 was $67.8 million and $53.8 million, net of accumulated amortization of $45.1 million and $35.8 million, respectively. The amortization of debt issuance costs is included on the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9.3 million, $10.0 million and $13.9 million for the years ended June 30, 2017, 2016 and 2015, respectively.
Debt issuance costs are presented in the consolidated balance sheets as a reduction to “Long-term debt, non-current”.
Interest rate derivatives
On August 13, 2012, the Company entered into forward-starting interest rate swap agreements with an aggregate notional value of $750.0 million, a maturity date of June 30, 2017, and a start date of June 30, 2013. There were no up-front fees for these agreements. The contract states that the Company shall pay a 1.67% fixed rate of interest for the term of the agreement beginning on the start date. The counter-party will pay to the Company the greater of actual LIBOR or 1.25%. The Company entered into the forward-starting swap arrangements to reduce the risk of increased interest costs associated with potential changes in LIBOR rates. As of June 30, 2017, the interest rate swap agreements have expired and were not replaced.
Changes in the fair value of interest rate swaps were recorded in interest expense in the consolidated statements of operations for the applicable period. The fair value of the interest rate swaps of nil and $3.0 million are included in “Other long term liabilities” in the Company’s consolidated balance sheet as of June 30, 2017 and 2016, respectively. During the years ended June 30, 2017, 2016 and 2015, $(3.0) million, $(1.1) million and $2.1 million were recorded as a (decrease)/increase in interest expense for change in the fair value of the interest rate swaps.</t>
  </si>
  <si>
    <t>Income Taxes</t>
  </si>
  <si>
    <t>Income Taxes [Abstract]</t>
  </si>
  <si>
    <t xml:space="preserve">(8) INCOME TAXES
The Company’s provision/(benefit) for income taxes from operations are summarized as follows:
June 30,
2017
2016
2015
(in millions)
Current Income Taxes
Federal
$
1.6
$
(1.3)
$
1.7
State
6.3
8.7
4.4
Foreign
(2.1)
3.9
(1.6)
Total
$
5.8
$
11.3
$
4.5
Deferred Income Taxes
Federal
$
13.3
$
7.3
$
(8.7)
State
2.4
(2.3)
(6.9)
Foreign
(3.1)
(7.8)
2.3
Total
12.6
(2.8)
(13.3)
Total provision/(benefit) for income taxes
$
18.4
$
8.5
$
(8.8)
The United States and foreign components of income/(loss) from operations before income taxes are as follows:
June 30,
2017
2016
2015
(in millions)
United States
$
66.6
$
(46.9)
$
(159.7)
Foreign
37.5
(20.8)
(4.4)
Total
$
104.1
$
(67.7)
$
(164.1)
The Company’s effective income tax rate differs from what would be expected if the federal statutory rate were applied to earnings before income taxes primarily because of certain expenses that represent permanent differences between book and tax expenses and deductions, such as stock-based compensation expense.
We file income tax returns in various federal, state, and local jurisdictions including, but not limited to, the United States, Canada, United Kingdom and France. In the normal course of business, we are subject to examination by taxing authorities throughout the world. With few exceptions, we are no longer subject to income tax examinations by tax authorities in major tax jurisdictions for years before 2012.
A reconciliation of the actual income tax provision and the tax computed by applying the U.S. federal rate to the earnings before income taxes during the years ended June 30, 2017, 2016 and 2015 are as follows:
June 30,
2017
2016
2015
(in millions)
Expected provision/(benefit) at the statutory rate
$
36.4
$
(23.8)
$
(57.4)
Increase/(decrease) due to:
Stock-based compensation
(11.7)
27.9
59.4
State income taxes, net of federal benefit
2.9
(2.1)
(7.4)
Transaction costs not deductible for tax purposes
1.9
1.5
0.7
Change in statutory tax rate
(1.4)
(3.6)
(2.2)
Change in valuation allowance
(10.2)
2.8
—
Foreign tax rate differential
(3.9)
2.7
0.6
Other, net
4.4
3.1
(2.5)
Provision/(benefit) for income taxes
$
18.4
$
8.5
$
(8.8)
As of June 30, 2017, the Company recorded a $0.2 million liability for uncertain tax positions and accrued interest related to state taxing jurisdictions. We recognize interest and penalties related to uncertain tax positions in income tax expense. Currently, the company is under audit by several US states for fiscal years 2013 to 2016.
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June 30,
2017
2016
(in millions)
Deferred income tax assets
Net operating loss carry forwards
$
715.2
$
563.9
Tax credit carry forwards
22.6
17.2
Deferred revenue
405.9
318.3
Accrued expenses
40.0
40.2
Other liabilities
17.4
25.5
Reserves against accounts receivable
18.2
14.8
Deferred compensation
20.3
15.5
Total deferred income tax assets
1,239.6
995.4
Valuation allowance
(111.1)
(135.3)
Net deferred tax assets
1,128.5
860.1
Deferred income tax liabilities
Property and equipment
712.2
559.2
Intangible assets
412.4
321.5
Debt issuance costs
5.8
13.7
Total deferred income tax liabilities
1,130.4
894.4
Net deferred income tax liabilities
$
(1.9)
$
(34.3)
As of June 30, 2017, the Company had $1,662.5 million of U.S. federal net operating loss ("NOL") carry forwards. The Company utilized approximately $88.6 million of U.S. federal NOL carry forwards during Fiscal 2017. The Company has completed several acquisitions in which it acquired net operating loss tax attributes as part of the purchase. These acquisitions, however, were considered a "change in ownership” within the meaning of Section 382 of the Internal Revenue Code and, as a result, such NOL carry forwards are subject to an annual limitation, reducing the amount available to offset income tax liabilities absent the limitation. Currently available U.S. NOL carry forwards as of June 30, 2017 are approximately $952.0 million. An additional $167.0 million will become available for use during fiscal year ended June 30, 2018. The Company's NOL carry forwards, if not utilized to reduce taxable income in future periods, will expire in various amounts beginning in 2019 and ending in 2036.
As of June 30, 2017, the Company had approximately $389.5 million of foreign jurisdiction net operating loss carry forwards, primarily in Canada, the United Kingdom and France. The majority of these foreign NOLs have a valuation allowance reducing the value of the corresponding deferred tax asset in the financial statements due to recent losses. It is reasonably possible that the Company may reverse the valuation allowance recorded on certain foreign subsidiaries’ deferred tax assets in the near future.
As of June 30, 2017, the Company had tax-effected state net operating loss carry forwards of approximately $42.1 million, which are subject to limitations on their utilization and have various expiration dates 2017 through 2036. The Company believes that only $39.3 million of this balance will be utilized.
Management believes it is more likely than not that it will utilize its net deferred tax assets to reduce or eliminate tax payments in future periods, with the exception of deferred tax assets related to certain foreign subsidiaries. The Company’s evaluation encompassed (i) a review of its recent history of taxable income for the past three years and (ii) a review of internal financial forecasts demonstrating its expected ability to fully utilize its deferred tax assets prior to expiration.
At June 30, 2017, the positive undistributed earnings of the Company's foreign subsidiaries amounted to $61.8 million. Those earnings are considered to be indefinitely reinvested and, accordingly, no income taxes have been provided thereon. The amount of income taxes that would have resulted had such earnings been repatriated is estimated to be $21.3 million. </t>
  </si>
  <si>
    <t>Accrued Liabilities</t>
  </si>
  <si>
    <t>Payables And Accruals [Abstract]</t>
  </si>
  <si>
    <t>(9) ACCRUED LIABILITIES
Accrued liabilities included in current liabilities consisted of the following:
June 30,
2017
2016
(in millions)
Accrued compensation and benefits
$
38.5
$
27.9
Accrued property and equipment purchases
81.8
46.7
Network expense accruals
132.1
94.8
Other accrued taxes
20.1
9.1
Accrued professional fees
3.9
2.3
Other accruals
49.0
44.9
Total
$
325.4
$
225.7</t>
  </si>
  <si>
    <t>Equity</t>
  </si>
  <si>
    <t>Equity [Abstract]</t>
  </si>
  <si>
    <t>(10) EQUITY
As part of the Company’s IPO in October 2014, the Company sold 16,008,679 shares of its common stock at a price of $19.00 per share for $304.2 million in gross proceeds. The Company incurred costs directly associated with the IPO of $22.2 million. In March 2015, the Company completed a follow-on equity offering selling 4,000,000 shares of its common stock at a price of $27.35 per share for $109.5 million in gross proceeds. The Company incurred costs directly associated with the follow-on offering of $4.3 million. Proceeds from the IPO and the follow-on equity offering (net of issuance costs) of $387.2 million are reflected on the Company’s consolidated statement of stockholders’ equity during the year ended June 30, 2015.
During the year ended June 30, 2015, there was a deemed modification to the Company’s stock compensation arrangements with employees and directors. The modification resulted in a reclassification of the previously recorded stock-based compensation liability to additional paid-in capital.
On October 16, 2014, the Company entered into an agreement with CII which relieved CII of its obligation to repay the Company the outstanding intercompany note receivable balance of $22.0 million. The cancelation of the intercompany note receivable with CII is reflected on the consolidated statement of stockholders’ equity during the year ended June 30, 2015 as a decrease to additional paid-in-capital of $22.0 million and an offsetting decrease to the note receivable from shareholder.
During the year ended June 30, 2016, the Company repurchased 3,474,120 shares of its outstanding common stock. This amount includes 3,103,350 shares repurchased at an average price of $23.07 per share, or $71.7 million, excluding commissions, under a $500 million, 6-month share repurchase program authorized by the Company’s Board of Directors on November 10, 2015. The 6-month share repurchase program expired in May 2016. The amounts included in the “Common stock repurchases” line in the consolidated statements of cash flows represents both shares authorized by the Board of Directors for repurchase under the publically announced authorization described above, as well as $9.4 million, or 370,770 shares, withheld from employees to cover tax withholding obligations on certain restricted stock units that vested during Fiscal 2016.
During the years ended June 30, 2017 and June 30, 2016, the Company recorded increases of $104.7 million and $152.9 million respectively, in additional paid-in capital associated with stock-based compensation expense related to the Company’s equity classified stock-based compensation awards.</t>
  </si>
  <si>
    <t>Stock-Based Compensation</t>
  </si>
  <si>
    <t>Stock-Based Compensation [Abstract]</t>
  </si>
  <si>
    <t>(11) STOCK-BASED COMPENSATION
The following table summarizes the Company’s stock-based compensation expense for liability and equity classified awards included in the consolidated statements of operations:
Year Ended June 30,
2017
2016
2015
(in millions)
Included in:
Operating costs
$
11.3
$
17.4
$
23.3
Selling, general and administrative expenses
102.8
138.5
177.4
Total stock-based compensation expense
$
114.1
$
155.9
$
200.7
CII common and preferred units
$
10.1
$
73.0
$
156.8
Part A restricted stock units
76.5
45.3
12.6
Part B restricted stock units
26.0
36.5
31.3
Part C restricted stock units
1.5
1.1
—
Total stock-based compensation expense
$
114.1
$
155.9
$
200.7
CII Common and Preferred Units
Prior to the Company’s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Prior to reclassifying the common unit liability to equity, the Company re-measured the fair value of the CII common units factoring in the change in fair value since September 30, 2014 and the change in fair value caused by the modification. The fair value of these previously vested common units was estimated to be $490.2 million on the modification date and this amount is reflected in the Company’s consolidated statement of stockholders’ equity as an increase to additional-paid-in-capital during the year ended June 30, 2015. During the three months ended December 31, 2016, the CII common units became fully vested and as such there is no unrecognized compensation cost associated with CII common units as of June 30, 2017.
On October 9, 2014, the Company and CII’s board of managers approved a non-liquidating distribution by CII of shares of the Company's common stock held by CII to holders of CII vested common units. Employees and independent directors of the Company with vested CII common units received shares of the Company’s common stock equal in value to the underlying value of their vested CII common units. The total number of shares of the Company’s common stock that were distributed to CII common unit holders in connection with this non-liquidating distribution was 20,460,047 shares.
The valuation of the CII common units as of the IPO date was determined based on a Monte Carlo simulation. The Monte Carlo valuation analysis attempts to approximate the probability of certain outcomes by running multiple trial runs, called simulations, using random variables to generate potential future stock prices. This valuation technique was used to estimate the fair value associated with future distributions of common stock to CII common unit holders. The Monte Carlo simulation first projects the number of shares to be distributed by CII to the common unit holders at each subsequent measurement date based on stock price projections under each simulation. Shares attributable to unvested CII common units are subject to the existing vesting provisions of the CII common unit awards. The estimated future value of shares scheduled to be distributed by CII based on vesting provisions are calculated under each independent simulation. The present value of the number of shares of common stock to be distributed to common unit holders under each simulation is then computed, and the average of each simulation is the fair value of the Company’s common shares to be distributed by CII to the common unit holders. This value was then adjusted for prior non-liquidating distributions made by the Company to derive a value for CII common units by class and on per unit basis. These values were used to calculate the fair value of outstanding CII common units as of the IPO date. Various inputs and assumptions were utilized in the valuation method, including forfeiture behavior, vesting provisions, holding restrictions, peer companies’ historical volatility, and an appropriate risk-free rate.
The value of the CII common units is derived from the value of CII’s investments in the Company and Onvoy, LLC and its subsidiaries (“OVS”), a company that provided voice and managed services which the Company spun off during the year ended June 30, 2014. As the value derived from each of these investments is separately determinable and there is a plan in place to distribute the value associated with the investment in Company shares separate from the value derived from OVS, the two components are accounted for separately. The OVS component of the CII awards is adjusted to fair value each reporting period. On December 31, 2015, CII entered into an agreement to sell OVS to a third party. The sale was completed in May 2016. Based on the sale price, the estimated fair value of OVS awards has been increased, resulting in an increase to stock based compensation expense and corresponding increase to additional paid-in capital of $12.9 million for the year ended June 30, 2016. Proceeds from the sale to be distributed to the Company’s employees will be paid by CII.
During the years ended June 30, 2017, 2016 and 2015 the Company recognized $10.1 million, $73.0 million and $156.8 million, respectively, of stock-based compensation expense related to vesting of CII common and preferred units. During the three months ended December 31, 2016, the CII common units became fully vested and as such there is no unrecognized compensation cost associated with CII common units as of June 30, 2017.
Performance Compensation Incentive Program
During October 2014, the Company adopted the 2014 Performance Compensation Incentive Program (“PCIP”). The PCIP includes incentive cash compensation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the Company’s Board of Directors.
The PCIP has the following components:
Part A
Under Part A of the PCIP, all full-time employees, including the Company’s executives, are eligible to earn quarterly awards of RSUs. Each participant in Part A of the PCIP will have a RSU annual award target value, which will be allocated to each fiscal quarter. The final Part A value awarded to a participant for any fiscal quarter is determined by the Compensation Committee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he Company’s common stock over the last ten trading days of the respective performance period. Part A RSUs will vest assuming continuous employment fifteen months subsequent to the end of the performance period. Upon vesting, the RSUs convert to an equal number of shares of the Company’s common stock. Additionally, under Part A of the PCIP, awards may be granted to certain employees upon commencement of their employment with the Company.
During the years ended June 2017, 2016 and 2015, the Company recognized $76.5 million, $45.3 million and $12.6 million of compensation expense associated with Part A awards, respectively. The June 2017 and June 2016 quarterly awards were recorded as liabilities totaling $5.5 million and $2.0 million as of June 30, 2017 and 2016, respectively, as the awards represent an obligation denominated in a fixed dollar amount to be settled in a variable number of shares during the subsequent quarter. The quarterly stock-based compensation liability is included in “Other long-term liabilities” in the accompanying consolidated balance sheets. Upon the issuance of the RSUs, the liability is re-measured and then reclassified to additional paid-in capital, with a corresponding charge (or credit) to stock based compensation expense. The value of the remaining unvested RSUs is expensed ratably through the vesting date. At June 30, 2017, the remaining unrecognized compensation cost to be expensed over the remaining vesting period for Part A awards is $36.6 million.
The following table summarizes the Company’s Part A RSU activity for the years ended June 2017, 2016 and 2015:
Number of Part A
Weighted average
Weighted average
Outstanding at July 1, 2014
—
$
—
—
Granted
955,831
26.25
Vested
—
Forfeited
(22,614)
n/a
Outstanding at July 1, 2015
933,217
$
26.25
7.1
Granted
2,190,785
26.04
Vested
(852,853)
26.14
Forfeited
(101,248)
n/a
Outstanding at July 1, 2016
2,169,901
$
26.04
7.9
Granted
2,678,503
31.64
Vested
(2,080,685)
26.03
Forfeited
(403,333)
n/a
Outstanding at June 30, 2017
2,364,386
$
31.63
7.1
Part B
Under Part B of the PCIP, participants, including the Company’s executives, are awarded quarterly grants of RSUs. The number of the RSUs earned by the participants is based on the Company’s stock price performance over a performance period of one year with the starting price being the average closing price over the last ten trading days of the quarter immediately prior to the grant and vest, assuming continuous employment through the end of the measurement period. The existence of a vesting provision that is associated with the performance of the Company’s stock price is a market condition, which affects the determination of the grant date fair value. Upon vesting, RSUs earned convert to an equal number of shares of the Company’s common stock.
The following table summarizes the Company’s Part B RSU activity for the years ended June 2017, 2016 and 2015:
Number of Part B
Weighted average
Weighted average
Outstanding at July 1, 2014
—
$
—
—
Granted
1,251,671
42.90
Vested
—
Forfeited
(1,798)
n/a
Outstanding at July 1, 2015
1,249,873
$
42.90
5.5
Granted
1,152,176
26.80
Vested
(1,463,893)
38.70
Forfeited
(77,220)
n/a
Outstanding at July 1, 2016
860,936
$
29.50
6.2
Granted
715,564
45.56
Vested
(793,478)
32.58
Forfeited
(371,049)
n/a
Outstanding at June 30, 2017
411,973
$
42.86
6.1
The table below reflects the total Part B RSUs granted during each period presented, the maximum eligible shares of the Company’s stock that the respective Part B RSU grant could be converted into shares of the Company’s common stock and the grant date fair value per Part B RSU during the period indicated. The table below also reflects the units converted to the Company’s common stock at a subsequent vesting date but for those RSUs granted during the period indicated:
During the three months ended
June 30,
March 31,
December 31,
September 30,
Part B RSUs granted
152,808
171,316
191,015
200,425
Maximum eligible shares of the Company's common stock
550,109
880,564
981,817
1,030,185
Grant date fair value per Part B RSU
$
26.52
$
$
$
Units converted to Company's common stock at vesting date
n/a
n/a
n/a
99,508
During the three months ended
June 30,
March 31,
December 31,
September 30,
Part B RSUs granted
312,516
284,773
282,074
272,813
Maximum eligible shares of the Company's common stock
1,606,332
1,463,733
1,449,860
1,426,812
Grant date fair value per Part B RSU
$
37.03
$
25.12
$
25.26
$
17.83
Units converted to Company's common stock at vesting date
1,078,812
475,446
40,182
—
During the years ended June 2017, 2016 and 2015, the Company recognized stock-based compensation expense of $26.0 million, $36.5 million and $31.3 million related to Part B awards, respectively.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8.0 million at June 30, 2017.
Part C
Under Part C of the PCIP, independent directors of the Company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the Company’s common stock over the last ten trading days of the quarter ended immediately prior to the grant date and vest at the end of each quarter for which the grant was made. During the year ended June 30, 2017 and June 30, 2016, the Company’s independent directors were granted 47,420 and 41,793 Part C RSUs, respectively. During the year ended June 30, 2017 and June 30, 2016, the Company recognized $1.5 million and $1.1 million of compensation expense associated with the Part C RSUs, respectively.</t>
  </si>
  <si>
    <t>Fair Value Measurements</t>
  </si>
  <si>
    <t>Fair Value Measurements [Abstract]</t>
  </si>
  <si>
    <t>(12) FAIR VALUE MEASUREMENTS
The Company’s financial instruments consist of cash and cash equivalents, restricted cash, trade receivables, accounts payable, interest rate swaps, long-term debt, certain post-employment plans and stock-based compensation liability. The carrying values of cash and cash equivalents, restricted cash, trade receivables, and accounts payable approximated their fair values at June 30, 2017 and 2016, due to the short maturity of these instruments.
The carrying value of the Company’s Notes, excluding debt issuance costs, reflects the original amounts borrowed, inclusive of net unamortized premium, and was $3,692.8 million and $2,320.7 million as of June 30, 2017 and 2016, respectively. Based on market interest rates for debt of similar terms and average maturities, the fair value of the Company's Notes as of June 30, 2017 and 2016 was estimated to be $3,895.7 million and $2,338.1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inclusive of the unamortized discounts, and was $1,912.7 million and $1,818.4 million as of June 30, 2017 and 2016, respectively. The Company’s Term Loan Facility accrues interest at variable rates based upon the one month, three month or nine month LIBOR plus i) a spread of 2.0% on the Company’s $500.0 million tranche (which has a LIBOR floor of 0.0%) and ii) a spread of 2.50% on its B-2 Term Loan tranche (which has a LIBOR floor of 1.00%) . Since management does not believe that the Company’s credit quality has changed significantly since the date when the Term Loan Facility was amended on January 19, 2017, its carrying amount approximates fair value. Excluding any offsetting effect of the Company’s interest rate swaps, a hypothetical increase in the applicable interest rate on the Company’s Term Loan Facility of one percentage point above a 1.0% LIBOR floor would increase the Company’s annual interest expense by approximately $19.3 million.
The Company’s interest rate swaps are valued using discounted cash flow techniques that use observable market inputs, such as LIBOR-based yield curves, forward rates, and credit ratings. Changes in the fair value of the interest rate swaps of $(3.0) million, $(1.1) million and $2.1 million were recorded as a (decrease)/increase to interest expense during the years ended June 30, 2017, 2016 and 2015, respectively. As of June 30, 2017, the interest rate swap agreements have expired and were not renewed.
As of June 30, 2017 and 2016, there was no balance outstanding under the Company's Revolver.
Financial instruments measured at fair value on a recurring basis are summarized below:
Level
June 30, 2017
June 30, 2016
Liabilities Recorded at Fair Value in the Financial Statements:
(in millions)
Interest rate swap
Level 2
$
—
$
3.0</t>
  </si>
  <si>
    <t>Commitments and Contingencies</t>
  </si>
  <si>
    <t>Commitments And Contingencies [Abstract]</t>
  </si>
  <si>
    <t>Commitments And Contingencies</t>
  </si>
  <si>
    <t>(13) COMMITMENTS AND CONTINGENCIES
Capital Leases
Future contractual payments under the terms of the Company’s capital lease obligations were as follows:
Year Ended June 30,
(in millions)
2018
$
9.8
2019
8.6
2020
7.7
2021
8.0
2022
8.5
Thereafter
74.4
Total minimum lease payments
117.0
Less amounts representing interest
(15.4)
Less current portion
(8.0)
Capital lease obligations, non-current
$
93.6
Operating Leases
The Company leases office space, warehouse space, network assets, switching and transport sites, points of presence and equipment under non-cancelable operating leases. Lease expense was $68.8 million, $53.1 million and $52.3. million for the years ended June 30, 2017, 2016 and 2015, respectively. Additionally, the Company recognized expense related to right-of way, pole attachment and other fees for access of $65.1 million, $48.9 million, and $42.0 million for the years ended June 30, 2017, 2016 and 2015, respectively.
For scheduled rent escalation clauses during the lease terms or for rental payments commencing at a date other than the date of initial occupancy, the Company records minimum rental expenses on a straight-line basis over the terms of the leases. When the straight-line expense recorded exceeds the cash outflows during the respective period, the Company records a deferred lease obligation on the consolidated balance sheets and amortizes the deferred rent over the terms of the respective leases.
Minimum contractual lease payments due under the Company’s long-term operating leases are as follows:
Year Ended June 30,
(in millions)
2018
$
113.4
2019
104.3
2020
88.0
2021
66.0
2022
34.9
Thereafter
138.4
$
545.0
Purchase Commitments
At June 30, 2017, the Company was contractually committed for $379.6 million of capital expenditures for construction materials and purchases of property and equipment, as well as energy and network expenditures. A majority of these purchase commitments are expected to be satisfied in the next twelve months. These purchase commitments are primarily success based; that is, the Company has executed customer contracts that support the future expenditures.
Outstanding Letters of Credit
As of June 30, 2017, the Company had $7.8 million in outstanding letters of credit, which were primarily entered into in connection with various lease agreements. Additionally, as of June 30, 2017, Zayo Canada, Inc., a subsidiary of the Company, had CAD $3.4 million (or $2.6 million) in letters of credit, under a CAD $5.0 million (or $3.9 million) unsecured credit letter agreement.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Related Party Transactions</t>
  </si>
  <si>
    <t>Related Party Transactions [Abstract]</t>
  </si>
  <si>
    <t>(14) RELATED-PARTY TRANSACTIONS
In May 2016, CII sold OVS and its subsidiaries to an entity that has a material ownership interest in the Company. The Company continues to have ongoing contractual relationships with Inteliquent, Inc., successor by merger to OVS (“Inteliquent”), whereby the Company provides Inteliquent and its subsidiaries with bandwidth capacity and Inteliquent provides the Company and its subsidiaries with voice services. The contractual relationships are based on agreements that were entered into at estimated market rates.
The following table represents the revenue and expense transactions the Company recorded with Inteliquent for the periods presented:
Year Ended June 30,
2017
2016
2015
(in millions)
Revenues
$
7.5
$
6.6
$
6.9
Operating costs
$
2.0
$
2.1
$
1.0
As of June 30, 2017 and June 30, 2016, the Company had $0.5 million and $0.2 million, respectively, due from Inteliquent.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During the years ended June 30, 2017, 2016 and 2015, respectively, the Company reimbursed Mr. Caruso $0.8 million, $0.5 million and $0.7 million for his business use of the aircraft.</t>
  </si>
  <si>
    <t>Segment Reporting</t>
  </si>
  <si>
    <t>Segment Reporting [Abstract]</t>
  </si>
  <si>
    <t xml:space="preserve">(15) SEGMENT REPORTING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services are comprised of various related product groups generally defined around the type of service the customer is buying, referred to as SPGs. Each SPG is responsible for the revenue, costs and associated capital expenditures of its respective services. The SPGs enable sales, make pricing and product decisions, engineer networks and deliver services to customers, and support customers for their specific telecom and Internet infrastructure services.
In connection with the Company’s continued increase in scope and scale, effective January 1, 2017, and contemplation of the Company’s acquisition of Electric Lightwave which was completed March 1, 2017, the Company's chief operating decision maker ("CODM"), the Company's Chief Executive Officer, implemented certain organizational changes to the management and operation of the business that directly impact how the CODM makes resource allocation decisions and manages the Company. Under the new structure, the Company’s reportable segments include: Fiber Solutions, Transport, Enterprise Networks, Zayo Colocation, Allstream and Other. The change in structure had the impact of consolidating and/or regrouping existing SPGs and product offerings among the Company’s reportable segments and disaggregating the legacy Zayo Canada segment among the existing SPGs and a new Allstream reportable segment. The change in structure also resulted in adjustments to intercompany pricing which more closely align to third party pricing on the services which are provided between the Company’s SPGs.
The Company’s legacy SPGs included Dark Fiber and Mobile Infrastructure Group (“MIG”). Effective January 1, 2017, the Dark Fiber and MIG SPGs were merged together and are now reported as part of the Fiber Solutions reporting segment. Waves and Ethernet services that are provided on dedicated dark fiber strands and colocation facilities that support only dark fiber customers which were historically reported as part of the Waves, Ethernet or zColo SPGs were transferred to the Fiber Solutions reportable segment effective January 1, 2017 (the “Dedicated Services Transfers”).
The Company’s legacy Waves, IP and Sonet SPGs, after giving effect to the Dedicated Services Transfers, are now reported under the Company’s Transport reportable segment.
The Company’s legacy Ethernet and Cloud SPGs, after giving effect to the Dedicated Services Transfers, are now reported under the Company’s Enterprise Networks segment.
The Company’s legacy Zayo Canada reporting segment was disaggregated based upon the products offered by the legacy Zayo Canada segment to the Company’s existing SPGs and two new SPGs were established: Voice and Small and Medium Business (“SMB”).
The Company’s segments are further described below:
Fiber Solutions. Through the Fiber Solutions segment, the Company provides raw bandwidth infrastructure to customers that require more control of their internal networks. These services include dark fiber, dedicated lit networks and mobile infrastructure (fiber-to-the-tower and small cell).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Fiber Solutions segment tend to range from three to twenty years.
Transport. The Transport segment provides lit bandwidth infrastructure solutions over the Company’s metro, regional, and long-haul fiber networks. The segment uses optronics to light the fiber, and the Company’s customers pay for service based on the amount and type of bandwidth they purchase. The Company’s services within this segment include wavelengths, wholesale IP services and SONET. The Company targets customers who require a minimum of 10G of bandwidth across their networks. Transport customers include carriers, content providers, financial services companies, healthcare, government entities, education institutions and other medium and large enterprises. The contract terms in this segment tend to range from two to five years.
Enterprise Networks . The Enterprise Networks segment provides communication solutions to medium and large enterprises. The Company’s services within this segment include Ethernet, enterprise private and connectivity services, managed services and cloud based compute and storage products. Solutions range from point-to-point data connections to multi-site managed networks to international outsourced IT infrastructure environments.
Zayo Colocation (zColo). The Colocation segment provides data center infrastructure solutions to a broad range of enterprise, carrier, cloud, and content customers. The Company’s services within this segment include the provision of colocation space, power and interconnection services in North America and Western Europe. Solutions range in size from single cabinet solutions to 1MW+ data center infrastructure environments. The Company’s data centers also support a large component of the Company’s networking equipment for the purpose of aggregating and distributing data, voice, Internet, and video traffic. The contract terms in this segment tend to range from two to five years.
Allstream. The Allstream segment provides Voice, SIP Trunking, Unified Communications and scalable data services using a variety of technologies for businesses. Voice provides a full range of local voice services allowing business customers to complete telephone calls in their local exchange, as well as make long distance, toll-free and related calls. Unified Communications is the integration of real-time communication services such as telephony (including Cloud-based IP telephony), instant messaging and video conferencing with non-real-time communication services, such as integrated voicemail and e-mail. Unified Communications provides a set of products that give users the ability to work and communicate across multiple devices, media types and geographies. Allstream also offers a range of data services that help SMB customers implement the right data and networking solutions for their business. Those scalable data services make use of technologies including Ethernet services, IP/MPLS VPN Solutions, and wavelength services. Allstream provides services to approximately 70,000 customers in the SMB market while leveraging its extensive network and product offerings. These include IP, internet, voice, IP Trunking, cloud private branch exchange, collaboration services and unified communications.
Other. The Other segment is primarily comprised of ZPS. ZPS provides network and technical resources to customers who wish to leverage our expertise in designing, acquiring and maintaining networks. Services are typically provided for a term of one year for a fixed recurring monthly fee in the case of network and on an hourly basis for technical resources (usage revenue). ZPS also generates revenue via telecommunication equipment sales.
Effective January 1, 2017, revenues for all of the Company’s products are included in one of the Company’s six segments. This segment presentation has been recast for all periods presented for comparability.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loss) from operations before interest, income taxes, depreciation and amortization (“EBITDA”) adjusted to exclude acquisition or disposal-related transaction costs, losses on extinguishment of debt, stock-based compensation, unrealized foreign currency gains/(losses) on intercompany loa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For the year ended June 30, 2017
Fiber
Transport
Enterprise Networks
zColo
Allstream
Other
Corp/
Total
(in millions)
Revenue from external customers
$
722.1
$
440.4
$
487.4
$
214.0
$
314.3
$
21.6
$
—
$
2,199.8
Segment Adjusted EBITDA
566.3
184.2
178.0
111.9
71.3
5.1
—
1,116.8
Total assets
4,504.6
1,230.0
1,385.7
994.4
406.2
33.2
185.3
8,739.4
Capital expenditures
499.1
147.3
89.1
91.5
8.5
—
—
835.5
For the year ended June 30, 2016
Fiber
Transport
Enterprise Networks
zColo
Allstream
Other
Corp/
Total
(in millions)
Revenue from external customers
$
648.8
$
391.4
$
359.6
$
195.4
$
106.2
$
20.3
$
—
$
1,721.7
Segment Adjusted EBITDA
499.6
168.0
145.6
100.9
16.3
4.5
—
934.9
Total assets
3,780.9
964.8
849.2
884.3
72.6
33.5
142.2
6,727.5
Capital expenditures
421.4
123.1
88.0
66.3
5.3
—
—
704.1
For the year ended June 30, 2015
Fiber
Transport
Enterprise Networks
zColo
Allstream
Other
Corp/
Total
(in millions)
Revenue from external customers
$
575.6
$
336.4
$
285.0
$
126.9
$
—
$
23.2
$
—
$
1,347.1
Segment Adjusted EBITDA
400.7
139.3
172.8
64.7
—
5.1
—
782.6
Capital expenditures
303.5
110.6
62.8
53.5
—
—
—
530.4
Reconciliation from Total Segment Adjusted EBITDA to income/(loss) from operations before income taxes
For the year ended June 30,
2017
2016
2015
Total Segment Adjusted EBITDA
$
1,116.8
$
934.9
$
782.6
Interest expense
(241.5)
(220.1)
(214.0)
Depreciation and amortization
(606.9)
(516.3)
(406.2)
Transaction costs
(20.5)
(21.5)
(6.2)
Stock-based compensation
(114.1)
(155.9)
(200.7)
Loss on extinguishment of debt
(18.2)
(33.8)
(94.3)
Foreign currency loss on intercompany loans
(10.3)
(53.8)
(24.4)
Non-cash loss on investments
(1.2)
(1.2)
(0.9)
Income/(loss) from operations before income taxes
$
104.1
$
(67.7)
$
(164.1)
The following is a summary of geographical information:
For the year ended June 30,
2017
2016
2015
Revenue from external customers:
United States
$
1,610.0
$
1,334.1
$
1,193.5
Europe
176.5
174.1
153.6
Canada
412.0
213.3
—
Other
1.3
0.2
—
Total Revenue
$
2,199.8
$
1,721.7
$
1,347.1
Long-lived assets:
United States
$
5,504.7
$
4,236.1
3,848.0
Europe
521.3
527.8
454.0
Canada
335.8
326.4
—
Other
22.8
25.6
0.3
Total Long-lived assets
$
6,384.6
$
5,115.9
$
4,302.3
The Company includes all non-current assets, except for goodwill and assets of discontinued operations, in its long-lived assets. </t>
  </si>
  <si>
    <t>Quarterly Financial Data</t>
  </si>
  <si>
    <t>Quarterly Financial Information Disclosure [Abstract]</t>
  </si>
  <si>
    <t>(16) QUARTERLY FINANCIAL DATA (UNAUDITED)
The following table presents the unaudited quarterly results for the year ended June 30, 2017:
2017 Quarter Ended
September 30
December 31
March 31 (1) (2)
June 30 (2)
Total
(in millions)
Revenue
$
504.9
$
506.7
$
550.2
$
638.0
$
2,199.8
Operating costs and expenses
Operating costs (excluding depreciation and amortization and including stock-based compensation)
173.8
179.9
195.0
234.2
782.9
Selling, general and administrative expenses (including stock-based compensation)
105.6
104.7
108.8
117.1
436.2
Depreciation and amortization
138.5
131.4
155.7
181.3
606.9
Total operating costs and expenses
417.9
416.0
459.5
532.6
1,826.0
Operating income
87.0
90.7
90.7
105.4
373.8
Other expenses
Interest expense
(53.3)
(53.7)
(63.0)
(71.5)
(241.5)
Loss on extinguishment of debt
—
—
(4.5)
(13.7)
(18.2)
Foreign currency income/(loss) on intercompany loans
(11.2)
(17.4)
3.9
14.4
(10.3)
Other (expense)/income, net
(0.2)
0.4
0.5
(0.4)
0.3
Total other expenses, net
(64.7)
(70.7)
(63.1)
(71.2)
(269.7)
Income from operations before income taxes
22.3
20.0
27.6
34.2
104.1
Provision for income taxes
6.6
0.2
0.6
11.0
18.4
Net income
$
15.7
$
19.8
$
27.0
$
23.2
$
85.7
(1)
The Company realized an increase in revenue and operating expenses beginning March 1, 2017 as a result of the acquisition of Electric Lightwave Parent, Inc.
(2)
The Company recognized a loss on debt extinguishment associated with the write-off of unamortized debt issuance costs in the third and fourth quarters. See Note 7 – Long Term Debt.
The following table presents the unaudited quarterly results for the year ended June 30, 2016:
2016 Quarter Ended
September 30
December 31
March 31 (1) (2)
June 30 (3) (4)
Total
(in millions)
Revenue
$
366.8
$
369.6
$
478.0
$
507.3
$
1,721.7
Operating costs and expenses
Operating costs (excluding depreciation and amortization and including stock-based compensation)
113.0
112.2
170.8
182.7
578.7
Selling, general and administrative expenses (including stock-based compensation)
84.6
85.0
112.5
104.3
386.4
Depreciation and amortization
117.1
113.7
137.2
148.3
516.3
Total operating costs and expenses
314.7
310.9
420.5
435.3
1,481.4
Operating (loss)/income
52.1
58.7
57.5
72.0
240.3
Other expenses
Interest expense
(53.8)
(51.2)
(57.7)
(57.4)
(220.1)
Loss on extinguishment of debt
—
—
—
(33.8)
(33.8)
Foreign currency (loss)/gain on intercompany loans
(10.7)
(7.1)
(11.1)
(24.9)
(53.8)
Other (expense)/income, net
(0.1)
(0.1)
(0.2)
0.1
(0.3)
Total other expenses, net
(64.6)
(58.4)
(69.0)
(116.0)
(308.0)
(Loss)/earnings from operations before income taxes
(12.5)
0.3
(11.5)
(44.0)
(67.7)
Provision/(benefit) for income taxes
2.7
11.1
7.8
(13.1)
8.5
Net loss
$
(15.2)
$
(10.8)
$
(19.3)
$
(30.9)
$
(76.2)
(1)
The Company realized an increase in revenue and operating expenses beginning January 1, 2016 as a result of the acquisitions of Viatel and Dallas Data Center.
(2)
The Company realized an increase in revenue and operating expenses beginning January 15, 2016 as a result of the acquisition of Allstream.
(3)
The Company realized an increase in revenue and operating expenses beginning April 1, 2016 as a result of the acquisition of Clearview.
(4)
The Company completed debt refinancing transactions during April and May, resulting in a loss on debt extinguishment in the fourth quarter. See Note 7 – Long Term Debt.</t>
  </si>
  <si>
    <t>Subsequent Events</t>
  </si>
  <si>
    <t>Subsequent Events [Abstract]</t>
  </si>
  <si>
    <t>(17) SUBSEQUENT EVENTS
On July 5, 2017, the Company closed a private offering of $300.0 million aggregate principal amount of 5.75% senior notes due 2027 (the “July Incremental 2027 Notes”) through an add-on to the Company’s 2027 Unsecured Notes priced at 104.25%. The net proceeds from the offering were used to further repay certain outstanding balances on the Company’s Term Loan Facility that mature on January 19, 2024 resulting in $1,618.1 million in aggregate principal amount outstanding under the Term Loan Facility. Following the offering of the July Incremental 2027 Notes, $1,650.0 million aggregate principal amount of the 2027 Unsecured Notes are outstanding.
On July 20, 2017, ZGL and Zayo Capital entered into a repricing amendment under the Credit Agreement for the outstanding balances under the B-2 Term Loan and Electric Lightwave Incremental Term Loan (the “Repricing Amendment No. 2”). Per the terms of the Repricing Amendment No. 2, the B-2 Term Loan and Electric Lightwave Incremental Term Loan was repriced at par and bears interest at a rate of LIBOR plus 2.25%, with a minimum LIBOR rate of 1.0%. No other terms of the Credit Agreement were amended.</t>
  </si>
  <si>
    <t>Business and Basis of Presentation (Policies)</t>
  </si>
  <si>
    <t>Basis of Presentation</t>
  </si>
  <si>
    <t>a. Basis of Presentation
The accompanying consolidated financial statements include all the accounts of the Company and its wholly-owned subsidiaries. All inter-company accounts and transactions have been eliminated in consolidation. The accompanying consolidated financial statements include the accounts of the Company and its wholly-owned subsidiaries and have been prepared in accordance with accounting principles generally accepted in the United States (“GAAP”) and pursuant to the rules and regulations of the Securities and Exchange Commission (the “SEC”) for annual reports on Form 10-K. In the opinion of management, all adjustments considered necessary for the fair presentation of financial position, results of operations and cash flows of the Company have been included herein. Unless otherwise noted, dollar amounts and disclosures throughout the Notes to the consolidated financial statements are presented in millions of dollars.
The Company’s fiscal year ends June 30 each year, and we refer to the fiscal year ended June 30, 2017 as “Fiscal 2017,” fiscal year ended June 30, 2016 as “Fiscal 2016,” and the fiscal year ended June 30, 2015 as “Fiscal 2015.”</t>
  </si>
  <si>
    <t>Earnings or Loss per Share</t>
  </si>
  <si>
    <t>b.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Fiscal 2016 and Fiscal 2015 because the Company incurred a net loss in each of these periods and the effect of inclusion would have been anti-dilutive.
The Company’s computation of diluted income per share for the year ended June 30, 2017 included an adjustment of 2.9 million shares to the weighted-average shares for the dilutive effect of the Part A and Part B units and related issuance of common shares upon vesting (calculated using the treasury method).</t>
  </si>
  <si>
    <t>Foreign Currency Translation</t>
  </si>
  <si>
    <t>c. Foreign Currency Translation
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loss)/income in stockholders’ equity and in the consolidated statements of comprehensive loss. The Company considers its investments in its foreign subsidiaries to be permanently reinvested.</t>
  </si>
  <si>
    <t>Use of Estimates</t>
  </si>
  <si>
    <t>d. Use of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t>
  </si>
  <si>
    <t>Cash and Cash Equivalents and Restricted Cash</t>
  </si>
  <si>
    <t xml:space="preserve">e. Cash and Cash Equivalents and Restricted Cash
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The Company had a non-current restricted cash balance of $4.5 million as of both June 30, 2017 and 2016. </t>
  </si>
  <si>
    <t>Trade Receivables</t>
  </si>
  <si>
    <t>f. Trade Receivables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t>
  </si>
  <si>
    <t>g. Property and Equipment
The Company’s property and equipment includes assets in service and under construction or development.
Property and equipment is recorded at historical cost or acquisition date fair value. Costs associated directly with network construction, service installations, and development of business support systems, including employee-related costs, are capitalized. Depreciation is calculated on a straight-line basis over the asset’s estimated useful life from the date placed into service or acquired. Management periodically evaluates the estimates of the useful life of property and equipment by reviewing historical usage, with consideration given to technological changes, trends in the industry, and other economic factors that could impact the network architecture and asset utilization.
Equipment acquired under capital leases is recorded at the lower of the fair value of the asset or the net present value of the minimum lease payments at the inception of the lease. Depreciation of equipment held under capital leases is included in depreciation and amortization expense, and is calculated on a straight-line basis over the estimated useful lives of the assets, or the related lease term, whichever is shorter.
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7, 2016 or 2015, respectively.
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t>
  </si>
  <si>
    <t>Goodwill and Acquired Intangibles</t>
  </si>
  <si>
    <t>h. Goodwill and Acquired Intangibles
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an amortization method that approximates the timing in which the Company expects to receive the benefit from the acquired customer relationship assets. 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single step test is performed to identify and measure impairment and if a reporting unit’s fair value is greater than its carrying value, the Company recognizes an impairment charge for the amount by which the reporting unit’s carrying amount exceeds its fair value, up to but not exceeding the reporting unit’s goodwill. See discussion below in “Recently Issued Accounting Pronouncements” regarding the Company’s early adoption of a new accounting standard during the quarter ended March 31, 2017 which simplifies the requirements for goodwill impairment testing. The Company performed a qualitative assessment for the years ended June 30, 2017, 2016 and 2015, as well as upon the change in reportable segments during Fiscal 2017 (see Note 15- Segment Reporting ), and determined it was more likely than not that the fair values of our reporting units are greater than their carrying amounts.
The Company reviews its indefinite-lived intangible assets for impairment at least annually in April, which involves comparing the estimated fair value of indefinite-lived intangible assets to their respective carrying values. To the extent the carrying value of indefinite-lived intangible assets exceeds the fair value, the Company will recognize an impairment loss for the difference. The Company performed a qualitative assessment to determine whether it was more likely than not that the Company’s indefinite-lived intangible assets were impaired and concluded there was no indication of impairment for the years ended June 30, 2017, 2016 and 2015.
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 assets during the years ended June 30, 2017, 2016 or 2015, respectively.</t>
  </si>
  <si>
    <t>Derivative Financial Instruments</t>
  </si>
  <si>
    <t>i. Derivative Financial Instruments
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d interest rate swap contracts in connection with debt instruments entered into during the July 2012 financing transactions. As of June 30, 2017, the Company’s interest rate swap contract has expired and was not replaced.</t>
  </si>
  <si>
    <t>Revenue Recognition</t>
  </si>
  <si>
    <t>j. Revenue Recognition
The Company recognizes revenues derived from leasing fiber optic telecommunications infrastructure and the provision of telecommunications and colocation services when the service has been provided and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t>
  </si>
  <si>
    <t>Operating Costs and Expenses</t>
  </si>
  <si>
    <t xml:space="preserve">k. Operating Costs and Expenses
The Company’s operating costs and expenses consist primarily of network expense (“Netex”), compensation and benefits, network operations expense (“Netops”), stock-based compensation, other expenses, and depreciation and amortization.
Netex consists of third-party network service costs resulting from the leasing of certain network facilities, primarily leases of circuits and dark fiber, from carri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
Compensation and benefits expenses include salaries, wages, incentive compensation and benefits. Employee-related costs that are directly associated with network construction, service installation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
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
Stock-based compensation expense consists of the fair value of equity based awards granted to employees and independent directors recognized over their applicable vesting period. Stock-based compensation expense is included, based on the responsibilities of the awarded recipient, in either “Operating costs” or “Selling, general and administrative expenses” in the consolidated statements of operations. For additional information regarding our stock-based compensation expense, see (l.) – Stock-Based Compensation below and Note 11 – Stock-Based Compensation.
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
Transaction costs include expenses associated with professional services (i.e. legal, accounting, regulatory, etc.) rendered in connection with acquisitions or disposals (including spin-offs), travel expense, severance expense incurred on the date of acquisition or disposal, and other direct expenses incurred that are associated with signed and/or closed acquisitions or disposals and unsuccessful acquisitions. Transaction costs are included in “Selling, general and administrative expenses” in the consolidated statements of operations.
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
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carriers. Significant judgment is required in estimating the ultimate outcome of the dispute resolution process, as well as any other costs that may be incurred to conclude the negotiations or settle any litigation. </t>
  </si>
  <si>
    <t>Stock-based Compensation</t>
  </si>
  <si>
    <t xml:space="preserve">l. Stock-Based Compensation
In October 2014, the Company adopted a new incentive plan. The plan includes incentive cash compensation (ICC) and equity (in the form of restricted stock units). Grants under the incentive plan are made quarterly for all participants. The Company recognizes all quarterly stock-based awards to employees and independent directors, based on their grant-date fair values, with no consideration for future forfeitures. The Company recognizes the fair value of outstanding awards as a charge to operations over the vesting period. The Company accounts for forfeitures as they occur.
The Company uses the straight-line method to recognize share-based compensation expense for outstanding share awards that do not contain a performance condition.
Prior to the Company’s initial public offering (“IPO”), the Company was given authorization by Communications Infrastructure Investments, LLC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Determining the fair value of certain share-based awards at the grant date and subsequent reporting dates requires judgment. If actual results differ significantly from these estimates, stock-based compensation expense and the Company’s results of operations could be materially impacted.
For additional information regarding our stock-based compensation, see Note 11 – Stock-Based Compensation . </t>
  </si>
  <si>
    <t>Legal Costs</t>
  </si>
  <si>
    <t>m. Legal Costs
Costs incurred to hire and retain external legal counsel to advise us on regulatory, litigation and other matters is expensed as the related services are received.</t>
  </si>
  <si>
    <t>n. Income Taxes
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Estimating the future tax benefit associated with deferred tax assets requires significant judgment. Deferred tax assets arise from a variety of sources, the most significant being: tax losses that can be carried forward to be utilized against taxable income in future years, deferred revenue, and expenses recognized in the Company’s financial statements but disallowed in the Company’s tax return until the associated cash flow occurs.
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
The analysis of the Company’s ability to utilize its net operating loss carryforward (“NOL”) balance is based on the Company’s forecasted taxable income. The forecasted assumptions approximate the Company’s best estimates, including market growth rates, future pricing, market acceptance of the Company’s products and services, future expected capital investments and discount rate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
Deferred tax liabilities related to investments in foreign subsidiaries and foreign corporate joint ventures that are essentially permanent in duration are not recognized until it becomes apparent that such amounts will reverse in the foreseeable future.
In accordance with Accounting Standards Update (“ASU”) 2015-17, Balance Sheet Classification of Deferred Taxes , all deferred tax assets and liabilities are presented as noncurrent.
The Company records interest related to unrecognized tax benefits and penalties in the provision for income taxes.</t>
  </si>
  <si>
    <t>Fair Value of Financial Instruments</t>
  </si>
  <si>
    <t>o. Fair Value of Financial Instruments
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
Fair Value Hierarchy
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t>
  </si>
  <si>
    <t>Concentration of Credit Risk</t>
  </si>
  <si>
    <t xml:space="preserve">p. Concentration of Credit Risk
Financial instruments that potentially subject the Company to concentration of credit risk consist principally of cash investments and accounts receivable. The Company’s cash and cash equivalents are primarily held in commercial bank accounts in the United States, Canada and Great Britain. The Company limits its cash investments to high-quality financial institutions in order to minimize its credit risk.
During the years ended June 30, 2017, 2016 and 2015, the Company had no single customer that exceeded 10% of total revenue. The Company’s trade receivables, which are unsecured, are geographically dispersed. As of June 30, 2017, the Company had no single customer with a trade receivable balance that exceeded 10% of total receivables. As of June 30, 2016, the Company had one customer with a trade receivable balance of 11% of total receivables. </t>
  </si>
  <si>
    <t>Employee Benefits</t>
  </si>
  <si>
    <t>q. Employee Benefits
As a result of the Allstream acquisition (see Note 3 – Acquisitions ) the Company acquired certain defined benefit pension plans, a defined contribution plan and other non-pension post-employment benefit plans. The cost of providing benefits under the defined benefit pension plans and other non-pension post-employment benefits is determined annually using the projected unit credit method. These actuarial valuations require the use of assumptions, including the discount rate, expected rate of return on plan assets, price inflation, expected future salary increases, turnover, retirement, and mortality rate calculations to measure defined benefit obligations. The discount rate used to calculate the present values of the defined benefit obligation is determined by reference to market interest rates of high quality corporate bonds at the end of the reporting period. The net defined liability/(benefit) recognized in our consolidated balance sheet comprises the present value of the projected benefit obligations less the fair value of plan assets. Annually, all actuarial gains and losses arising from changes in the present value of the defined benefit obligations are recognized as a component of other comprehensive income/(loss), and are included in accumulated other comprehensive income/(loss). The changes in the fair value of plan assets are determined in an accounting valuation prepared by an independent actuary and recognized in the statement of operations during the period in which they occur. Any minimum funding requirements are considered in the calculation of the economic benefit. For plans recognized by a net defined benefit liability, minimum funding requirements can also result in an increase in the liability. The Company recognizes any decrease in an asset or increase in a liability as a result of the above in the statement of operations during the period in which they occur. The Company recognizes payments to the defined contribution plans as an expense in the period the employee service is incurred.</t>
  </si>
  <si>
    <t>Condensed Financial Information of the Registrant</t>
  </si>
  <si>
    <t>r. Condensed Financial Information of the Registrant
The restricted net assets of Zayo Group Holdings exceeds 25% of its consolidated net assets due to restrictions under the Credit Agreement and Notes (as defined in Note 7 – Long-term debt ). Zayo Group Holdings is a holding company with no assets or liabilities of its own or operations other than those of its subsidiary ZGL. Accordingly, the financial position, results of operations, comprehensive loss and cash flows of Zayo Group Holdings and ZGL are the same, except that at June 30, 2017, Zayo Group Holdings had cash of $0.7 million. As such, the condensed financial information of Zayo Group Holdings is not presented as it is not meaningful.</t>
  </si>
  <si>
    <t>Recently Issued Accounting Pronouncements</t>
  </si>
  <si>
    <t>s. Recently Issued Accounting Pronouncements
In January 2017, the Financial Accounting Standards Board (“FASB”) issued ASU 2017-04, Simplifying the Accounting for Goodwill Impairment , which simplifies how an entity is required to test goodwill for impairment by eliminating Step 2 from the goodwill impairment test. Step 2 measures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d a prospective adoption. Early adoption was permitted for goodwill impairment test performed on testing dates after January 1, 2017. The Company early adopted the standard during the quarter ended March 31, 2017. No impairments of goodwill were identified.
In January 2017, the FASB issued ASU 2017-01, “ Business Combinations (Topic 805): Clarifying the Definition of a Business .” The new standard provides guidance for evaluating whether transactions should be accounted for as acquisitions of assets or businesses. The standard is effective for fiscal years, and interim periods within those fiscal years, beginning after December 15, 2017, with early adoption permitted for transactions for which the acquisition date occurs before the issuance date or effective date, only when the transaction has not been reported in financial statements that have been issued or made available for issuance. The Company early adopted the standard as of January 1, 2017 and has applied the provisions of this standard for acquisitions consummated subsequent to that date. The adoption of this standard did not have a material impact on the determination of whether the transactions closed during the current year would be accounted for as an acquisition of assets or a business.
In August 2016, the FASB issued ASU 2016-15, " Statement of Cash Flows (Topic 230): Classifications of Certain Cash Receipts and Cash Payments. "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 with early adoption permitted. The Company does not plan to early adopt, nor does it expect the adoption of this new standard to have a material impact on its consolidated financial statements.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Early adoption is permitted. The standard must be adopted using a modified retrospective transition, and provides for certain practical expedients. Transition will require application of the new guidance at the beginning of the earliest comparative period presented.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this ASU.
On March 30, 2016, the FASB issued ASU 2016-09, Improvements to Employee Share-Based Payment Accounting , which is intended to improve the accounting for share-based payment transactions as part of the FASB’s simplification initiative. The ASU changes five aspects of the accounting for share-based payment award transactions that will affect public companie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Company early-adopted ASU 2016-09 effective July 1, 2016. Excess tax benefits for share-based payments are now recognized against income tax expense rather than additional paid-in capital and are included in operating cash flows rather than financing cash flows. The recognition of excess tax benefits have been applied prospectively and prior periods have not been adjusted. The Company had $15.6 million of excess tax benefits for the year ended June 30, 2017. In addition, the Company elected to change its accounting policy to account for forfeitures as they occur. The change was applied on a modified retrospective basis with a cumulative effect adjustment to accumulated deficit of $1.7 million as of July 1, 2016. Amendments related to minimum statutory tax withholding requirements and the classification of employee taxes paid on the statement of cash flows when an employer withholds shares for tax-withholding purposes have been adopted prospectively and did not have a material impact on the consolidated financial statement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to annual reporting periods and interim reporting periods within annual reporting periods beginning after December 15, 2017 . Early adoption is permitted as of the original effective date or annual reporting periods and interim reporting periods within annual reporting periods beginning after December 15, 2016. The standard permits the use of either the retrospective or cumulative effect transition method .
In Fiscal 2017, the Company established a project team and commenced an initial impact assessment process based on a review of a sample of contracts with its customers. Lease revenue is not included in the scope of ASU 2014-09 and as a result the revenue to which the Company must apply the new guidance is generally limited to service revenue, certain maintenance revenue not covered by lease arrangements and other fees charged to customers. Although the Company is still assessing the impact of this standard on its consolidated financial statements, it has preliminarily determined that due to changes in the timing of recognition of certain installation services, discounts and promotional credits given to customers, there may be additional contract assets and liabilities recorded in the consolidated balance sheets upon adoption. Additionally, the requirement to defer incremental costs incurred to acquire a contract including sales commissions, and recognize such costs over the contract period or expected customer life may result in additional deferred charges recognized in the consolidated balance sheets and could have the impact of deferring operating expenses. The assessment of the impact of this standard on the Company’s consolidated financial statements also includes developing new accounting policies, internal controls and procedures and possible changes to our systems to facilitate the adoption of this accounting policy. The Company plans to adopt this new standard as of July 1, 2018 and based on its initial assessment expects to apply the modified retrospective method, which may result in a cumulative effect adjustment as of the date of adoption. The Company' initial assessment of changes to the reporting of its revenue and expenses and anticipated adoption method may change depending on the results of the Company’s ongoing and final assessment of this ASU. Until the Company is further along in its assessment, it does not anticipate being able to provide reasonably accurate estimates of the impact of ASU 2014-09.</t>
  </si>
  <si>
    <t>Acquisitions (Tables)</t>
  </si>
  <si>
    <t>Schedule of Acquisitions</t>
  </si>
  <si>
    <t>The table below reflects the Company's estimates of the acquisition date fair values of the assets and liabilities assumed from its Fiscal 2017 acquisitions:
KIO Networks US Data Centers
Electric Lightwave
Santa Clara Data
Acquisition date
May 1, 2017
March 1, 2017
October 3, 2016
(in millions)
Cash
$
0.1
$
12.6
$
—
Other current assets
0.1
55.4
—
Property and equipment
2.4
520.6
31.9
Deferred tax assets, net
—
46.7
—
Intangibles
6.4
312.2
6.0
Goodwill
6.0
629.3
—
Other assets
0.5
1.7
—
Total assets acquired
15.5
1,578.5
37.9
Current liabilities
1.7
58.1
—
Deferred tax liabilities, net
1.3
—
—
Capital lease obligations
—
—
26.6
Deferred revenue
0.5
80.0
—
Other liabilities
—
1.2
—
Total liabilities assumed
3.5
139.3
26.6
Net assets acquired
12.0
1,439.2
11.3
Less cash acquired
(0.1)
(12.6)
—
Total consideration paid/payable
$
11.9
$
1,426.6
$
11.3
The table below reflects the Company's estimates of the acquisition date fair values of the assets and liabilities assumed from its Fiscal 2016 acquisitions:
Clearview
Allstream
Viatel
Dallas Data
Acquisition date
April 1, 2016
January 15, 2016
December 31, 2015
December 31, 2015
(in millions)
Cash
$
—
$
2.9
$
3.5
$
—
Other current assets
0.6
95.6
7.3
—
Property and equipment
17.1
266.3
174.0
12.2
Deferred tax assets, net
0.2
3.8
—
—
Intangibles
9.8
64.5
—
4.4
Goodwill
2.1
—
9.5
—
Other assets
0.3
4.5
2.0
—
Total assets acquired
30.1
437.6
196.3
16.6
Current liabilities
1.1
63.2
18.8
—
Deferred revenue
0.4
46.9
58.5
—
Deferred tax liability, net
—
—
8.6
—
Other liabilities
10.3
27.0
5.7
—
Total liabilities assumed
11.8
137.1
91.6
—
Net assets acquired
18.3
300.5
104.7
16.6
Less cash acquired
—
(2.9)
(3.5)
—
Net consideration paid
$
18.3
$
297.6
$
101.2
$
16.6
The table below reflects the Company's estimates of the acquisition date fair values of the assets and liabilities assumed from its Fiscal 2015 acquisitions:
AtlantaNAP
Neo
IdeaTek
Latisys
Acquisition date
July 1, 2014
July 1, 2014
January 1, 2015
February 23, 2015
(in millions)
Cash
$
—
$
4.2
$
—
$
9.4
Other current assets
0.2
9.5
0.8
17.4
Property and equipment
7.0
31.3
32.3
222.9
Deferred tax assets, net
—
—
3.1
0.4
Intangibles
21.0
26.4
7.6
250.2
Goodwill
25.2
32.5
39.0
274.1
Other assets
—
2.3
—
5.0
Total assets acquired
53.4
106.2
82.8
779.4
Current liabilities
1.5
13.5
4.4
9.9
Deferred revenue
—
3.7
25.7
3.2
Deferred tax liability, net
—
7.6
—
79.1
Other liabilities
—
3.3
—
—
Total liabilities assumed
1.5
28.1
30.1
92.2
Net assets acquired
51.9
78.1
52.7
687.2
Less cash acquired
—
(4.2)
—
(9.4)
Net consideration paid
$
51.9
$
73.9
$
52.7
$
677.8</t>
  </si>
  <si>
    <t>Schedule of Pro-Forma Financial Information</t>
  </si>
  <si>
    <t>Year Ended June 30,
2017
2016
(in millions)
Revenue
$
2,566.7
$
2,574.4
Net income/(loss)
$
35.9
$
(147.3)
Net income/(loss) per share:
Basic and diluted
$
0.15
$
(0.61)</t>
  </si>
  <si>
    <t>Property and Equipment (Tables)</t>
  </si>
  <si>
    <t>Schedule of Property and Equipment</t>
  </si>
  <si>
    <t>Estimated useful lives
As of June 30,
(in years)
2017
2016
(in millions)
Land
N/A
$
28.9
$
16.7
Buildings - leasehold and site improvements
15 to 39
277.1
187.3
Furniture, fixtures and office equipment
3 to 7
27.3
6.8
Computer hardware
3 to 5
33.1
24.5
Software
3
56.5
37.2
Machinery and equipment
5 to 7
483.4
326.6
Fiber optic equipment
8
826.6
732.5
Circuit switch equipment
10
337.6
20.3
Packet switch equipment
5
130.2
97.9
Fiber optic network
15 to 20
4,110.3
3,393.0
Construction in progress
N/A
651.5
656.8
Total
6,962.5
5,499.6
Less accumulated depreciation
(1,946.5)
(1,420.1)
Property and equipment, net
$
5,016.0
$
4,079.5</t>
  </si>
  <si>
    <t>Goodwill (Tables)</t>
  </si>
  <si>
    <t>Schedule of Goodwill</t>
  </si>
  <si>
    <t>The following reflects the changes in the carrying amount of goodwill during Fiscal 2017:
Product Group
As of June 30, 2016
Reallocation among reporting units
Adjustments to Fiscal 2016
Fiscal 2017
Foreign Currency
As of June 30, 2017
(in millions)
Dark Fiber
$
295.1
$
(295.1)
$
—
$
—
$
—
$
—
Fiber Solutions
—
544.8
1.7
92.9
(5.5)
633.9
Waves
258.3
(104.0)
(2.7)
96.5
(0.7)
247.4
Sonet
51.3
0.7
—
—
—
52.0
Ethernet
104.3
(59.8)
(0.5)
315.3
0.2
359.5
IP
87.5
(87.5)
—
—
—
—
MIG
73.6
(73.6)
—
—
—
—
EPIC
—
89.5
—
—
—
89.5
zColo
268.8
(15.0)
(3.7)
4.7
1.5
256.3
Cloud
60.0
—
(0.1)
9.4
0.2
69.5
Allstream
—
—
—
116.5
—
116.5
Other
15.6
—
—
—
—
15.6
Total
$
1,214.5
$
—
$
(5.3)
$
635.3
$
(4.3)
$
1,840.2
The following reflects the changes in the carrying amount of goodwill during Fiscal 2016:
Product Group
As of July 1, 2015
Fiscal 2016 Acquisitions
Adjustments to Fiscal 2015
Foreign Currency
As of July 1, 2016
(in millions)
Dark Fiber
$
299.1
$
10.2
$
—
$
(14.2)
$
295.1
Waves
265.6
—
—
(7.3)
258.3
Sonet
50.3
1.0
—
-
51.3
Ethernet
104.2
—
—
0.1
104.3
IP
86.3
1.4
—
(0.2)
87.5
MIG
73.4
—
0.2
-
73.6
zColo
273.2
1.3
(5.7)
-
268.8
Cloud
57.0
3.0
—
-
60.0
Other
15.3
—
—
0.3
15.6
Total
$
1,224.4
$
16.9
$
(5.5)
$
(21.3)
$
1,214.5</t>
  </si>
  <si>
    <t>Intangible Assets (Tables)</t>
  </si>
  <si>
    <t>Schedule of Identifiable Acquisition Related Intangible Assets</t>
  </si>
  <si>
    <t>Gross Carrying Amount
Accumulated
Net
(in millions)
June 30, 2017
Finite-Lived Intangible Assets
Customer relationships
$
1,477.7
$
(308.6)
$
1,169.1
Underlying rights
1.6
(0.4)
1.2
Total
1,479.3
(309.0)
1,170.3
Indefinite-Lived Intangible Assets
Certifications
3.5
—
3.5
Underlying Rights
14.8
—
14.8
Total
$
1,497.6
$
(309.0)
$
1,188.6
June 30, 2016
Finite-Lived Intangible Assets
Customer relationships
$
1,143.6
$
(228.8)
$
914.8
Trade names
0.2
(0.2)
—
Underlying rights
1.6
(0.3)
1.3
Total
1,145.4
(229.3)
916.1
Indefinite-Lived Intangible Assets
Certifications
3.5
—
3.5
Underlying Rights
15.3
—
15.3
Total
$
1,164.2
$
(229.3)
$
934.9</t>
  </si>
  <si>
    <t>Schedule of Estimated Future Amortization of Finite-Lived Intangible Assets</t>
  </si>
  <si>
    <t>June 30,
(in millions)
2018
$
89.5
2019
88.2
2020
83.2
2021
81.1
2022
79.3
Thereafter
749.0
Total
$
1,170.3</t>
  </si>
  <si>
    <t>Long-Term Debt (Tables)</t>
  </si>
  <si>
    <t>Schedule of Debt</t>
  </si>
  <si>
    <t>As of June 30, 2017 and 2016, long-term debt was as follows:
2017
2016
(in millions)
Term Loan Facility due 2021
$
498.8
$
1,837.4
Term Loan Facility due 2024
1,429.9
—
6.00% Senior Unsecured Notes due 2023
1,430.0
1,430.0
6.375% Senior Unsecured Notes due 2025
900.0
900.0
5.75% Senior Unsecured Notes due 2027
1,350.0
—
Total debt obligations
5,608.7
4,167.4
Unamortized discount on Term Loan Facility
(16.0)
(19.0)
Unamortized premium on 6.00% Senior Unsecured Notes due 2023
5.5
6.3
Unamortized discount on 6.375% Senior Unsecured Notes due 2025
(14.3)
(15.6)
Unamortized premium on 5.75% Senior Unsecured Notes due 2027
21.6
—
Unamortized debt issuance costs
(67.8)
(53.8)
Carrying value of debt
5,537.7
4,085.3
Less current portion
(5.0)
—
Long-term debt, less current portion
$
$</t>
  </si>
  <si>
    <t>Schedule of Debt Instrument Redemption Price</t>
  </si>
  <si>
    <t>On or after April 1, 2018 ( for the 2023 Unsecured Notes ), May 1, 2020 ( for the 2025 Unsecured Notes ), or January 15, 2022 (for the 2027 Unsecured Notes), the Company may redeem all or part of the applicable Notes,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12-month period of the years indicated below:
Redemption Price
Year
(2023 Unsecured Notes)
2018
104.500
%
2019
103.000
%
2020
101.500
%
2021 and thereafter
100.000
%
Redemption Price
Year
(2025 Unsecured Notes)
2020
103.188
%
2021
102.125
%
2022
101.063
%
2023 and thereafter
100.000
%
Redemption Price
Year
(2027 Unsecured Notes)
2022
102.875
%
2023
101.917
%
2024
100.958
%
2025 and thereafter
100.000
%</t>
  </si>
  <si>
    <t>Schedule of Future Contractual Maturities of Long-term Debt</t>
  </si>
  <si>
    <t>Aggregate future contractual maturities of long-term debt (excluding issue discounts and premiums) were as follows as of June 30, 2017:
Year Ended June 30,
(in millions)
2018
$
5.0
2019
5.0
2020
5.0
2021
483.8
2022
—
Thereafter
5,109.9
Total
$
5,608.7</t>
  </si>
  <si>
    <t>Income Taxes (Tables)</t>
  </si>
  <si>
    <t>Schedule of Provision (Benefit) for Income Taxes</t>
  </si>
  <si>
    <t>The Company’s provision/(benefit) for income taxes from operations are summarized as follows:
June 30,
2017
2016
2015
(in millions)
Current Income Taxes
Federal
$
1.6
$
(1.3)
$
1.7
State
6.3
8.7
4.4
Foreign
(2.1)
3.9
(1.6)
Total
$
5.8
$
11.3
$
4.5
Deferred Income Taxes
Federal
$
13.3
$
7.3
$
(8.7)
State
2.4
(2.3)
(6.9)
Foreign
(3.1)
(7.8)
2.3
Total
12.6
(2.8)
(13.3)
Total provision/(benefit) for income taxes
$
18.4
$
8.5
$
(8.8)</t>
  </si>
  <si>
    <t>Schedule of Loss before Income Tax</t>
  </si>
  <si>
    <t>The United States and foreign components of income/(loss) from operations before income taxes are as follows:
June 30,
2017
2016
2015
(in millions)
United States
$
66.6
$
(46.9)
$
(159.7)
Foreign
37.5
(20.8)
(4.4)
Total
$
104.1
$
(67.7)
$
(164.1)</t>
  </si>
  <si>
    <t>Schedule of Reconciliation of Income Tax Provision</t>
  </si>
  <si>
    <t>A reconciliation of the actual income tax provision and the tax computed by applying the U.S. federal rate to the earnings before income taxes during the years ended June 30, 2017, 2016 and 2015 are as follows:
June 30,
2017
2016
2015
(in millions)
Expected provision/(benefit) at the statutory rate
$
36.4
$
(23.8)
$
(57.4)
Increase/(decrease) due to:
Stock-based compensation
(11.7)
27.9
59.4
State income taxes, net of federal benefit
2.9
(2.1)
(7.4)
Transaction costs not deductible for tax purposes
1.9
1.5
0.7
Change in statutory tax rate
(1.4)
(3.6)
(2.2)
Change in valuation allowance
(10.2)
2.8
—
Foreign tax rate differential
(3.9)
2.7
0.6
Other, net
4.4
3.1
(2.5)
Provision/(benefit) for income taxes
$
18.4
$
8.5
$
(8.8)</t>
  </si>
  <si>
    <t>Schedule of Deferred Tax Assets and Liabilities</t>
  </si>
  <si>
    <t>Deferred income taxes reflect the tax effects of temporary differences between the carrying amounts of assets and liabilities for financial reporting purposes and the amounts used for income tax purposes. The tax effect of temporary differences that give rise to significant portions of the deferred tax assets and deferred tax liabilities are as follows:
June 30,
2017
2016
(in millions)
Deferred income tax assets
Net operating loss carry forwards
$
715.2
$
563.9
Tax credit carry forwards
22.6
17.2
Deferred revenue
405.9
318.3
Accrued expenses
40.0
40.2
Other liabilities
17.4
25.5
Reserves against accounts receivable
18.2
14.8
Deferred compensation
20.3
15.5
Total deferred income tax assets
1,239.6
995.4
Valuation allowance
(111.1)
(135.3)
Net deferred tax assets
1,128.5
860.1
Deferred income tax liabilities
Property and equipment
712.2
559.2
Intangible assets
412.4
321.5
Debt issuance costs
5.8
13.7
Total deferred income tax liabilities
1,130.4
894.4
Net deferred income tax liabilities
$
(1.9)
$
(34.3)</t>
  </si>
  <si>
    <t>Accrued Liabilities (Tables)</t>
  </si>
  <si>
    <t>Schedule of Accrued Liabilities</t>
  </si>
  <si>
    <t>June 30,
2017
2016
(in millions)
Accrued compensation and benefits
$
38.5
$
27.9
Accrued property and equipment purchases
81.8
46.7
Network expense accruals
132.1
94.8
Other accrued taxes
20.1
9.1
Accrued professional fees
3.9
2.3
Other accruals
49.0
44.9
Total
$
325.4
$
225.7</t>
  </si>
  <si>
    <t>Stock-Based Compensation (Tables)</t>
  </si>
  <si>
    <t>Schedule of Employee Service Share-based Compensation Allocation of Recognized Period Costs</t>
  </si>
  <si>
    <t>The following table summarizes the Company’s stock-based compensation expense for liability and equity classified awards included in the consolidated statements of operations:
Year Ended June 30,
2017
2016
2015
(in millions)
Included in:
Operating costs
$
11.3
$
17.4
$
23.3
Selling, general and administrative expenses
102.8
138.5
177.4
Total stock-based compensation expense
$
114.1
$
155.9
$
200.7
CII common and preferred units
$
10.1
$
73.0
$
156.8
Part A restricted stock units
76.5
45.3
12.6
Part B restricted stock units
26.0
36.5
31.3
Part C restricted stock units
1.5
1.1
—
Total stock-based compensation expense
$
114.1
$
155.9
$
200.7</t>
  </si>
  <si>
    <t>Summary Of Part B RSU Issuance</t>
  </si>
  <si>
    <t>The table below reflects the total Part B RSUs granted during each period presented, the maximum eligible shares of the Company’s stock that the respective Part B RSU grant could be converted into shares of the Company’s common stock and the grant date fair value per Part B RSU during the period indicated. The table below also reflects the units converted to the Company’s common stock at a subsequent vesting date but for those RSUs granted during the period indicated:
During the three months ended
June 30,
March 31,
December 31,
September 30,
Part B RSUs granted
152,808
171,316
191,015
200,425
Maximum eligible shares of the Company's common stock
550,109
880,564
981,817
1,030,185
Grant date fair value per Part B RSU
$
26.52
$
$
$
Units converted to Company's common stock at vesting date
n/a
n/a
n/a
99,508
During the three months ended
June 30,
March 31,
December 31,
September 30,
Part B RSUs granted
312,516
284,773
282,074
272,813
Maximum eligible shares of the Company's common stock
1,606,332
1,463,733
1,449,860
1,426,812
Grant date fair value per Part B RSU
$
37.03
$
25.12
$
25.26
$
17.83
Units converted to Company's common stock at vesting date
1,078,812
475,446
40,182
—</t>
  </si>
  <si>
    <t>Part A Restricted Stock Units [Member]</t>
  </si>
  <si>
    <t>Summary Of Restricted Stock Units Activity</t>
  </si>
  <si>
    <t>The following table summarizes the Company’s Part A RSU activity for the years ended June 2017, 2016 and 2015:
Number of Part A
Weighted average
Weighted average
Outstanding at July 1, 2014
—
$
—
—
Granted
955,831
26.25
Vested
—
Forfeited
(22,614)
n/a
Outstanding at July 1, 2015
933,217
$
26.25
7.1
Granted
2,190,785
26.04
Vested
(852,853)
26.14
Forfeited
(101,248)
n/a
Outstanding at July 1, 2016
2,169,901
$
26.04
7.9
Granted
2,678,503
31.64
Vested
(2,080,685)
26.03
Forfeited
(403,333)
n/a
Outstanding at June 30, 2017
2,364,386
$
31.63
7.1</t>
  </si>
  <si>
    <t>Part B Restricted Stock Units [Member]</t>
  </si>
  <si>
    <t>The following table summarizes the Company’s Part B RSU activity for the years ended June 2017, 2016 and 2015:
Number of Part B
Weighted average
Weighted average
Outstanding at July 1, 2014
—
$
—
—
Granted
1,251,671
42.90
Vested
—
Forfeited
(1,798)
n/a
Outstanding at July 1, 2015
1,249,873
$
42.90
5.5
Granted
1,152,176
26.80
Vested
(1,463,893)
38.70
Forfeited
(77,220)
n/a
Outstanding at July 1, 2016
860,936
$
29.50
6.2
Granted
715,564
45.56
Vested
(793,478)
32.58
Forfeited
(371,049)
n/a
Outstanding at June 30, 2017
411,973
$
42.86
6.1</t>
  </si>
  <si>
    <t>Fair Value Measurements (Tables)</t>
  </si>
  <si>
    <t>Schedule of Financial Instruments Measured at Fair Value on a Recurring Basis</t>
  </si>
  <si>
    <t>Level
June 30, 2017
June 30, 2016
Liabilities Recorded at Fair Value in the Financial Statements:
(in millions)
Interest rate swap
Level 2
$
—
$
3.0</t>
  </si>
  <si>
    <t>Commitments and Contingencies (Tables)</t>
  </si>
  <si>
    <t>Schedule of Future Contractual Capital Lease Payments</t>
  </si>
  <si>
    <t>Year Ended June 30,
(in millions)
2018
$
9.8
2019
8.6
2020
7.7
2021
8.0
2022
8.5
Thereafter
74.4
Total minimum lease payments
117.0
Less amounts representing interest
(15.4)
Less current portion
(8.0)
Capital lease obligations, non-current
$
93.6</t>
  </si>
  <si>
    <t>Schedule of Future Contractual Long-Term Operating Lease Payments</t>
  </si>
  <si>
    <t>Year Ended June 30,
(in millions)
2018
$
113.4
2019
104.3
2020
88.0
2021
66.0
2022
34.9
Thereafter
138.4
$
545.0</t>
  </si>
  <si>
    <t>Related Party Transactions (Tables)</t>
  </si>
  <si>
    <t>Inteliquent, Inc [Member]</t>
  </si>
  <si>
    <t>Revenue and Expense Transactions Recognized</t>
  </si>
  <si>
    <t>Year Ended June 30,
2017
2016
2015
(in millions)
Revenues
$
7.5
$
6.6
$
6.9
Operating costs
$
2.0
$
2.1
$
1.0</t>
  </si>
  <si>
    <t>Segment Reporting (Tables)</t>
  </si>
  <si>
    <t>Summary of Financial Information by Segments</t>
  </si>
  <si>
    <t>For the year ended June 30, 2017
Fiber
Transport
Enterprise Networks
zColo
Allstream
Other
Corp/
Total
(in millions)
Revenue from external customers
$
722.1
$
440.4
$
487.4
$
214.0
$
314.3
$
21.6
$
—
$
2,199.8
Segment Adjusted EBITDA
566.3
184.2
178.0
111.9
71.3
5.1
—
1,116.8
Total assets
4,504.6
1,230.0
1,385.7
994.4
406.2
33.2
185.3
8,739.4
Capital expenditures
499.1
147.3
89.1
91.5
8.5
—
—
835.5
For the year ended June 30, 2016
Fiber
Transport
Enterprise Networks
zColo
Allstream
Other
Corp/
Total
(in millions)
Revenue from external customers
$
648.8
$
391.4
$
359.6
$
195.4
$
106.2
$
20.3
$
—
$
1,721.7
Segment Adjusted EBITDA
499.6
168.0
145.6
100.9
16.3
4.5
—
934.9
Total assets
3,780.9
964.8
849.2
884.3
72.6
33.5
142.2
6,727.5
Capital expenditures
421.4
123.1
88.0
66.3
5.3
—
—
704.1
For the year ended June 30, 2015
Fiber
Transport
Enterprise Networks
zColo
Allstream
Other
Corp/
Total
(in millions)
Revenue from external customers
$
575.6
$
336.4
$
285.0
$
126.9
$
—
$
23.2
$
—
$
1,347.1
Segment Adjusted EBITDA
400.7
139.3
172.8
64.7
—
5.1
—
782.6
Capital expenditures
303.5
110.6
62.8
53.5
—
—
—
530.4</t>
  </si>
  <si>
    <t>Reconciliation from Total Segment Adjusted EBITDA to income/(loss) from operations before taxes</t>
  </si>
  <si>
    <t>Reconciliation from Total Segment Adjusted EBITDA to income/(loss) from operations before income taxes
For the year ended June 30,
2017
2016
2015
Total Segment Adjusted EBITDA
$
1,116.8
$
934.9
$
782.6
Interest expense
(241.5)
(220.1)
(214.0)
Depreciation and amortization
(606.9)
(516.3)
(406.2)
Transaction costs
(20.5)
(21.5)
(6.2)
Stock-based compensation
(114.1)
(155.9)
(200.7)
Loss on extinguishment of debt
(18.2)
(33.8)
(94.3)
Foreign currency loss on intercompany loans
(10.3)
(53.8)
(24.4)
Non-cash loss on investments
(1.2)
(1.2)
(0.9)
Income/(loss) from operations before income taxes
$
104.1
$
(67.7)
$
(164.1)</t>
  </si>
  <si>
    <t>Schedule of Geographical Information</t>
  </si>
  <si>
    <t>For the year ended June 30,
2017
2016
2015
Revenue from external customers:
United States
$
1,610.0
$
1,334.1
$
1,193.5
Europe
176.5
174.1
153.6
Canada
412.0
213.3
—
Other
1.3
0.2
—
Total Revenue
$
2,199.8
$
1,721.7
$
1,347.1
Long-lived assets:
United States
$
5,504.7
$
4,236.1
3,848.0
Europe
521.3
527.8
454.0
Canada
335.8
326.4
—
Other
22.8
25.6
0.3
Total Long-lived assets
$
6,384.6
$
5,115.9
$
4,302.3</t>
  </si>
  <si>
    <t>Quarterly Financial Data (Tables)</t>
  </si>
  <si>
    <t>Schedule of Quarterly Results</t>
  </si>
  <si>
    <t>The following table presents the unaudited quarterly results for the year ended June 30, 2017:
2017 Quarter Ended
September 30
December 31
March 31 (1) (2)
June 30 (2)
Total
(in millions)
Revenue
$
504.9
$
506.7
$
550.2
$
638.0
$
2,199.8
Operating costs and expenses
Operating costs (excluding depreciation and amortization and including stock-based compensation)
173.8
179.9
195.0
234.2
782.9
Selling, general and administrative expenses (including stock-based compensation)
105.6
104.7
108.8
117.1
436.2
Depreciation and amortization
138.5
131.4
155.7
181.3
606.9
Total operating costs and expenses
417.9
416.0
459.5
532.6
1,826.0
Operating income
87.0
90.7
90.7
105.4
373.8
Other expenses
Interest expense
(53.3)
(53.7)
(63.0)
(71.5)
(241.5)
Loss on extinguishment of debt
—
—
(4.5)
(13.7)
(18.2)
Foreign currency income/(loss) on intercompany loans
(11.2)
(17.4)
3.9
14.4
(10.3)
Other (expense)/income, net
(0.2)
0.4
0.5
(0.4)
0.3
Total other expenses, net
(64.7)
(70.7)
(63.1)
(71.2)
(269.7)
Income from operations before income taxes
22.3
20.0
27.6
34.2
104.1
Provision for income taxes
6.6
0.2
0.6
11.0
18.4
Net income
$
15.7
$
19.8
$
27.0
$
23.2
$
85.7
(1)
The Company realized an increase in revenue and operating expenses beginning March 1, 2017 as a result of the acquisition of Electric Lightwave Parent, Inc.
(2)
The Company recognized a loss on debt extinguishment associated with the write-off of unamortized debt issuance costs in the third and fourth quarters. See Note 7 – Long Term Debt.
The following table presents the unaudited quarterly results for the year ended June 30, 2016:
2016 Quarter Ended
September 30
December 31
March 31 (1) (2)
June 30 (3) (4)
Total
(in millions)
Revenue
$
366.8
$
369.6
$
478.0
$
507.3
$
1,721.7
Operating costs and expenses
Operating costs (excluding depreciation and amortization and including stock-based compensation)
113.0
112.2
170.8
182.7
578.7
Selling, general and administrative expenses (including stock-based compensation)
84.6
85.0
112.5
104.3
386.4
Depreciation and amortization
117.1
113.7
137.2
148.3
516.3
Total operating costs and expenses
314.7
310.9
420.5
435.3
1,481.4
Operating (loss)/income
52.1
58.7
57.5
72.0
240.3
Other expenses
Interest expense
(53.8)
(51.2)
(57.7)
(57.4)
(220.1)
Loss on extinguishment of debt
—
—
—
(33.8)
(33.8)
Foreign currency (loss)/gain on intercompany loans
(10.7)
(7.1)
(11.1)
(24.9)
(53.8)
Other (expense)/income, net
(0.1)
(0.1)
(0.2)
0.1
(0.3)
Total other expenses, net
(64.6)
(58.4)
(69.0)
(116.0)
(308.0)
(Loss)/earnings from operations before income taxes
(12.5)
0.3
(11.5)
(44.0)
(67.7)
Provision/(benefit) for income taxes
2.7
11.1
7.8
(13.1)
8.5
Net loss
$
(15.2)
$
(10.8)
$
(19.3)
$
(30.9)
$
(76.2)
(1)
The Company realized an increase in revenue and operating expenses beginning January 1, 2016 as a result of the acquisitions of Viatel and Dallas Data Center.
(2)
The Company realized an increase in revenue and operating expenses beginning January 15, 2016 as a result of the acquisition of Allstream.
(3)
The Company realized an increase in revenue and operating expenses beginning April 1, 2016 as a result of the acquisition of Clearview.
The Company completed debt refinancing transactions during April and May, resulting in a loss on debt extinguishment in the fourth quarter. See Note 7 – Long Term Debt</t>
  </si>
  <si>
    <t>Basis of Presentation and Significant Accounting Policies (Narrative) (Details) - USD ($) $ in Millions</t>
  </si>
  <si>
    <t>Mar. 31, 2017</t>
  </si>
  <si>
    <t>Sep. 30, 2016</t>
  </si>
  <si>
    <t>Mar. 31, 2016</t>
  </si>
  <si>
    <t>Dec. 31, 2015</t>
  </si>
  <si>
    <t>Sep. 30, 2015</t>
  </si>
  <si>
    <t>Basis Of Presentation And Significant Accounting Policies [Line Items]</t>
  </si>
  <si>
    <t>Weighted-average shares adjustment for the dilutive effect of the Part A and Part B units and related issuance of common shares upon vesting</t>
  </si>
  <si>
    <t>Non-current restricted cash</t>
  </si>
  <si>
    <t>Impairment of property, plant and equipment</t>
  </si>
  <si>
    <t>Impairment of goodwill and intangibles</t>
  </si>
  <si>
    <t>Assets of parent company</t>
  </si>
  <si>
    <t>Liabilities of parent company</t>
  </si>
  <si>
    <t>Deferred tax assets of parent company related to net operating loss carry forwards</t>
  </si>
  <si>
    <t>Unamortized debt issuance cost due to previous indebtedness</t>
  </si>
  <si>
    <t>Cumulative effect adjustment resulting from adoption of ASU 2016-09</t>
  </si>
  <si>
    <t>Parent Company [Member]</t>
  </si>
  <si>
    <t>Cash of parent company</t>
  </si>
  <si>
    <t>Customer Concentration Risk [Member]</t>
  </si>
  <si>
    <t>Major customer concentration</t>
  </si>
  <si>
    <t>11.00%</t>
  </si>
  <si>
    <t>Shares authorized</t>
  </si>
  <si>
    <t>CII [Member]</t>
  </si>
  <si>
    <t>CII [Member] | Common Units [Member]</t>
  </si>
  <si>
    <t>Customer relationships [Member]</t>
  </si>
  <si>
    <t>Customer relationship estimated life</t>
  </si>
  <si>
    <t>15 years 4 months 24 days</t>
  </si>
  <si>
    <t>Minimum | Parent Company [Member]</t>
  </si>
  <si>
    <t>Restricted net assets of parent company exceeds consolidated net assets</t>
  </si>
  <si>
    <t>25.00%</t>
  </si>
  <si>
    <t>Minimum | Customer relationships [Member]</t>
  </si>
  <si>
    <t>10 years</t>
  </si>
  <si>
    <t>Maximum | Customer relationships [Member]</t>
  </si>
  <si>
    <t>20 years</t>
  </si>
  <si>
    <t>Acquisitions (Narrative) (Details) € in Millions, CAD in Millions, $ in Millions</t>
  </si>
  <si>
    <t>May 01, 2017USD ($)ft²CenterMW</t>
  </si>
  <si>
    <t>Mar. 01, 2017USD ($)buildingitemmiCenter</t>
  </si>
  <si>
    <t>Oct. 03, 2016USD ($)ft²paymentMW</t>
  </si>
  <si>
    <t>Apr. 01, 2016USD ($)ft²item</t>
  </si>
  <si>
    <t>Jan. 15, 2016CADbuildingitemmi</t>
  </si>
  <si>
    <t>Jan. 15, 2016USD ($)buildingitemmi</t>
  </si>
  <si>
    <t>Dec. 31, 2015EUR (€)ft²</t>
  </si>
  <si>
    <t>Dec. 31, 2015USD ($)ft²</t>
  </si>
  <si>
    <t>Feb. 23, 2015USD ($)ft²itemMW</t>
  </si>
  <si>
    <t>Jan. 01, 2015USD ($)itemmi</t>
  </si>
  <si>
    <t>Jul. 01, 2014EUR (€)</t>
  </si>
  <si>
    <t>Jul. 01, 2014USD ($)</t>
  </si>
  <si>
    <t>Apr. 30, 2016EUR (€)</t>
  </si>
  <si>
    <t>Apr. 30, 2016USD ($)</t>
  </si>
  <si>
    <t>Jun. 30, 2017USD ($)item</t>
  </si>
  <si>
    <t>Jul. 31, 2014</t>
  </si>
  <si>
    <t>Business Acquisition [Line Items]</t>
  </si>
  <si>
    <t>Number of business combinations completed | item</t>
  </si>
  <si>
    <t>Net consideration paid</t>
  </si>
  <si>
    <t>Acquisition related costs</t>
  </si>
  <si>
    <t>Long Haul Fiber [Member]</t>
  </si>
  <si>
    <t>Additional Route Miles Acquired | mi</t>
  </si>
  <si>
    <t>Metro Fiber [Member]</t>
  </si>
  <si>
    <t>KIO Networks US Data Centers</t>
  </si>
  <si>
    <t>Acquisition date</t>
  </si>
  <si>
    <t>May 1,
		2017</t>
  </si>
  <si>
    <t>Business acquisition purchase price</t>
  </si>
  <si>
    <t>Purchase price, held in escrow</t>
  </si>
  <si>
    <t>Number of data centers | Center</t>
  </si>
  <si>
    <t>Acquired facility size (in square feet) | ft²</t>
  </si>
  <si>
    <t>Acquired megawatts of critical power | MW</t>
  </si>
  <si>
    <t>Electric Lightwave</t>
  </si>
  <si>
    <t>Mar. 1,
		2017</t>
  </si>
  <si>
    <t>Number of metropolitan markets | item</t>
  </si>
  <si>
    <t>Remaining cash consideration to be paid</t>
  </si>
  <si>
    <t>Number of on-net buildings connected | building</t>
  </si>
  <si>
    <t>Santa Clara Data Center</t>
  </si>
  <si>
    <t>Oct. 3,
		2016</t>
  </si>
  <si>
    <t>Number of quarterly payments | payment</t>
  </si>
  <si>
    <t>Amount of quarterly payments</t>
  </si>
  <si>
    <t>Clearview</t>
  </si>
  <si>
    <t>Apr. 1,
		2016</t>
  </si>
  <si>
    <t>Number of data centers | item</t>
  </si>
  <si>
    <t>Business acquisition, percentage of voting interests acquired</t>
  </si>
  <si>
    <t>100.00%</t>
  </si>
  <si>
    <t>Allstream</t>
  </si>
  <si>
    <t>Jan. 15,
		2016</t>
  </si>
  <si>
    <t>Working capital and other liabilities assumed in the acquisition</t>
  </si>
  <si>
    <t>Other post retirement benefits plan liability assumed</t>
  </si>
  <si>
    <t>Allstream | Minimum</t>
  </si>
  <si>
    <t>Allstream | Metro Fiber [Member]</t>
  </si>
  <si>
    <t>Viatel</t>
  </si>
  <si>
    <t>Dec. 31,
		2015</t>
  </si>
  <si>
    <t>Refund of escrow reflected as a cash inflow from investing activities</t>
  </si>
  <si>
    <t>Dallas Data Center</t>
  </si>
  <si>
    <t>Acquired area in square feet | ft²</t>
  </si>
  <si>
    <t>Neo Telecoms</t>
  </si>
  <si>
    <t>Jul. 1,
		2014</t>
  </si>
  <si>
    <t>Business Acquisition Percentage Of Non Controlling Interest</t>
  </si>
  <si>
    <t>4.00%</t>
  </si>
  <si>
    <t>96.00%</t>
  </si>
  <si>
    <t>Neo Telecoms | Other long-term liabilities</t>
  </si>
  <si>
    <t>Business acquisition, fair value of non-controlling interest</t>
  </si>
  <si>
    <t>Atlanta NAP</t>
  </si>
  <si>
    <t>Ideatek Systems, Inc</t>
  </si>
  <si>
    <t>Jan. 1,
		2015</t>
  </si>
  <si>
    <t>Number Of Additional Cellular Towers Connected | item</t>
  </si>
  <si>
    <t>Number Of Additional Building connected | item</t>
  </si>
  <si>
    <t>Latisys Holdings, LLC</t>
  </si>
  <si>
    <t>Feb. 23,
		2015</t>
  </si>
  <si>
    <t>Critical Power Acquired | MW</t>
  </si>
  <si>
    <t>Acquisitions (Schedule of Acquisition) (Details) - USD ($) $ in Millions</t>
  </si>
  <si>
    <t>May 01, 2017</t>
  </si>
  <si>
    <t>Mar. 01, 2017</t>
  </si>
  <si>
    <t>Oct. 03, 2016</t>
  </si>
  <si>
    <t>Apr. 01, 2016</t>
  </si>
  <si>
    <t>Jan. 15, 2016</t>
  </si>
  <si>
    <t>Feb. 23, 2015</t>
  </si>
  <si>
    <t>Jan. 01, 2015</t>
  </si>
  <si>
    <t>Jul. 01, 2014</t>
  </si>
  <si>
    <t>Cash</t>
  </si>
  <si>
    <t>Other current assets</t>
  </si>
  <si>
    <t>Property and equipment</t>
  </si>
  <si>
    <t>Intangibles</t>
  </si>
  <si>
    <t>Total assets acquired</t>
  </si>
  <si>
    <t>Deferred tax liability, net</t>
  </si>
  <si>
    <t>Deferred revenue</t>
  </si>
  <si>
    <t>Total liabilities assumed</t>
  </si>
  <si>
    <t>Net assets acquired</t>
  </si>
  <si>
    <t>Less cash acquired</t>
  </si>
  <si>
    <t>Total consideration paid/payable</t>
  </si>
  <si>
    <t>Deferred tax assets, net</t>
  </si>
  <si>
    <t>Other liabilities</t>
  </si>
  <si>
    <t>Capital lease obligations</t>
  </si>
  <si>
    <t>Acquisitions (Schedule of Pro-Forma Financial Information) (Details) - USD ($) $ / shares in Units, $ in Millions</t>
  </si>
  <si>
    <t>Property and Equipment (Schedule of Property and Equipment) (Details) - USD ($) $ in Millions</t>
  </si>
  <si>
    <t>Property, Plant and Equipment [Line Items]</t>
  </si>
  <si>
    <t>Estimated useful life in years</t>
  </si>
  <si>
    <t>8 years</t>
  </si>
  <si>
    <t>Property and equipment, gross</t>
  </si>
  <si>
    <t>Less accumulated depreciation</t>
  </si>
  <si>
    <t>Property, Plant and Equipment, Net, Total</t>
  </si>
  <si>
    <t>Land [Member]</t>
  </si>
  <si>
    <t>Building Improvements [Member]</t>
  </si>
  <si>
    <t>Building Improvements [Member] | Minimum</t>
  </si>
  <si>
    <t>15 years</t>
  </si>
  <si>
    <t>Building Improvements [Member] | Maximum</t>
  </si>
  <si>
    <t>39 years</t>
  </si>
  <si>
    <t>Furniture and Fixtures [Member]</t>
  </si>
  <si>
    <t>Furniture and Fixtures [Member] | Minimum</t>
  </si>
  <si>
    <t>3 years</t>
  </si>
  <si>
    <t>Furniture and Fixtures [Member] | Maximum</t>
  </si>
  <si>
    <t>7 years</t>
  </si>
  <si>
    <t>Computer Hardware [Member]</t>
  </si>
  <si>
    <t>Computer Hardware [Member] | Minimum</t>
  </si>
  <si>
    <t>Computer Hardware [Member] | Maximum</t>
  </si>
  <si>
    <t>5 years</t>
  </si>
  <si>
    <t>Software [Member]</t>
  </si>
  <si>
    <t>Machinery and Equipment [Member]</t>
  </si>
  <si>
    <t>Machinery and Equipment [Member] | Minimum</t>
  </si>
  <si>
    <t>Machinery and Equipment [Member] | Maximum</t>
  </si>
  <si>
    <t>Fiber Optic Equipment [Member]</t>
  </si>
  <si>
    <t>Circuit Switch Equipment [Member]</t>
  </si>
  <si>
    <t>Packet Switch Equipment [Member]</t>
  </si>
  <si>
    <t>Fiber Optic Network [Member]</t>
  </si>
  <si>
    <t>Fiber Optic Network [Member] | Minimum</t>
  </si>
  <si>
    <t>Fiber Optic Network [Member] | Maximum</t>
  </si>
  <si>
    <t>Construction in Progress [Member]</t>
  </si>
  <si>
    <t>Property and Equipment (Narrative) (Details) - USD ($) $ in Millions</t>
  </si>
  <si>
    <t>Depreciation expense</t>
  </si>
  <si>
    <t>Capitalized interest</t>
  </si>
  <si>
    <t>Capitalized labor costs included in fixed assets</t>
  </si>
  <si>
    <t>Goodwill (Schedule Of Goodwill) (Details) - USD ($) $ in Millions</t>
  </si>
  <si>
    <t>Goodwill [Line Items]</t>
  </si>
  <si>
    <t>Goodwill, beginning Balance</t>
  </si>
  <si>
    <t>Adjustments to Fiscal Acquisitions</t>
  </si>
  <si>
    <t>Fiscal Acquisitions</t>
  </si>
  <si>
    <t>Foreign Currency Translation and Other</t>
  </si>
  <si>
    <t>Goodwill, ending balance</t>
  </si>
  <si>
    <t>Dark Fiber [Member]</t>
  </si>
  <si>
    <t>Reallocation among reporting units</t>
  </si>
  <si>
    <t>Fiber Solutions [Member]</t>
  </si>
  <si>
    <t>Waves [Member]</t>
  </si>
  <si>
    <t>Sonet [Member]</t>
  </si>
  <si>
    <t>Ethernet [Member]</t>
  </si>
  <si>
    <t>IP [Member]</t>
  </si>
  <si>
    <t>MIG [Member]</t>
  </si>
  <si>
    <t>EPIC [Member]</t>
  </si>
  <si>
    <t>zColo [Member]</t>
  </si>
  <si>
    <t>Cloud [Member]</t>
  </si>
  <si>
    <t>Other [Member]</t>
  </si>
  <si>
    <t>Intangible Assets (Schedule of Identifiable Acquisition Related Intangible Assets) (Details)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Indefinite-Lived Underlying Rights [Member]</t>
  </si>
  <si>
    <t>Trade names [Member]</t>
  </si>
  <si>
    <t>Finite-Lived Underlying rights [Member]</t>
  </si>
  <si>
    <t>Intangible Assets (Narrative) (Details) - USD ($) $ in Millions</t>
  </si>
  <si>
    <t>Acquired Finite Lived Intangible Assets [Line Items]</t>
  </si>
  <si>
    <t>Amortization of intangible assets</t>
  </si>
  <si>
    <t>Amortized intangible assets write off</t>
  </si>
  <si>
    <t>Underlying rights [Member]</t>
  </si>
  <si>
    <t>Intangible Assets (Schedule of Estimated Future Amortization Of Intangible Assets) (Details) - USD ($) $ in Millions</t>
  </si>
  <si>
    <t>Thereafter</t>
  </si>
  <si>
    <t>Long-Term Debt (Summary of Long-Term Debt) (Details) - USD ($) $ in Millions</t>
  </si>
  <si>
    <t>24 Months Ended</t>
  </si>
  <si>
    <t>Apr. 10, 2017</t>
  </si>
  <si>
    <t>Jan. 27, 2017</t>
  </si>
  <si>
    <t>Apr. 14, 2016</t>
  </si>
  <si>
    <t>Debt Instrument [Line Items]</t>
  </si>
  <si>
    <t>Debt obligations</t>
  </si>
  <si>
    <t>Unamortized debt issuance costs</t>
  </si>
  <si>
    <t>Carrying value of debt</t>
  </si>
  <si>
    <t>Less current portion</t>
  </si>
  <si>
    <t>Long-term debt, less current portion</t>
  </si>
  <si>
    <t>6.375% Senior Notes due 2025 [Member]</t>
  </si>
  <si>
    <t>Unamortized discount</t>
  </si>
  <si>
    <t>5.75% Senior Unsecured Notes due 2027 [Member]</t>
  </si>
  <si>
    <t>Interest rate</t>
  </si>
  <si>
    <t>5.75%</t>
  </si>
  <si>
    <t>Term Loan Facility</t>
  </si>
  <si>
    <t>Term Loan Facility due 2021 [Member]</t>
  </si>
  <si>
    <t>Maturity date</t>
  </si>
  <si>
    <t>Term Loan Facility due 2024 [Member]</t>
  </si>
  <si>
    <t>2024.00%</t>
  </si>
  <si>
    <t>Unsecured Notes | 6.00% Senior Notes due 2023 [Member]</t>
  </si>
  <si>
    <t>Unamortized premium</t>
  </si>
  <si>
    <t>6.00%</t>
  </si>
  <si>
    <t>Unsecured Notes | 6.375% Senior Notes due 2025 [Member]</t>
  </si>
  <si>
    <t>6.375%</t>
  </si>
  <si>
    <t>Unsecured Notes | 5.75% Senior Unsecured Notes due 2027 [Member]</t>
  </si>
  <si>
    <t>Long-Term Debt (Narrative) (Details) - USD ($) $ in Millions</t>
  </si>
  <si>
    <t>Jan. 19, 2017</t>
  </si>
  <si>
    <t>Jul. 22, 2016</t>
  </si>
  <si>
    <t>May 06, 2015</t>
  </si>
  <si>
    <t>Mar. 09, 2015</t>
  </si>
  <si>
    <t>Jan. 23, 2015</t>
  </si>
  <si>
    <t>Aug. 13, 2012</t>
  </si>
  <si>
    <t>Payments of Debt Extinguishment Costs</t>
  </si>
  <si>
    <t>Cumulative proceeds from issuance of private placement</t>
  </si>
  <si>
    <t>Redemption of debt</t>
  </si>
  <si>
    <t>Debt issuance costs</t>
  </si>
  <si>
    <t>Accumulated amortization</t>
  </si>
  <si>
    <t>Debt Issuance Costs, Net</t>
  </si>
  <si>
    <t>Interest expense associated with the amortization of debt issuance costs</t>
  </si>
  <si>
    <t>Revolver [Member]</t>
  </si>
  <si>
    <t>Percentage of excess cash flows committed to debt payments</t>
  </si>
  <si>
    <t>35.00%</t>
  </si>
  <si>
    <t>Outstanding letters of credit</t>
  </si>
  <si>
    <t>Remaining borrowing capacity</t>
  </si>
  <si>
    <t>Secured debt ratio</t>
  </si>
  <si>
    <t>Unsecured credit letter agreement</t>
  </si>
  <si>
    <t>Interest Rate Swap [Member]</t>
  </si>
  <si>
    <t>Derivative, notional amount</t>
  </si>
  <si>
    <t>Derivative, fixed interest rate</t>
  </si>
  <si>
    <t>1.67%</t>
  </si>
  <si>
    <t>Derivative, floor rate</t>
  </si>
  <si>
    <t>1.25%</t>
  </si>
  <si>
    <t>Change in fair value of interest rate swap</t>
  </si>
  <si>
    <t>Interest Rate Swap [Member] | Other long-term liabilities</t>
  </si>
  <si>
    <t>Fair value of interest rate swaps</t>
  </si>
  <si>
    <t>Secured Debt [Member] | Revolver [Member]</t>
  </si>
  <si>
    <t>Line of credit facility maximum borrowing capacity</t>
  </si>
  <si>
    <t>Line of credit facility maturity date</t>
  </si>
  <si>
    <t>Apr. 17,
		2020</t>
  </si>
  <si>
    <t>Unused commitment, percentage</t>
  </si>
  <si>
    <t>0.25%</t>
  </si>
  <si>
    <t>Interest rate decrease (basis point)</t>
  </si>
  <si>
    <t>75.00%</t>
  </si>
  <si>
    <t>Discount on debt</t>
  </si>
  <si>
    <t>Weighted average interest rate (including margins)</t>
  </si>
  <si>
    <t>3.40%</t>
  </si>
  <si>
    <t>3.90%</t>
  </si>
  <si>
    <t>Debt instrument, face amount</t>
  </si>
  <si>
    <t>Repriced percentage</t>
  </si>
  <si>
    <t>99.75%</t>
  </si>
  <si>
    <t>Incremental Term Loan [Member]</t>
  </si>
  <si>
    <t>Line of credit facility increase to borrowing capacity</t>
  </si>
  <si>
    <t>Priced percent of additional line of credit</t>
  </si>
  <si>
    <t>99.00%</t>
  </si>
  <si>
    <t>Unamortized Debt Issuance Costs</t>
  </si>
  <si>
    <t>2023 Unsecured Notes [Member]</t>
  </si>
  <si>
    <t>Total indebtedness ratio</t>
  </si>
  <si>
    <t>Minimum | Secured Debt [Member] | Revolver [Member]</t>
  </si>
  <si>
    <t>Minimum | Term Loan Facility | Revolver [Member]</t>
  </si>
  <si>
    <t>Effective Interest rates (in percent)</t>
  </si>
  <si>
    <t>3.80%</t>
  </si>
  <si>
    <t>Maximum | Secured Debt [Member] | Revolver [Member]</t>
  </si>
  <si>
    <t>0.375%</t>
  </si>
  <si>
    <t>Tranche One [Member] | Term Loan Facility</t>
  </si>
  <si>
    <t>Tranche Two [Member] | Term Loan Facility</t>
  </si>
  <si>
    <t>6.00% Senior Notes due 2023 [Member]</t>
  </si>
  <si>
    <t>6.00% Senior Notes due 2023 [Member] | Unsecured Notes</t>
  </si>
  <si>
    <t>Debt instrument, redemption price, percentage</t>
  </si>
  <si>
    <t>Interest rate of debt redeemed</t>
  </si>
  <si>
    <t>Redemption premium and accrued interest included in redemption amount</t>
  </si>
  <si>
    <t>6.375% Senior Notes due 2025 [Member] | Unsecured Notes</t>
  </si>
  <si>
    <t>104.00%</t>
  </si>
  <si>
    <t>Redemption premium</t>
  </si>
  <si>
    <t>5.75% Senior Unsecured Notes due 2027 [Member] | Unsecured Notes</t>
  </si>
  <si>
    <t>10.125% Senior Notes due 2020 [Member]</t>
  </si>
  <si>
    <t>10.125%</t>
  </si>
  <si>
    <t>$650 Million Term Loan [Member] | Term Loan Facility | Electric Lightwave</t>
  </si>
  <si>
    <t>Amendment and Restatement Agreement [Member] | Secured Debt [Member] | Revolver [Member]</t>
  </si>
  <si>
    <t>Amendment and Restatement Agreement [Member] | Term Loan Facility</t>
  </si>
  <si>
    <t>Payment towards principal</t>
  </si>
  <si>
    <t>50.00%</t>
  </si>
  <si>
    <t>Term Loan 2500 Million [Member] | Term Loan Facility | Electric Lightwave</t>
  </si>
  <si>
    <t>March Notes Offering [Member]</t>
  </si>
  <si>
    <t>Priced percent of new debt</t>
  </si>
  <si>
    <t>1.00%</t>
  </si>
  <si>
    <t>New 2025 Notes [Member] | Term Loan Facility | Electric Lightwave</t>
  </si>
  <si>
    <t>8.125% Senior First Priority Notes due 2020 [Member]</t>
  </si>
  <si>
    <t>97.76%</t>
  </si>
  <si>
    <t>8.125% Senior First Priority Notes due 2020 [Member] | Secured Debt [Member]</t>
  </si>
  <si>
    <t>8.125% Senior First Priority Notes due 2020 [Member] | Secured Debt [Member] | Second Note Redemption [Member]</t>
  </si>
  <si>
    <t>105.75%</t>
  </si>
  <si>
    <t>LIBOR | Term Loan Facility</t>
  </si>
  <si>
    <t>Spread on interest rate</t>
  </si>
  <si>
    <t>2.75%</t>
  </si>
  <si>
    <t>LIBOR | Incremental Term Loan [Member]</t>
  </si>
  <si>
    <t>3.50%</t>
  </si>
  <si>
    <t>LIBOR | Minimum | Secured Debt [Member] | Revolver [Member]</t>
  </si>
  <si>
    <t>2.00%</t>
  </si>
  <si>
    <t>LIBOR | Minimum | Term Loan Facility</t>
  </si>
  <si>
    <t>LIBOR | Minimum | Incremental Term Loan [Member]</t>
  </si>
  <si>
    <t>LIBOR | Maximum | Secured Debt [Member] | Revolver [Member]</t>
  </si>
  <si>
    <t>3.00%</t>
  </si>
  <si>
    <t>LIBOR | Tranche One [Member] | Term Loan Facility</t>
  </si>
  <si>
    <t>LIBOR | Tranche One [Member] | Minimum | Term Loan Facility</t>
  </si>
  <si>
    <t>0.00%</t>
  </si>
  <si>
    <t>LIBOR | Tranche Two [Member] | Term Loan Facility</t>
  </si>
  <si>
    <t>2.50%</t>
  </si>
  <si>
    <t>LIBOR | Tranche Two [Member] | Minimum | Term Loan Facility</t>
  </si>
  <si>
    <t>LIBOR | $650 Million Term Loan [Member] | Term Loan Facility | Electric Lightwave</t>
  </si>
  <si>
    <t>LIBOR | $650 Million Term Loan [Member] | Minimum | Term Loan Facility | Electric Lightwave</t>
  </si>
  <si>
    <t>LIBOR | Amendment and Restatement Agreement [Member] | Term Loan Facility</t>
  </si>
  <si>
    <t>LIBOR | Amendment and Restatement Agreement [Member] | Minimum | Term Loan Facility</t>
  </si>
  <si>
    <t>Long-Term Debt (Redemption Rights) (Details)</t>
  </si>
  <si>
    <t>2023 Unsecured Notes [Member] | Second Note Redemption [Member]</t>
  </si>
  <si>
    <t>Redemption price</t>
  </si>
  <si>
    <t>104.50%</t>
  </si>
  <si>
    <t>2023 Unsecured Notes [Member] | Debt Instrument Redemption Period Three [Member]</t>
  </si>
  <si>
    <t>103.00%</t>
  </si>
  <si>
    <t>2023 Unsecured Notes [Member] | Debt Instrument, Redemption, Period Four [Member]</t>
  </si>
  <si>
    <t>101.50%</t>
  </si>
  <si>
    <t>2023 Unsecured Notes [Member] | Debt Instrument Redemption Period Fourth And Thereafter [Member]</t>
  </si>
  <si>
    <t>6.375% Senior Unsecured New Notes Due 2025 [Member] | Debt Instrument Redemption Period Fifth</t>
  </si>
  <si>
    <t>103.188%</t>
  </si>
  <si>
    <t>6.375% Senior Unsecured New Notes Due 2025 [Member] | Debt Instrument Redemption Period Sixth</t>
  </si>
  <si>
    <t>102.125%</t>
  </si>
  <si>
    <t>6.375% Senior Unsecured New Notes Due 2025 [Member] | Debt Instrument Redemption Period Seven</t>
  </si>
  <si>
    <t>101.063%</t>
  </si>
  <si>
    <t>6.375% Senior Unsecured New Notes Due 2025 [Member] | Debt Instrument Redemption Period Seventh And There After</t>
  </si>
  <si>
    <t>5.75% Senior Unsecured Notes due 2027 [Member] | Debt Instrument Redemption Period Sixth</t>
  </si>
  <si>
    <t>102.875%</t>
  </si>
  <si>
    <t>5.75% Senior Unsecured Notes due 2027 [Member] | Debt Instrument Redemption Period Seven</t>
  </si>
  <si>
    <t>101.917%</t>
  </si>
  <si>
    <t>5.75% Senior Unsecured Notes due 2027 [Member] | Debt Instrument Redemption Period Eight</t>
  </si>
  <si>
    <t>100.958%</t>
  </si>
  <si>
    <t>5.75% Senior Unsecured Notes due 2027 [Member] | Debt Instrument Redemption Period Seventh And There After</t>
  </si>
  <si>
    <t>Long-Term Debt (Schedule of Future Contractual Maturities of Long-term Debt) (Details) - USD ($) $ in Millions</t>
  </si>
  <si>
    <t>Income Taxes (Summary of (Benefit)/Provision for Income Taxes from Continuing Operations) (Details) - USD ($) $ in Millions</t>
  </si>
  <si>
    <t>3 Months Ended</t>
  </si>
  <si>
    <t>Current Income Taxes</t>
  </si>
  <si>
    <t>Federal</t>
  </si>
  <si>
    <t>State</t>
  </si>
  <si>
    <t>Foreign</t>
  </si>
  <si>
    <t>Deferred Income Taxes</t>
  </si>
  <si>
    <t>Income Taxes (Income/(Loss) from Continuing Operations Before Income Tax) (Details) - USD ($) $ in Millions</t>
  </si>
  <si>
    <t>United States</t>
  </si>
  <si>
    <t>Income Taxes (Reconciliation of Income Tax Provision) (Details) - USD ($) $ in Millions</t>
  </si>
  <si>
    <t>Expected provision/(benefit) at the statutory rate</t>
  </si>
  <si>
    <t>State income taxes benefit, net of federal benefit</t>
  </si>
  <si>
    <t>Transaction costs not deductible for tax purposes</t>
  </si>
  <si>
    <t>Change in statutory tax rate</t>
  </si>
  <si>
    <t>Change in valuation allowance</t>
  </si>
  <si>
    <t>Foreign tax rate differential</t>
  </si>
  <si>
    <t>Other, net</t>
  </si>
  <si>
    <t>Income Taxes (Schedule of Deferred Tax Assets and Liabilities) (Details) - USD ($) $ in Millions</t>
  </si>
  <si>
    <t>Deferred income tax assets</t>
  </si>
  <si>
    <t>Net operating loss carryforwards</t>
  </si>
  <si>
    <t>Tax credit carry forwards</t>
  </si>
  <si>
    <t>Accrued expenses</t>
  </si>
  <si>
    <t>Reserves against accounts receivable</t>
  </si>
  <si>
    <t>Deferred compensation</t>
  </si>
  <si>
    <t>Total deferred income tax assets</t>
  </si>
  <si>
    <t>Valuation allowance</t>
  </si>
  <si>
    <t>Net deferred tax assets</t>
  </si>
  <si>
    <t>Deferred income tax liabilities.</t>
  </si>
  <si>
    <t>Intangible assets</t>
  </si>
  <si>
    <t>Total deferred income tax liabilities</t>
  </si>
  <si>
    <t>Net deferred income tax liabilities</t>
  </si>
  <si>
    <t>Income Taxes (Narrative) (Details) - USD ($) $ in Millions</t>
  </si>
  <si>
    <t>Jun. 30, 2018</t>
  </si>
  <si>
    <t>Operating Loss Carryforwards [Line Items]</t>
  </si>
  <si>
    <t>Undistributed earnings of foreign subsidiaries</t>
  </si>
  <si>
    <t>Deferred Tax Liability Not Recognized, Amount of Unrecognized Deferred Tax Liability, Undistributed Earnings of Foreign Subsidiaries</t>
  </si>
  <si>
    <t>Foreign Tax Authority [Member]</t>
  </si>
  <si>
    <t>Net operating loss carryforward balance</t>
  </si>
  <si>
    <t>Federal [Member]</t>
  </si>
  <si>
    <t>Net operating losses used in the period</t>
  </si>
  <si>
    <t>Current annual net operating loss usage</t>
  </si>
  <si>
    <t>State and Local Jurisdiction [Member]</t>
  </si>
  <si>
    <t>Uncertain tax positions</t>
  </si>
  <si>
    <t>Scenario, Forecast [Member] | Federal [Member]</t>
  </si>
  <si>
    <t>Accrued Liabilities (Schedule of Accrued Liabilities) (Details) - USD ($) $ in Millions</t>
  </si>
  <si>
    <t>Accrued Liabilities, Current [Abstract]</t>
  </si>
  <si>
    <t>Accrued compensation and benefits</t>
  </si>
  <si>
    <t>Accrued property and equipment purchases</t>
  </si>
  <si>
    <t>Network expense accruals</t>
  </si>
  <si>
    <t>Other accrued taxes</t>
  </si>
  <si>
    <t>Accrued professional fees</t>
  </si>
  <si>
    <t>Other accruals</t>
  </si>
  <si>
    <t>Accrued Liabilities, Current, Total</t>
  </si>
  <si>
    <t>Equity (Narrative) (Details) - USD ($) $ / shares in Units, $ in Millions</t>
  </si>
  <si>
    <t>Nov. 10, 2015</t>
  </si>
  <si>
    <t>Oct. 16, 2014</t>
  </si>
  <si>
    <t>Mar. 31, 2015</t>
  </si>
  <si>
    <t>Oct. 31, 2014</t>
  </si>
  <si>
    <t>Stockholders Equity Note [Line Items]</t>
  </si>
  <si>
    <t>Common stock issuance costs</t>
  </si>
  <si>
    <t>Proceeds from issuance of common stock (net of issuance costs)</t>
  </si>
  <si>
    <t>Shares repurchased during the period</t>
  </si>
  <si>
    <t>Amount withheld for tax obligations for vested RSU's</t>
  </si>
  <si>
    <t>Shares withheld for tax obligations for vested RSU's</t>
  </si>
  <si>
    <t>Share based compensation tax difference benefit</t>
  </si>
  <si>
    <t>Share Repurchase Program Authorized November 10, 2015 [Member]</t>
  </si>
  <si>
    <t>Average share price</t>
  </si>
  <si>
    <t>Repurchase Value</t>
  </si>
  <si>
    <t>Share repurchase program authorizes</t>
  </si>
  <si>
    <t>Share repurchase program authorized period</t>
  </si>
  <si>
    <t>6 months</t>
  </si>
  <si>
    <t>Non Cash Settlement Of Note Receivable From Stock Holder</t>
  </si>
  <si>
    <t>IPO [Member]</t>
  </si>
  <si>
    <t>Shares Issued, Price Per Share</t>
  </si>
  <si>
    <t>Gross proceeds from issuance of common stock</t>
  </si>
  <si>
    <t>FPO [Member]</t>
  </si>
  <si>
    <t>CII [Member] | Note receivable from shareholder [Member]</t>
  </si>
  <si>
    <t>CII [Member] | Additional paid-in Capital</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Costs [Member]</t>
  </si>
  <si>
    <t>Selling, General and Administrative Expenses [Member]</t>
  </si>
  <si>
    <t>Part C Restricted Stock Units [Member]</t>
  </si>
  <si>
    <t>CII [Member] | Common and Preferred Units [Member]</t>
  </si>
  <si>
    <t>Stock-Based Compensation (Narrative) (Details) - USD ($)</t>
  </si>
  <si>
    <t>Oct. 09, 2014</t>
  </si>
  <si>
    <t>Jun. 30, 2014</t>
  </si>
  <si>
    <t>Share Based Compensation Arrangement By Share Based Payment Award [Line Items]</t>
  </si>
  <si>
    <t>Common stock distributed in connection with non-liquidating distribution</t>
  </si>
  <si>
    <t>Adjustment to additional paid in capital fair value adjustment share based compensation awards</t>
  </si>
  <si>
    <t>Number of RSUs, Granted</t>
  </si>
  <si>
    <t>PCIP [Member]</t>
  </si>
  <si>
    <t>Incentive plan termination period</t>
  </si>
  <si>
    <t>Common unit unvested</t>
  </si>
  <si>
    <t>Unrecognized compensation cost</t>
  </si>
  <si>
    <t>Award recorded as liability</t>
  </si>
  <si>
    <t>Restricted Stock Units (RSUs) [Member]</t>
  </si>
  <si>
    <t>Performance price</t>
  </si>
  <si>
    <t>1 year</t>
  </si>
  <si>
    <t>Average closing price</t>
  </si>
  <si>
    <t>10 days</t>
  </si>
  <si>
    <t>Stock-Based Compensation (Summary Of Restricted Stock Units Activity) (Details) - $ / shares</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Weighted average remaining contractual term in months</t>
  </si>
  <si>
    <t>7 months 3 days</t>
  </si>
  <si>
    <t>7 months 27 days</t>
  </si>
  <si>
    <t>6 months 3 days</t>
  </si>
  <si>
    <t>6 months 6 days</t>
  </si>
  <si>
    <t>5 months 15 days</t>
  </si>
  <si>
    <t>Stock-Based Compensation (Summary Of Part B RSUs Granted, Maximum Eligible Shares Of Stock And Grant Date Fair Value Per Part B RSU) (Details) - $ / shares</t>
  </si>
  <si>
    <t>Part B RSUs granted</t>
  </si>
  <si>
    <t>Maximum eligible shares of the Company's common stock</t>
  </si>
  <si>
    <t>Grant date fair value</t>
  </si>
  <si>
    <t>Units converted to Company's common stock at vesting date</t>
  </si>
  <si>
    <t>Fair Value Measurements (Narrative) (Details) - USD ($) $ in Millions</t>
  </si>
  <si>
    <t>Fair Value Assets And Liabilities Measured On Recurring And Nonrecurring Basis [Line Items]</t>
  </si>
  <si>
    <t>Carrying value of the notes</t>
  </si>
  <si>
    <t>Hypothetical annual interest expense</t>
  </si>
  <si>
    <t>Hypothetical interest rate increase</t>
  </si>
  <si>
    <t>Term Loan Facility | LIBOR</t>
  </si>
  <si>
    <t>Tranche One [Member]</t>
  </si>
  <si>
    <t>Tranche One [Member] | LIBOR</t>
  </si>
  <si>
    <t>Floor rate</t>
  </si>
  <si>
    <t>B-2 Term Loan Tranche [Member]</t>
  </si>
  <si>
    <t>B-2 Term Loan Tranche [Member] | LIBOR</t>
  </si>
  <si>
    <t>Notes [Member]</t>
  </si>
  <si>
    <t>Fair value of the notes</t>
  </si>
  <si>
    <t>Fair Value Measurements (Schedule Of Financial Instruments Measured At Fair Value On A Recurring Basis) (Details) $ in Millions</t>
  </si>
  <si>
    <t>Level 2 [Member]</t>
  </si>
  <si>
    <t>Commitments and Contingencies (Schedule of Future Contractual Capital Lease Payments) (Details) - USD ($) $ in Millions</t>
  </si>
  <si>
    <t>Total minimum lease payments</t>
  </si>
  <si>
    <t>Less amounts representing interest</t>
  </si>
  <si>
    <t>Commitments and Contingencies (Narrative) (Details) CAD in Millions, $ in Millions</t>
  </si>
  <si>
    <t>Jun. 30, 2017CAD</t>
  </si>
  <si>
    <t>Commitment And Contingencies [Line Items]</t>
  </si>
  <si>
    <t>Lease expense</t>
  </si>
  <si>
    <t>Expense related to right-of way, pole attachment and other fees for access</t>
  </si>
  <si>
    <t>Purchase commitments</t>
  </si>
  <si>
    <t>Zayo Canada, Inc</t>
  </si>
  <si>
    <t>Letters of credit</t>
  </si>
  <si>
    <t>Zayo Canada, Inc | Unsecured credit letter agreement</t>
  </si>
  <si>
    <t>Commitments and Contingencies (Schedule of Minimum Contractual Long-Term Operating Lease Payments) (Details) $ in Millions</t>
  </si>
  <si>
    <t>Total operating lease obligations</t>
  </si>
  <si>
    <t>Related Party Transactions (Schedule of Revenue and Expense Transactions) (Details) - Inteliquent, Inc [Member] - USD ($) $ in Millions</t>
  </si>
  <si>
    <t>Related Party Transaction [Line Items]</t>
  </si>
  <si>
    <t>Revenues</t>
  </si>
  <si>
    <t>Operating costs</t>
  </si>
  <si>
    <t>Related Party Transactions (Narrative) (Details) - USD ($) $ in Millions</t>
  </si>
  <si>
    <t>Due from related parties</t>
  </si>
  <si>
    <t>Dan Caruso [Member] | Aircraft Reimbursement [Member]</t>
  </si>
  <si>
    <t>Payable to related party settled</t>
  </si>
  <si>
    <t>Segment Reporting (Narrative) (Details)</t>
  </si>
  <si>
    <t>Jun. 30, 2017customersegmentitem</t>
  </si>
  <si>
    <t>Segment Reporting Information [Line Items]</t>
  </si>
  <si>
    <t>Number of strategic product groups</t>
  </si>
  <si>
    <t>Number of segments where revenue is reported | segment</t>
  </si>
  <si>
    <t>Fiber Solutions [Member] | Minimum</t>
  </si>
  <si>
    <t>Number of dark fiber pairs leased to customers</t>
  </si>
  <si>
    <t>Contract term</t>
  </si>
  <si>
    <t>Fiber Solutions [Member] | Maximum</t>
  </si>
  <si>
    <t>Transport [Member] | Minimum</t>
  </si>
  <si>
    <t>2 years</t>
  </si>
  <si>
    <t>Transport [Member] | Maximum</t>
  </si>
  <si>
    <t>zColo [Member] | Minimum</t>
  </si>
  <si>
    <t>zColo [Member] | Maximum</t>
  </si>
  <si>
    <t>Number of customers that can be serviced | customer</t>
  </si>
  <si>
    <t>Segment Reporting (Summary of Financial Information by Segments) (Details) - USD ($) $ in Millions</t>
  </si>
  <si>
    <t>Revenue from external customers</t>
  </si>
  <si>
    <t>Segment Adjusted EBITDA</t>
  </si>
  <si>
    <t>Capital expenditures</t>
  </si>
  <si>
    <t>Reportable Segments [Member] | Fiber Solutions [Member]</t>
  </si>
  <si>
    <t>Reportable Segments [Member] | Transport [Member]</t>
  </si>
  <si>
    <t>Reportable Segments [Member] | Enterprise Networks [Member]</t>
  </si>
  <si>
    <t>Reportable Segments [Member] | zColo [Member]</t>
  </si>
  <si>
    <t>Reportable Segments [Member] | Allstream</t>
  </si>
  <si>
    <t>Reportable Segments [Member] | Other [Member]</t>
  </si>
  <si>
    <t>Corp/Eliminations [Member]</t>
  </si>
  <si>
    <t>Segment Reporting (Reconciliation from Segment Adjusted EBITDA to Net Loss from Continuing Operations) (Details) - USD ($) $ in Millions</t>
  </si>
  <si>
    <t>Total Segment Adjusted EBITDA</t>
  </si>
  <si>
    <t>Depreciation and amortization expense</t>
  </si>
  <si>
    <t>Transaction costs</t>
  </si>
  <si>
    <t>Segment Reporting (Schedule of Geographical Information (Details) - USD ($) $ in Millions</t>
  </si>
  <si>
    <t>Revenues from External Customers and Long-Lived Assets [Line Items]</t>
  </si>
  <si>
    <t>Long-lived assets</t>
  </si>
  <si>
    <t>Europe</t>
  </si>
  <si>
    <t>Canada</t>
  </si>
  <si>
    <t>Other</t>
  </si>
  <si>
    <t>Quarterly Financial Data (Schedule of Quarterly Results) (Details) - USD ($) $ in Millions</t>
  </si>
  <si>
    <t>Quarterly Financial Data [Abstract]</t>
  </si>
  <si>
    <t>Operating costs (excluding depreciation and amortization and including stock-based compensation)</t>
  </si>
  <si>
    <t>Selling, general and administrative expenses (including stock-based compensation)</t>
  </si>
  <si>
    <t>Other (expense)/income, net</t>
  </si>
  <si>
    <t>Net Income Loss</t>
  </si>
  <si>
    <t>Subsequent Events (Details) - USD ($) $ in Millions</t>
  </si>
  <si>
    <t>Jul. 20, 2017</t>
  </si>
  <si>
    <t>Jul. 05, 2017</t>
  </si>
  <si>
    <t>Subsequent Event [Line Items]</t>
  </si>
  <si>
    <t>Aggregate principal amount</t>
  </si>
  <si>
    <t>Basis spread</t>
  </si>
  <si>
    <t>Subsequent Event [Member] | Private offering | LIBOR</t>
  </si>
  <si>
    <t>Subsequent Event [Member] | Private offering | 5.75% Senior Unsecured Notes due 2027 [Member]</t>
  </si>
  <si>
    <t>Subsequent Event [Member] | Term Loan Facility | Private offering</t>
  </si>
  <si>
    <t>2.25%</t>
  </si>
  <si>
    <t>Subsequent Event [Member] | Unsecured Notes | Private offering</t>
  </si>
  <si>
    <t>Percentage price of notes</t>
  </si>
  <si>
    <t>104.25%</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CAD &quot;#,##0.0_);_(&quot;CAD &quot;(#,##0.0)" numFmtId="169"/>
    <numFmt formatCode="_(&quot;€ &quot;#,##0.0_);_(&quot;€ &quot;(#,##0.0)" numFmtId="170"/>
    <numFmt formatCode="_(&quot;€ &quot;#,##0_);_(&quot;€ &quot;(#,##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0824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6</v>
      </c>
    </row>
    <row r="17" spans="1:4">
      <c r="A17" s="4" t="s">
        <v>28</v>
      </c>
      <c r="C17" s="5" t="n">
        <v>246484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186</v>
      </c>
    </row>
    <row r="4" spans="1:2">
      <c r="A4" s="4" t="s">
        <v>39</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0.7</v>
      </c>
      <c r="C3" s="7" t="n">
        <v>170.7</v>
      </c>
    </row>
    <row r="4" spans="1:3">
      <c r="A4" s="4" t="s">
        <v>33</v>
      </c>
      <c r="B4" s="8" t="n">
        <v>191.6</v>
      </c>
      <c r="C4" s="8" t="n">
        <v>148.4</v>
      </c>
    </row>
    <row r="5" spans="1:3">
      <c r="A5" s="4" t="s">
        <v>34</v>
      </c>
      <c r="B5" s="8" t="n">
        <v>68.3</v>
      </c>
      <c r="C5" s="8" t="n">
        <v>68.8</v>
      </c>
    </row>
    <row r="6" spans="1:3">
      <c r="A6" s="4" t="s">
        <v>35</v>
      </c>
      <c r="B6" s="5" t="n">
        <v>34</v>
      </c>
      <c r="C6" s="8" t="n">
        <v>9.199999999999999</v>
      </c>
    </row>
    <row r="7" spans="1:3">
      <c r="A7" s="4" t="s">
        <v>36</v>
      </c>
      <c r="B7" s="8" t="n">
        <v>514.6</v>
      </c>
      <c r="C7" s="8" t="n">
        <v>397.1</v>
      </c>
    </row>
    <row r="8" spans="1:3">
      <c r="A8" s="4" t="s">
        <v>37</v>
      </c>
      <c r="B8" s="5" t="n">
        <v>5016</v>
      </c>
      <c r="C8" s="8" t="n">
        <v>4079.5</v>
      </c>
    </row>
    <row r="9" spans="1:3">
      <c r="A9" s="4" t="s">
        <v>38</v>
      </c>
      <c r="B9" s="8" t="n">
        <v>1188.6</v>
      </c>
      <c r="C9" s="8" t="n">
        <v>934.9</v>
      </c>
    </row>
    <row r="10" spans="1:3">
      <c r="A10" s="4" t="s">
        <v>39</v>
      </c>
      <c r="B10" s="8" t="n">
        <v>1840.2</v>
      </c>
      <c r="C10" s="8" t="n">
        <v>1214.5</v>
      </c>
    </row>
    <row r="11" spans="1:3">
      <c r="A11" s="4" t="s">
        <v>40</v>
      </c>
      <c r="B11" s="8" t="n">
        <v>38.3</v>
      </c>
      <c r="C11" s="5" t="n">
        <v>7</v>
      </c>
    </row>
    <row r="12" spans="1:3">
      <c r="A12" s="4" t="s">
        <v>35</v>
      </c>
      <c r="B12" s="8" t="n">
        <v>141.7</v>
      </c>
      <c r="C12" s="8" t="n">
        <v>94.5</v>
      </c>
    </row>
    <row r="13" spans="1:3">
      <c r="A13" s="4" t="s">
        <v>41</v>
      </c>
      <c r="B13" s="8" t="n">
        <v>8739.4</v>
      </c>
      <c r="C13" s="8" t="n">
        <v>6727.5</v>
      </c>
    </row>
    <row r="14" spans="1:3">
      <c r="A14" s="3" t="s">
        <v>42</v>
      </c>
    </row>
    <row r="15" spans="1:3">
      <c r="A15" s="4" t="s">
        <v>43</v>
      </c>
      <c r="B15" s="5" t="n">
        <v>5</v>
      </c>
    </row>
    <row r="16" spans="1:3">
      <c r="A16" s="4" t="s">
        <v>44</v>
      </c>
      <c r="B16" s="8" t="n">
        <v>72.40000000000001</v>
      </c>
      <c r="C16" s="5" t="n">
        <v>97</v>
      </c>
    </row>
    <row r="17" spans="1:3">
      <c r="A17" s="4" t="s">
        <v>45</v>
      </c>
      <c r="B17" s="8" t="n">
        <v>325.4</v>
      </c>
      <c r="C17" s="8" t="n">
        <v>225.7</v>
      </c>
    </row>
    <row r="18" spans="1:3">
      <c r="A18" s="4" t="s">
        <v>46</v>
      </c>
      <c r="B18" s="8" t="n">
        <v>63.5</v>
      </c>
      <c r="C18" s="8" t="n">
        <v>28.6</v>
      </c>
    </row>
    <row r="19" spans="1:3">
      <c r="A19" s="4" t="s">
        <v>47</v>
      </c>
      <c r="B19" s="5" t="n">
        <v>8</v>
      </c>
      <c r="C19" s="8" t="n">
        <v>5.8</v>
      </c>
    </row>
    <row r="20" spans="1:3">
      <c r="A20" s="4" t="s">
        <v>48</v>
      </c>
      <c r="B20" s="5" t="n">
        <v>146</v>
      </c>
      <c r="C20" s="8" t="n">
        <v>129.4</v>
      </c>
    </row>
    <row r="21" spans="1:3">
      <c r="A21" s="4" t="s">
        <v>49</v>
      </c>
      <c r="B21" s="8" t="n">
        <v>620.3</v>
      </c>
      <c r="C21" s="8" t="n">
        <v>486.5</v>
      </c>
    </row>
    <row r="22" spans="1:3">
      <c r="A22" s="4" t="s">
        <v>50</v>
      </c>
      <c r="B22" s="8" t="n">
        <v>5532.7</v>
      </c>
      <c r="C22" s="8" t="n">
        <v>4085.3</v>
      </c>
    </row>
    <row r="23" spans="1:3">
      <c r="A23" s="4" t="s">
        <v>51</v>
      </c>
      <c r="B23" s="8" t="n">
        <v>93.59999999999999</v>
      </c>
      <c r="C23" s="8" t="n">
        <v>44.9</v>
      </c>
    </row>
    <row r="24" spans="1:3">
      <c r="A24" s="4" t="s">
        <v>52</v>
      </c>
      <c r="B24" s="8" t="n">
        <v>989.7</v>
      </c>
      <c r="C24" s="8" t="n">
        <v>793.3</v>
      </c>
    </row>
    <row r="25" spans="1:3">
      <c r="A25" s="4" t="s">
        <v>40</v>
      </c>
      <c r="B25" s="8" t="n">
        <v>40.2</v>
      </c>
      <c r="C25" s="8" t="n">
        <v>41.3</v>
      </c>
    </row>
    <row r="26" spans="1:3">
      <c r="A26" s="4" t="s">
        <v>53</v>
      </c>
      <c r="B26" s="8" t="n">
        <v>52.4</v>
      </c>
      <c r="C26" s="5" t="n">
        <v>57</v>
      </c>
    </row>
    <row r="27" spans="1:3">
      <c r="A27" s="4" t="s">
        <v>54</v>
      </c>
      <c r="B27" s="8" t="n">
        <v>7328.9</v>
      </c>
      <c r="C27" s="8" t="n">
        <v>5508.3</v>
      </c>
    </row>
    <row r="28" spans="1:3">
      <c r="A28" s="4" t="s">
        <v>55</v>
      </c>
      <c r="B28" s="4" t="s">
        <v>56</v>
      </c>
      <c r="C28" s="4" t="s">
        <v>56</v>
      </c>
    </row>
    <row r="29" spans="1:3">
      <c r="A29" s="3" t="s">
        <v>57</v>
      </c>
    </row>
    <row r="30" spans="1:3">
      <c r="A30" s="4" t="s">
        <v>58</v>
      </c>
      <c r="B30" s="4" t="s">
        <v>56</v>
      </c>
      <c r="C30" s="4" t="s">
        <v>56</v>
      </c>
    </row>
    <row r="31" spans="1:3">
      <c r="A31" s="4" t="s">
        <v>59</v>
      </c>
      <c r="B31" s="8" t="n">
        <v>0.2</v>
      </c>
      <c r="C31" s="8" t="n">
        <v>0.2</v>
      </c>
    </row>
    <row r="32" spans="1:3">
      <c r="A32" s="4" t="s">
        <v>60</v>
      </c>
      <c r="B32" s="5" t="n">
        <v>1884</v>
      </c>
      <c r="C32" s="8" t="n">
        <v>1777.6</v>
      </c>
    </row>
    <row r="33" spans="1:3">
      <c r="A33" s="4" t="s">
        <v>61</v>
      </c>
      <c r="B33" s="8" t="n">
        <v>5.4</v>
      </c>
      <c r="C33" s="8" t="n">
        <v>4.5</v>
      </c>
    </row>
    <row r="34" spans="1:3">
      <c r="A34" s="4" t="s">
        <v>62</v>
      </c>
      <c r="B34" s="8" t="n">
        <v>-479.1</v>
      </c>
      <c r="C34" s="8" t="n">
        <v>-563.1</v>
      </c>
    </row>
    <row r="35" spans="1:3">
      <c r="A35" s="4" t="s">
        <v>63</v>
      </c>
      <c r="B35" s="8" t="n">
        <v>1410.5</v>
      </c>
      <c r="C35" s="8" t="n">
        <v>1219.2</v>
      </c>
    </row>
    <row r="36" spans="1:3">
      <c r="A36" s="4" t="s">
        <v>64</v>
      </c>
      <c r="B36" s="7" t="n">
        <v>8739.4</v>
      </c>
      <c r="C36" s="7" t="n">
        <v>67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83</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194</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3" t="s">
        <v>66</v>
      </c>
    </row>
    <row r="3" spans="1:3">
      <c r="A3" s="4" t="s">
        <v>67</v>
      </c>
      <c r="B3" s="7" t="n">
        <v>9.5</v>
      </c>
      <c r="C3" s="7" t="n">
        <v>7.5</v>
      </c>
    </row>
    <row r="4" spans="1:3">
      <c r="A4" s="4" t="s">
        <v>68</v>
      </c>
      <c r="B4" s="9" t="n">
        <v>0.001</v>
      </c>
      <c r="C4" s="9" t="n">
        <v>0.001</v>
      </c>
    </row>
    <row r="5" spans="1:3">
      <c r="A5" s="4" t="s">
        <v>69</v>
      </c>
      <c r="B5" s="5" t="n">
        <v>50000000</v>
      </c>
      <c r="C5" s="5" t="n">
        <v>50000000</v>
      </c>
    </row>
    <row r="6" spans="1:3">
      <c r="A6" s="4" t="s">
        <v>70</v>
      </c>
      <c r="B6" s="5" t="n">
        <v>0</v>
      </c>
      <c r="C6" s="5" t="n">
        <v>0</v>
      </c>
    </row>
    <row r="7" spans="1:3">
      <c r="A7" s="4" t="s">
        <v>71</v>
      </c>
      <c r="B7" s="5" t="n">
        <v>0</v>
      </c>
      <c r="C7" s="5" t="n">
        <v>0</v>
      </c>
    </row>
    <row r="8" spans="1:3">
      <c r="A8" s="4" t="s">
        <v>72</v>
      </c>
      <c r="B8" s="9" t="n">
        <v>0.001</v>
      </c>
      <c r="C8" s="9" t="n">
        <v>0.001</v>
      </c>
    </row>
    <row r="9" spans="1:3">
      <c r="A9" s="4" t="s">
        <v>73</v>
      </c>
      <c r="B9" s="5" t="n">
        <v>850000000</v>
      </c>
      <c r="C9" s="5" t="n">
        <v>850000000</v>
      </c>
    </row>
    <row r="10" spans="1:3">
      <c r="A10" s="4" t="s">
        <v>74</v>
      </c>
      <c r="B10" s="5" t="n">
        <v>246471551</v>
      </c>
      <c r="C10" s="5" t="n">
        <v>242649498</v>
      </c>
    </row>
    <row r="11" spans="1:3">
      <c r="A11" s="4" t="s">
        <v>75</v>
      </c>
      <c r="B11" s="5" t="n">
        <v>246471551</v>
      </c>
      <c r="C11" s="5" t="n">
        <v>242649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row>
    <row r="6" spans="1:2">
      <c r="A6" s="4" t="s">
        <v>303</v>
      </c>
      <c r="B6" s="4" t="s">
        <v>304</v>
      </c>
    </row>
    <row r="7" spans="1:2">
      <c r="A7" s="4" t="s">
        <v>305</v>
      </c>
    </row>
    <row r="8" spans="1:2">
      <c r="A8" s="4" t="s">
        <v>303</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4" t="s">
        <v>316</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9</v>
      </c>
      <c r="B1" s="2" t="s">
        <v>1</v>
      </c>
    </row>
    <row r="2" spans="1:10">
      <c r="B2" s="2" t="s">
        <v>2</v>
      </c>
      <c r="C2" s="2" t="s">
        <v>30</v>
      </c>
      <c r="D2" s="2" t="s">
        <v>77</v>
      </c>
      <c r="E2" s="2" t="s">
        <v>330</v>
      </c>
      <c r="F2" s="2" t="s">
        <v>4</v>
      </c>
      <c r="G2" s="2" t="s">
        <v>331</v>
      </c>
      <c r="H2" s="2" t="s">
        <v>332</v>
      </c>
      <c r="I2" s="2" t="s">
        <v>333</v>
      </c>
      <c r="J2" s="2" t="s">
        <v>334</v>
      </c>
    </row>
    <row r="3" spans="1:10">
      <c r="A3" s="3" t="s">
        <v>335</v>
      </c>
    </row>
    <row r="4" spans="1:10">
      <c r="A4" s="4" t="s">
        <v>336</v>
      </c>
      <c r="B4" s="7" t="n">
        <v>2.9</v>
      </c>
    </row>
    <row r="5" spans="1:10">
      <c r="A5" s="4" t="s">
        <v>337</v>
      </c>
      <c r="C5" s="7" t="n">
        <v>4.5</v>
      </c>
    </row>
    <row r="6" spans="1:10">
      <c r="A6" s="4" t="s">
        <v>338</v>
      </c>
      <c r="B6" s="5" t="n">
        <v>0</v>
      </c>
      <c r="C6" s="5" t="n">
        <v>0</v>
      </c>
      <c r="D6" s="6" t="n">
        <v>0</v>
      </c>
    </row>
    <row r="7" spans="1:10">
      <c r="A7" s="4" t="s">
        <v>339</v>
      </c>
      <c r="B7" s="5" t="n">
        <v>0</v>
      </c>
      <c r="C7" s="5" t="n">
        <v>0</v>
      </c>
      <c r="D7" s="6" t="n">
        <v>0</v>
      </c>
    </row>
    <row r="8" spans="1:10">
      <c r="A8" s="4" t="s">
        <v>340</v>
      </c>
      <c r="B8" s="8" t="n">
        <v>8739.4</v>
      </c>
      <c r="C8" s="8" t="n">
        <v>6727.5</v>
      </c>
    </row>
    <row r="9" spans="1:10">
      <c r="A9" s="4" t="s">
        <v>341</v>
      </c>
      <c r="B9" s="8" t="n">
        <v>7328.9</v>
      </c>
      <c r="C9" s="8" t="n">
        <v>5508.3</v>
      </c>
    </row>
    <row r="10" spans="1:10">
      <c r="A10" s="4" t="s">
        <v>342</v>
      </c>
      <c r="B10" s="8" t="n">
        <v>715.2</v>
      </c>
      <c r="C10" s="8" t="n">
        <v>563.9</v>
      </c>
    </row>
    <row r="11" spans="1:10">
      <c r="A11" s="4" t="s">
        <v>343</v>
      </c>
      <c r="B11" s="8" t="n">
        <v>67.8</v>
      </c>
      <c r="C11" s="8" t="n">
        <v>53.8</v>
      </c>
    </row>
    <row r="12" spans="1:10">
      <c r="A12" s="4" t="s">
        <v>139</v>
      </c>
      <c r="B12" s="8" t="n">
        <v>15.6</v>
      </c>
      <c r="C12" s="8" t="n">
        <v>7.9</v>
      </c>
    </row>
    <row r="13" spans="1:10">
      <c r="A13" s="4" t="s">
        <v>344</v>
      </c>
      <c r="C13" s="7" t="n">
        <v>1.7</v>
      </c>
    </row>
    <row r="14" spans="1:10">
      <c r="A14" s="4" t="s">
        <v>345</v>
      </c>
    </row>
    <row r="15" spans="1:10">
      <c r="A15" s="3" t="s">
        <v>335</v>
      </c>
    </row>
    <row r="16" spans="1:10">
      <c r="A16" s="4" t="s">
        <v>340</v>
      </c>
      <c r="B16" s="5" t="n">
        <v>0</v>
      </c>
    </row>
    <row r="17" spans="1:10">
      <c r="A17" s="4" t="s">
        <v>341</v>
      </c>
      <c r="B17" s="5" t="n">
        <v>0</v>
      </c>
    </row>
    <row r="18" spans="1:10">
      <c r="A18" s="4" t="s">
        <v>346</v>
      </c>
      <c r="B18" s="7" t="n">
        <v>0.7</v>
      </c>
    </row>
    <row r="19" spans="1:10">
      <c r="A19" s="4" t="s">
        <v>347</v>
      </c>
    </row>
    <row r="20" spans="1:10">
      <c r="A20" s="3" t="s">
        <v>335</v>
      </c>
    </row>
    <row r="21" spans="1:10">
      <c r="A21" s="4" t="s">
        <v>348</v>
      </c>
      <c r="C21" s="4" t="s">
        <v>349</v>
      </c>
    </row>
    <row r="22" spans="1:10">
      <c r="A22" s="4" t="s">
        <v>305</v>
      </c>
    </row>
    <row r="23" spans="1:10">
      <c r="A23" s="3" t="s">
        <v>335</v>
      </c>
    </row>
    <row r="24" spans="1:10">
      <c r="A24" s="4" t="s">
        <v>350</v>
      </c>
      <c r="B24" s="5" t="n">
        <v>550109</v>
      </c>
      <c r="C24" s="5" t="n">
        <v>1606332</v>
      </c>
      <c r="E24" s="5" t="n">
        <v>880564</v>
      </c>
      <c r="F24" s="5" t="n">
        <v>981817</v>
      </c>
      <c r="G24" s="5" t="n">
        <v>1030185</v>
      </c>
      <c r="H24" s="5" t="n">
        <v>1463733</v>
      </c>
      <c r="I24" s="5" t="n">
        <v>1449860</v>
      </c>
      <c r="J24" s="5" t="n">
        <v>1426812</v>
      </c>
    </row>
    <row r="25" spans="1:10">
      <c r="A25" s="4" t="s">
        <v>351</v>
      </c>
    </row>
    <row r="26" spans="1:10">
      <c r="A26" s="3" t="s">
        <v>335</v>
      </c>
    </row>
    <row r="27" spans="1:10">
      <c r="A27" s="4" t="s">
        <v>350</v>
      </c>
      <c r="B27" s="5" t="n">
        <v>625000000</v>
      </c>
    </row>
    <row r="28" spans="1:10">
      <c r="A28" s="4" t="s">
        <v>352</v>
      </c>
    </row>
    <row r="29" spans="1:10">
      <c r="A29" s="3" t="s">
        <v>335</v>
      </c>
    </row>
    <row r="30" spans="1:10">
      <c r="A30" s="4" t="s">
        <v>350</v>
      </c>
      <c r="B30" s="5" t="n">
        <v>625000000</v>
      </c>
    </row>
    <row r="31" spans="1:10">
      <c r="A31" s="4" t="s">
        <v>353</v>
      </c>
    </row>
    <row r="32" spans="1:10">
      <c r="A32" s="3" t="s">
        <v>335</v>
      </c>
    </row>
    <row r="33" spans="1:10">
      <c r="A33" s="4" t="s">
        <v>354</v>
      </c>
      <c r="B33" s="4" t="s">
        <v>355</v>
      </c>
    </row>
    <row r="34" spans="1:10">
      <c r="A34" s="4" t="s">
        <v>356</v>
      </c>
    </row>
    <row r="35" spans="1:10">
      <c r="A35" s="3" t="s">
        <v>335</v>
      </c>
    </row>
    <row r="36" spans="1:10">
      <c r="A36" s="4" t="s">
        <v>357</v>
      </c>
      <c r="B36" s="4" t="s">
        <v>358</v>
      </c>
    </row>
    <row r="37" spans="1:10">
      <c r="A37" s="4" t="s">
        <v>359</v>
      </c>
    </row>
    <row r="38" spans="1:10">
      <c r="A38" s="3" t="s">
        <v>335</v>
      </c>
    </row>
    <row r="39" spans="1:10">
      <c r="A39" s="4" t="s">
        <v>354</v>
      </c>
      <c r="B39" s="4" t="s">
        <v>360</v>
      </c>
    </row>
    <row r="40" spans="1:10">
      <c r="A40" s="4" t="s">
        <v>361</v>
      </c>
    </row>
    <row r="41" spans="1:10">
      <c r="A41" s="3" t="s">
        <v>335</v>
      </c>
    </row>
    <row r="42" spans="1:10">
      <c r="A42" s="4" t="s">
        <v>354</v>
      </c>
      <c r="B42" s="4" t="s">
        <v>3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2199.8</v>
      </c>
      <c r="C4" s="7" t="n">
        <v>1721.7</v>
      </c>
      <c r="D4" s="7" t="n">
        <v>1347.1</v>
      </c>
    </row>
    <row r="5" spans="1:4">
      <c r="A5" s="3" t="s">
        <v>80</v>
      </c>
    </row>
    <row r="6" spans="1:4">
      <c r="A6" s="4" t="s">
        <v>81</v>
      </c>
      <c r="B6" s="8" t="n">
        <v>782.9</v>
      </c>
      <c r="C6" s="8" t="n">
        <v>578.7</v>
      </c>
      <c r="D6" s="8" t="n">
        <v>413.5</v>
      </c>
    </row>
    <row r="7" spans="1:4">
      <c r="A7" s="4" t="s">
        <v>82</v>
      </c>
      <c r="B7" s="8" t="n">
        <v>436.2</v>
      </c>
      <c r="C7" s="8" t="n">
        <v>386.4</v>
      </c>
      <c r="D7" s="8" t="n">
        <v>358.4</v>
      </c>
    </row>
    <row r="8" spans="1:4">
      <c r="A8" s="4" t="s">
        <v>83</v>
      </c>
      <c r="B8" s="8" t="n">
        <v>606.9</v>
      </c>
      <c r="C8" s="8" t="n">
        <v>516.3</v>
      </c>
      <c r="D8" s="8" t="n">
        <v>406.2</v>
      </c>
    </row>
    <row r="9" spans="1:4">
      <c r="A9" s="4" t="s">
        <v>84</v>
      </c>
      <c r="B9" s="5" t="n">
        <v>1826</v>
      </c>
      <c r="C9" s="8" t="n">
        <v>1481.4</v>
      </c>
      <c r="D9" s="8" t="n">
        <v>1178.1</v>
      </c>
    </row>
    <row r="10" spans="1:4">
      <c r="A10" s="4" t="s">
        <v>85</v>
      </c>
      <c r="B10" s="8" t="n">
        <v>373.8</v>
      </c>
      <c r="C10" s="8" t="n">
        <v>240.3</v>
      </c>
      <c r="D10" s="5" t="n">
        <v>169</v>
      </c>
    </row>
    <row r="11" spans="1:4">
      <c r="A11" s="3" t="s">
        <v>86</v>
      </c>
    </row>
    <row r="12" spans="1:4">
      <c r="A12" s="4" t="s">
        <v>87</v>
      </c>
      <c r="B12" s="8" t="n">
        <v>-241.5</v>
      </c>
      <c r="C12" s="8" t="n">
        <v>-220.1</v>
      </c>
      <c r="D12" s="5" t="n">
        <v>-214</v>
      </c>
    </row>
    <row r="13" spans="1:4">
      <c r="A13" s="4" t="s">
        <v>88</v>
      </c>
      <c r="B13" s="8" t="n">
        <v>-18.2</v>
      </c>
      <c r="C13" s="8" t="n">
        <v>-33.8</v>
      </c>
      <c r="D13" s="8" t="n">
        <v>-94.3</v>
      </c>
    </row>
    <row r="14" spans="1:4">
      <c r="A14" s="4" t="s">
        <v>89</v>
      </c>
      <c r="B14" s="8" t="n">
        <v>-10.3</v>
      </c>
      <c r="C14" s="8" t="n">
        <v>-53.8</v>
      </c>
      <c r="D14" s="8" t="n">
        <v>-24.4</v>
      </c>
    </row>
    <row r="15" spans="1:4">
      <c r="A15" s="4" t="s">
        <v>90</v>
      </c>
      <c r="B15" s="8" t="n">
        <v>0.3</v>
      </c>
      <c r="C15" s="8" t="n">
        <v>-0.3</v>
      </c>
      <c r="D15" s="8" t="n">
        <v>-0.4</v>
      </c>
    </row>
    <row r="16" spans="1:4">
      <c r="A16" s="4" t="s">
        <v>91</v>
      </c>
      <c r="B16" s="8" t="n">
        <v>-269.7</v>
      </c>
      <c r="C16" s="5" t="n">
        <v>-308</v>
      </c>
      <c r="D16" s="8" t="n">
        <v>-333.1</v>
      </c>
    </row>
    <row r="17" spans="1:4">
      <c r="A17" s="4" t="s">
        <v>92</v>
      </c>
      <c r="B17" s="8" t="n">
        <v>104.1</v>
      </c>
      <c r="C17" s="8" t="n">
        <v>-67.7</v>
      </c>
      <c r="D17" s="8" t="n">
        <v>-164.1</v>
      </c>
    </row>
    <row r="18" spans="1:4">
      <c r="A18" s="4" t="s">
        <v>93</v>
      </c>
      <c r="B18" s="8" t="n">
        <v>18.4</v>
      </c>
      <c r="C18" s="8" t="n">
        <v>8.5</v>
      </c>
      <c r="D18" s="8" t="n">
        <v>-8.800000000000001</v>
      </c>
    </row>
    <row r="19" spans="1:4">
      <c r="A19" s="4" t="s">
        <v>94</v>
      </c>
      <c r="B19" s="7" t="n">
        <v>85.7</v>
      </c>
      <c r="C19" s="7" t="n">
        <v>-76.2</v>
      </c>
      <c r="D19" s="7" t="n">
        <v>-155.3</v>
      </c>
    </row>
    <row r="20" spans="1:4">
      <c r="A20" s="3" t="s">
        <v>95</v>
      </c>
    </row>
    <row r="21" spans="1:4">
      <c r="A21" s="4" t="s">
        <v>96</v>
      </c>
      <c r="B21" s="8" t="n">
        <v>243.9</v>
      </c>
      <c r="C21" s="8" t="n">
        <v>243.3</v>
      </c>
      <c r="D21" s="8" t="n">
        <v>235.4</v>
      </c>
    </row>
    <row r="22" spans="1:4">
      <c r="A22" s="4" t="s">
        <v>97</v>
      </c>
      <c r="B22" s="8" t="n">
        <v>246.8</v>
      </c>
      <c r="C22" s="8" t="n">
        <v>243.3</v>
      </c>
      <c r="D22" s="8" t="n">
        <v>235.4</v>
      </c>
    </row>
    <row r="23" spans="1:4">
      <c r="A23" s="3" t="s">
        <v>98</v>
      </c>
    </row>
    <row r="24" spans="1:4">
      <c r="A24" s="4" t="s">
        <v>99</v>
      </c>
      <c r="B24" s="10" t="n">
        <v>0.35</v>
      </c>
      <c r="C24" s="10" t="n">
        <v>-0.31</v>
      </c>
      <c r="D24" s="10" t="n">
        <v>-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33"/>
    <col customWidth="1" max="5" min="5" width="28"/>
    <col customWidth="1" max="6" min="6" width="31"/>
    <col customWidth="1" max="7" min="7" width="35"/>
    <col customWidth="1" max="8" min="8" width="24"/>
    <col customWidth="1" max="9" min="9" width="24"/>
    <col customWidth="1" max="10" min="10" width="30"/>
    <col customWidth="1" max="11" min="11" width="27"/>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14"/>
  </cols>
  <sheetData>
    <row r="1" spans="1:19">
      <c r="A1" s="1" t="s">
        <v>363</v>
      </c>
      <c r="B1" s="2" t="s">
        <v>364</v>
      </c>
      <c r="C1" s="2" t="s">
        <v>365</v>
      </c>
      <c r="D1" s="2" t="s">
        <v>366</v>
      </c>
      <c r="E1" s="2" t="s">
        <v>367</v>
      </c>
      <c r="F1" s="2" t="s">
        <v>368</v>
      </c>
      <c r="G1" s="2" t="s">
        <v>369</v>
      </c>
      <c r="H1" s="2" t="s">
        <v>370</v>
      </c>
      <c r="I1" s="2" t="s">
        <v>371</v>
      </c>
      <c r="J1" s="2" t="s">
        <v>372</v>
      </c>
      <c r="K1" s="2" t="s">
        <v>373</v>
      </c>
      <c r="L1" s="2" t="s">
        <v>374</v>
      </c>
      <c r="M1" s="2" t="s">
        <v>375</v>
      </c>
      <c r="N1" s="2" t="s">
        <v>376</v>
      </c>
      <c r="O1" s="2" t="s">
        <v>377</v>
      </c>
      <c r="P1" s="2" t="s">
        <v>378</v>
      </c>
      <c r="Q1" s="2" t="s">
        <v>131</v>
      </c>
      <c r="R1" s="2" t="s">
        <v>132</v>
      </c>
      <c r="S1" s="2" t="s">
        <v>379</v>
      </c>
    </row>
    <row r="2" spans="1:19">
      <c r="A2" s="3" t="s">
        <v>380</v>
      </c>
    </row>
    <row r="3" spans="1:19">
      <c r="A3" s="4" t="s">
        <v>381</v>
      </c>
      <c r="P3" s="5" t="n">
        <v>41</v>
      </c>
    </row>
    <row r="4" spans="1:19">
      <c r="A4" s="4" t="s">
        <v>382</v>
      </c>
      <c r="P4" s="7" t="n">
        <v>1434.8</v>
      </c>
      <c r="Q4" s="7" t="n">
        <v>437.5</v>
      </c>
      <c r="R4" s="7" t="n">
        <v>855.7</v>
      </c>
    </row>
    <row r="5" spans="1:19">
      <c r="A5" s="4" t="s">
        <v>383</v>
      </c>
      <c r="P5" s="8" t="n">
        <v>20.5</v>
      </c>
      <c r="Q5" s="8" t="n">
        <v>21.5</v>
      </c>
      <c r="R5" s="7" t="n">
        <v>6.2</v>
      </c>
    </row>
    <row r="6" spans="1:19">
      <c r="A6" s="4" t="s">
        <v>79</v>
      </c>
      <c r="P6" s="8" t="n">
        <v>2566.7</v>
      </c>
      <c r="Q6" s="7" t="n">
        <v>2574.4</v>
      </c>
    </row>
    <row r="7" spans="1:19">
      <c r="A7" s="4" t="s">
        <v>384</v>
      </c>
    </row>
    <row r="8" spans="1:19">
      <c r="A8" s="3" t="s">
        <v>380</v>
      </c>
    </row>
    <row r="9" spans="1:19">
      <c r="A9" s="4" t="s">
        <v>385</v>
      </c>
      <c r="C9" s="5" t="n">
        <v>8100</v>
      </c>
    </row>
    <row r="10" spans="1:19">
      <c r="A10" s="4" t="s">
        <v>386</v>
      </c>
    </row>
    <row r="11" spans="1:19">
      <c r="A11" s="3" t="s">
        <v>380</v>
      </c>
    </row>
    <row r="12" spans="1:19">
      <c r="A12" s="4" t="s">
        <v>385</v>
      </c>
      <c r="C12" s="5" t="n">
        <v>4000</v>
      </c>
    </row>
    <row r="13" spans="1:19">
      <c r="A13" s="4" t="s">
        <v>387</v>
      </c>
    </row>
    <row r="14" spans="1:19">
      <c r="A14" s="3" t="s">
        <v>380</v>
      </c>
    </row>
    <row r="15" spans="1:19">
      <c r="A15" s="4" t="s">
        <v>388</v>
      </c>
      <c r="B15" s="4" t="s">
        <v>389</v>
      </c>
    </row>
    <row r="16" spans="1:19">
      <c r="A16" s="4" t="s">
        <v>390</v>
      </c>
      <c r="B16" s="7" t="n">
        <v>11.9</v>
      </c>
    </row>
    <row r="17" spans="1:19">
      <c r="A17" s="4" t="s">
        <v>391</v>
      </c>
      <c r="B17" s="7" t="n">
        <v>1.2</v>
      </c>
    </row>
    <row r="18" spans="1:19">
      <c r="A18" s="4" t="s">
        <v>392</v>
      </c>
      <c r="B18" s="5" t="n">
        <v>2</v>
      </c>
    </row>
    <row r="19" spans="1:19">
      <c r="A19" s="4" t="s">
        <v>393</v>
      </c>
      <c r="B19" s="5" t="n">
        <v>100000</v>
      </c>
    </row>
    <row r="20" spans="1:19">
      <c r="A20" s="4" t="s">
        <v>394</v>
      </c>
      <c r="B20" s="5" t="n">
        <v>2</v>
      </c>
    </row>
    <row r="21" spans="1:19">
      <c r="A21" s="4" t="s">
        <v>395</v>
      </c>
    </row>
    <row r="22" spans="1:19">
      <c r="A22" s="3" t="s">
        <v>380</v>
      </c>
    </row>
    <row r="23" spans="1:19">
      <c r="A23" s="4" t="s">
        <v>388</v>
      </c>
      <c r="C23" s="4" t="s">
        <v>396</v>
      </c>
    </row>
    <row r="24" spans="1:19">
      <c r="A24" s="4" t="s">
        <v>390</v>
      </c>
      <c r="C24" s="7" t="n">
        <v>1426.6</v>
      </c>
    </row>
    <row r="25" spans="1:19">
      <c r="A25" s="4" t="s">
        <v>391</v>
      </c>
      <c r="C25" s="6" t="n">
        <v>7</v>
      </c>
    </row>
    <row r="26" spans="1:19">
      <c r="A26" s="4" t="s">
        <v>392</v>
      </c>
      <c r="C26" s="5" t="n">
        <v>100</v>
      </c>
    </row>
    <row r="27" spans="1:19">
      <c r="A27" s="4" t="s">
        <v>397</v>
      </c>
      <c r="C27" s="5" t="n">
        <v>35</v>
      </c>
    </row>
    <row r="28" spans="1:19">
      <c r="A28" s="4" t="s">
        <v>398</v>
      </c>
      <c r="C28" s="7" t="n">
        <v>2.2</v>
      </c>
    </row>
    <row r="29" spans="1:19">
      <c r="A29" s="4" t="s">
        <v>399</v>
      </c>
      <c r="C29" s="5" t="n">
        <v>3100</v>
      </c>
    </row>
    <row r="30" spans="1:19">
      <c r="A30" s="4" t="s">
        <v>79</v>
      </c>
      <c r="P30" s="8" t="n">
        <v>169.6</v>
      </c>
    </row>
    <row r="31" spans="1:19">
      <c r="A31" s="4" t="s">
        <v>400</v>
      </c>
    </row>
    <row r="32" spans="1:19">
      <c r="A32" s="3" t="s">
        <v>380</v>
      </c>
    </row>
    <row r="33" spans="1:19">
      <c r="A33" s="4" t="s">
        <v>388</v>
      </c>
      <c r="D33" s="4" t="s">
        <v>401</v>
      </c>
    </row>
    <row r="34" spans="1:19">
      <c r="A34" s="4" t="s">
        <v>390</v>
      </c>
      <c r="D34" s="7" t="n">
        <v>11.3</v>
      </c>
    </row>
    <row r="35" spans="1:19">
      <c r="A35" s="4" t="s">
        <v>393</v>
      </c>
      <c r="D35" s="5" t="n">
        <v>26900</v>
      </c>
    </row>
    <row r="36" spans="1:19">
      <c r="A36" s="4" t="s">
        <v>394</v>
      </c>
      <c r="D36" s="5" t="n">
        <v>3</v>
      </c>
    </row>
    <row r="37" spans="1:19">
      <c r="A37" s="4" t="s">
        <v>398</v>
      </c>
      <c r="D37" s="7" t="n">
        <v>8.9</v>
      </c>
    </row>
    <row r="38" spans="1:19">
      <c r="A38" s="4" t="s">
        <v>402</v>
      </c>
      <c r="D38" s="5" t="n">
        <v>10</v>
      </c>
    </row>
    <row r="39" spans="1:19">
      <c r="A39" s="4" t="s">
        <v>403</v>
      </c>
      <c r="D39" s="7" t="n">
        <v>1.3</v>
      </c>
    </row>
    <row r="40" spans="1:19">
      <c r="A40" s="4" t="s">
        <v>382</v>
      </c>
      <c r="D40" s="7" t="n">
        <v>3.7</v>
      </c>
    </row>
    <row r="41" spans="1:19">
      <c r="A41" s="4" t="s">
        <v>404</v>
      </c>
    </row>
    <row r="42" spans="1:19">
      <c r="A42" s="3" t="s">
        <v>380</v>
      </c>
    </row>
    <row r="43" spans="1:19">
      <c r="A43" s="4" t="s">
        <v>388</v>
      </c>
      <c r="E43" s="4" t="s">
        <v>405</v>
      </c>
    </row>
    <row r="44" spans="1:19">
      <c r="A44" s="4" t="s">
        <v>390</v>
      </c>
      <c r="E44" s="7" t="n">
        <v>18.3</v>
      </c>
    </row>
    <row r="45" spans="1:19">
      <c r="A45" s="4" t="s">
        <v>406</v>
      </c>
      <c r="E45" s="5" t="n">
        <v>2</v>
      </c>
    </row>
    <row r="46" spans="1:19">
      <c r="A46" s="4" t="s">
        <v>393</v>
      </c>
      <c r="E46" s="5" t="n">
        <v>30000</v>
      </c>
    </row>
    <row r="47" spans="1:19">
      <c r="A47" s="4" t="s">
        <v>382</v>
      </c>
      <c r="E47" s="7" t="n">
        <v>18.3</v>
      </c>
    </row>
    <row r="48" spans="1:19">
      <c r="A48" s="4" t="s">
        <v>407</v>
      </c>
      <c r="E48" s="4" t="s">
        <v>408</v>
      </c>
    </row>
    <row r="49" spans="1:19">
      <c r="A49" s="4" t="s">
        <v>409</v>
      </c>
    </row>
    <row r="50" spans="1:19">
      <c r="A50" s="3" t="s">
        <v>380</v>
      </c>
    </row>
    <row r="51" spans="1:19">
      <c r="A51" s="4" t="s">
        <v>388</v>
      </c>
      <c r="F51" s="4" t="s">
        <v>410</v>
      </c>
      <c r="G51" s="4" t="s">
        <v>410</v>
      </c>
    </row>
    <row r="52" spans="1:19">
      <c r="A52" s="4" t="s">
        <v>390</v>
      </c>
      <c r="G52" s="7" t="n">
        <v>297.6</v>
      </c>
    </row>
    <row r="53" spans="1:19">
      <c r="A53" s="4" t="s">
        <v>397</v>
      </c>
      <c r="F53" s="5" t="n">
        <v>5</v>
      </c>
      <c r="G53" s="5" t="n">
        <v>5</v>
      </c>
    </row>
    <row r="54" spans="1:19">
      <c r="A54" s="4" t="s">
        <v>399</v>
      </c>
      <c r="F54" s="5" t="n">
        <v>3300</v>
      </c>
      <c r="G54" s="5" t="n">
        <v>3300</v>
      </c>
    </row>
    <row r="55" spans="1:19">
      <c r="A55" s="4" t="s">
        <v>382</v>
      </c>
      <c r="F55" s="11" t="n">
        <v>422.9</v>
      </c>
      <c r="G55" s="7" t="n">
        <v>297.6</v>
      </c>
    </row>
    <row r="56" spans="1:19">
      <c r="A56" s="4" t="s">
        <v>407</v>
      </c>
      <c r="G56" s="4" t="s">
        <v>408</v>
      </c>
    </row>
    <row r="57" spans="1:19">
      <c r="A57" s="4" t="s">
        <v>411</v>
      </c>
      <c r="G57" s="7" t="n">
        <v>29.6</v>
      </c>
    </row>
    <row r="58" spans="1:19">
      <c r="A58" s="4" t="s">
        <v>412</v>
      </c>
      <c r="G58" s="7" t="n">
        <v>8.300000000000001</v>
      </c>
      <c r="P58" s="7" t="n">
        <v>9.9</v>
      </c>
    </row>
    <row r="59" spans="1:19">
      <c r="A59" s="4" t="s">
        <v>385</v>
      </c>
      <c r="F59" s="5" t="n">
        <v>12500</v>
      </c>
      <c r="G59" s="5" t="n">
        <v>12500</v>
      </c>
    </row>
    <row r="60" spans="1:19">
      <c r="A60" s="4" t="s">
        <v>413</v>
      </c>
    </row>
    <row r="61" spans="1:19">
      <c r="A61" s="3" t="s">
        <v>380</v>
      </c>
    </row>
    <row r="62" spans="1:19">
      <c r="A62" s="4" t="s">
        <v>385</v>
      </c>
      <c r="F62" s="5" t="n">
        <v>18000</v>
      </c>
      <c r="G62" s="5" t="n">
        <v>18000</v>
      </c>
    </row>
    <row r="63" spans="1:19">
      <c r="A63" s="4" t="s">
        <v>414</v>
      </c>
    </row>
    <row r="64" spans="1:19">
      <c r="A64" s="3" t="s">
        <v>380</v>
      </c>
    </row>
    <row r="65" spans="1:19">
      <c r="A65" s="4" t="s">
        <v>385</v>
      </c>
      <c r="F65" s="5" t="n">
        <v>5500</v>
      </c>
      <c r="G65" s="5" t="n">
        <v>5500</v>
      </c>
    </row>
    <row r="66" spans="1:19">
      <c r="A66" s="4" t="s">
        <v>415</v>
      </c>
    </row>
    <row r="67" spans="1:19">
      <c r="A67" s="3" t="s">
        <v>380</v>
      </c>
    </row>
    <row r="68" spans="1:19">
      <c r="A68" s="4" t="s">
        <v>388</v>
      </c>
      <c r="H68" s="4" t="s">
        <v>416</v>
      </c>
      <c r="I68" s="4" t="s">
        <v>416</v>
      </c>
    </row>
    <row r="69" spans="1:19">
      <c r="A69" s="4" t="s">
        <v>390</v>
      </c>
      <c r="I69" s="7" t="n">
        <v>101.2</v>
      </c>
    </row>
    <row r="70" spans="1:19">
      <c r="A70" s="4" t="s">
        <v>382</v>
      </c>
      <c r="H70" s="12" t="n">
        <v>92.90000000000001</v>
      </c>
      <c r="I70" s="7" t="n">
        <v>101.2</v>
      </c>
    </row>
    <row r="71" spans="1:19">
      <c r="A71" s="4" t="s">
        <v>407</v>
      </c>
      <c r="H71" s="4" t="s">
        <v>408</v>
      </c>
      <c r="I71" s="4" t="s">
        <v>408</v>
      </c>
    </row>
    <row r="72" spans="1:19">
      <c r="A72" s="4" t="s">
        <v>417</v>
      </c>
      <c r="I72" s="7" t="n">
        <v>1.5</v>
      </c>
    </row>
    <row r="73" spans="1:19">
      <c r="A73" s="4" t="s">
        <v>418</v>
      </c>
    </row>
    <row r="74" spans="1:19">
      <c r="A74" s="3" t="s">
        <v>380</v>
      </c>
    </row>
    <row r="75" spans="1:19">
      <c r="A75" s="4" t="s">
        <v>388</v>
      </c>
      <c r="H75" s="4" t="s">
        <v>416</v>
      </c>
      <c r="I75" s="4" t="s">
        <v>416</v>
      </c>
    </row>
    <row r="76" spans="1:19">
      <c r="A76" s="4" t="s">
        <v>390</v>
      </c>
      <c r="I76" s="7" t="n">
        <v>16.6</v>
      </c>
    </row>
    <row r="77" spans="1:19">
      <c r="A77" s="4" t="s">
        <v>419</v>
      </c>
      <c r="H77" s="5" t="n">
        <v>36000</v>
      </c>
      <c r="I77" s="5" t="n">
        <v>36000</v>
      </c>
    </row>
    <row r="78" spans="1:19">
      <c r="A78" s="4" t="s">
        <v>420</v>
      </c>
    </row>
    <row r="79" spans="1:19">
      <c r="A79" s="3" t="s">
        <v>380</v>
      </c>
    </row>
    <row r="80" spans="1:19">
      <c r="A80" s="4" t="s">
        <v>388</v>
      </c>
      <c r="L80" s="4" t="s">
        <v>421</v>
      </c>
      <c r="M80" s="4" t="s">
        <v>421</v>
      </c>
    </row>
    <row r="81" spans="1:19">
      <c r="A81" s="4" t="s">
        <v>390</v>
      </c>
      <c r="M81" s="7" t="n">
        <v>73.90000000000001</v>
      </c>
    </row>
    <row r="82" spans="1:19">
      <c r="A82" s="4" t="s">
        <v>391</v>
      </c>
      <c r="L82" s="12" t="n">
        <v>8.699999999999999</v>
      </c>
      <c r="M82" s="8" t="n">
        <v>11.9</v>
      </c>
      <c r="N82" s="13" t="n">
        <v>2</v>
      </c>
      <c r="O82" s="7" t="n">
        <v>2.3</v>
      </c>
    </row>
    <row r="83" spans="1:19">
      <c r="A83" s="4" t="s">
        <v>422</v>
      </c>
      <c r="S83" s="4" t="s">
        <v>423</v>
      </c>
    </row>
    <row r="84" spans="1:19">
      <c r="A84" s="4" t="s">
        <v>382</v>
      </c>
      <c r="L84" s="12" t="n">
        <v>54.1</v>
      </c>
      <c r="M84" s="7" t="n">
        <v>73.90000000000001</v>
      </c>
    </row>
    <row r="85" spans="1:19">
      <c r="A85" s="4" t="s">
        <v>407</v>
      </c>
      <c r="M85" s="4" t="s">
        <v>424</v>
      </c>
      <c r="N85" s="4" t="s">
        <v>423</v>
      </c>
      <c r="O85" s="4" t="s">
        <v>423</v>
      </c>
    </row>
    <row r="86" spans="1:19">
      <c r="A86" s="4" t="s">
        <v>425</v>
      </c>
    </row>
    <row r="87" spans="1:19">
      <c r="A87" s="3" t="s">
        <v>380</v>
      </c>
    </row>
    <row r="88" spans="1:19">
      <c r="A88" s="4" t="s">
        <v>426</v>
      </c>
      <c r="M88" s="7" t="n">
        <v>2.9</v>
      </c>
    </row>
    <row r="89" spans="1:19">
      <c r="A89" s="4" t="s">
        <v>427</v>
      </c>
    </row>
    <row r="90" spans="1:19">
      <c r="A90" s="3" t="s">
        <v>380</v>
      </c>
    </row>
    <row r="91" spans="1:19">
      <c r="A91" s="4" t="s">
        <v>388</v>
      </c>
      <c r="L91" s="4" t="s">
        <v>421</v>
      </c>
      <c r="M91" s="4" t="s">
        <v>421</v>
      </c>
    </row>
    <row r="92" spans="1:19">
      <c r="A92" s="4" t="s">
        <v>390</v>
      </c>
      <c r="M92" s="7" t="n">
        <v>51.9</v>
      </c>
    </row>
    <row r="93" spans="1:19">
      <c r="A93" s="4" t="s">
        <v>382</v>
      </c>
      <c r="M93" s="7" t="n">
        <v>51.9</v>
      </c>
    </row>
    <row r="94" spans="1:19">
      <c r="A94" s="4" t="s">
        <v>407</v>
      </c>
      <c r="M94" s="4" t="s">
        <v>408</v>
      </c>
    </row>
    <row r="95" spans="1:19">
      <c r="A95" s="4" t="s">
        <v>428</v>
      </c>
    </row>
    <row r="96" spans="1:19">
      <c r="A96" s="3" t="s">
        <v>380</v>
      </c>
    </row>
    <row r="97" spans="1:19">
      <c r="A97" s="4" t="s">
        <v>388</v>
      </c>
      <c r="K97" s="4" t="s">
        <v>429</v>
      </c>
    </row>
    <row r="98" spans="1:19">
      <c r="A98" s="4" t="s">
        <v>390</v>
      </c>
      <c r="K98" s="7" t="n">
        <v>52.7</v>
      </c>
    </row>
    <row r="99" spans="1:19">
      <c r="A99" s="4" t="s">
        <v>382</v>
      </c>
      <c r="K99" s="7" t="n">
        <v>52.7</v>
      </c>
    </row>
    <row r="100" spans="1:19">
      <c r="A100" s="4" t="s">
        <v>385</v>
      </c>
      <c r="K100" s="5" t="n">
        <v>1800</v>
      </c>
    </row>
    <row r="101" spans="1:19">
      <c r="A101" s="4" t="s">
        <v>430</v>
      </c>
      <c r="K101" s="5" t="n">
        <v>600</v>
      </c>
    </row>
    <row r="102" spans="1:19">
      <c r="A102" s="4" t="s">
        <v>431</v>
      </c>
      <c r="K102" s="5" t="n">
        <v>100</v>
      </c>
    </row>
    <row r="103" spans="1:19">
      <c r="A103" s="4" t="s">
        <v>432</v>
      </c>
    </row>
    <row r="104" spans="1:19">
      <c r="A104" s="3" t="s">
        <v>380</v>
      </c>
    </row>
    <row r="105" spans="1:19">
      <c r="A105" s="4" t="s">
        <v>388</v>
      </c>
      <c r="J105" s="4" t="s">
        <v>433</v>
      </c>
    </row>
    <row r="106" spans="1:19">
      <c r="A106" s="4" t="s">
        <v>390</v>
      </c>
      <c r="J106" s="7" t="n">
        <v>677.8</v>
      </c>
    </row>
    <row r="107" spans="1:19">
      <c r="A107" s="4" t="s">
        <v>406</v>
      </c>
      <c r="J107" s="5" t="n">
        <v>8</v>
      </c>
    </row>
    <row r="108" spans="1:19">
      <c r="A108" s="4" t="s">
        <v>382</v>
      </c>
      <c r="J108" s="7" t="n">
        <v>677.8</v>
      </c>
    </row>
    <row r="109" spans="1:19">
      <c r="A109" s="4" t="s">
        <v>419</v>
      </c>
      <c r="J109" s="5" t="n">
        <v>185000</v>
      </c>
    </row>
    <row r="110" spans="1:19">
      <c r="A110" s="4" t="s">
        <v>434</v>
      </c>
      <c r="J110" s="5"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57"/>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5</v>
      </c>
      <c r="B1" s="2" t="s">
        <v>436</v>
      </c>
      <c r="C1" s="2" t="s">
        <v>437</v>
      </c>
      <c r="D1" s="2" t="s">
        <v>438</v>
      </c>
      <c r="E1" s="2" t="s">
        <v>439</v>
      </c>
      <c r="F1" s="2" t="s">
        <v>440</v>
      </c>
      <c r="G1" s="2" t="s">
        <v>333</v>
      </c>
      <c r="H1" s="2" t="s">
        <v>441</v>
      </c>
      <c r="I1" s="2" t="s">
        <v>442</v>
      </c>
      <c r="J1" s="2" t="s">
        <v>443</v>
      </c>
      <c r="K1" s="2" t="s">
        <v>2</v>
      </c>
      <c r="L1" s="2" t="s">
        <v>30</v>
      </c>
      <c r="M1" s="2" t="s">
        <v>77</v>
      </c>
    </row>
    <row r="2" spans="1:13">
      <c r="A2" s="3" t="s">
        <v>380</v>
      </c>
    </row>
    <row r="3" spans="1:13">
      <c r="A3" s="4" t="s">
        <v>39</v>
      </c>
      <c r="K3" s="7" t="n">
        <v>1840.2</v>
      </c>
      <c r="L3" s="7" t="n">
        <v>1214.5</v>
      </c>
      <c r="M3" s="7" t="n">
        <v>1224.4</v>
      </c>
    </row>
    <row r="4" spans="1:13">
      <c r="A4" s="4" t="s">
        <v>387</v>
      </c>
    </row>
    <row r="5" spans="1:13">
      <c r="A5" s="3" t="s">
        <v>380</v>
      </c>
    </row>
    <row r="6" spans="1:13">
      <c r="A6" s="4" t="s">
        <v>444</v>
      </c>
      <c r="B6" s="7" t="n">
        <v>0.1</v>
      </c>
    </row>
    <row r="7" spans="1:13">
      <c r="A7" s="4" t="s">
        <v>445</v>
      </c>
      <c r="B7" s="8" t="n">
        <v>0.1</v>
      </c>
    </row>
    <row r="8" spans="1:13">
      <c r="A8" s="4" t="s">
        <v>446</v>
      </c>
      <c r="B8" s="8" t="n">
        <v>2.4</v>
      </c>
    </row>
    <row r="9" spans="1:13">
      <c r="A9" s="4" t="s">
        <v>447</v>
      </c>
      <c r="B9" s="8" t="n">
        <v>6.4</v>
      </c>
    </row>
    <row r="10" spans="1:13">
      <c r="A10" s="4" t="s">
        <v>39</v>
      </c>
      <c r="B10" s="5" t="n">
        <v>6</v>
      </c>
    </row>
    <row r="11" spans="1:13">
      <c r="A11" s="4" t="s">
        <v>35</v>
      </c>
      <c r="B11" s="8" t="n">
        <v>0.5</v>
      </c>
    </row>
    <row r="12" spans="1:13">
      <c r="A12" s="4" t="s">
        <v>448</v>
      </c>
      <c r="B12" s="8" t="n">
        <v>15.5</v>
      </c>
    </row>
    <row r="13" spans="1:13">
      <c r="A13" s="4" t="s">
        <v>42</v>
      </c>
      <c r="B13" s="8" t="n">
        <v>1.7</v>
      </c>
    </row>
    <row r="14" spans="1:13">
      <c r="A14" s="4" t="s">
        <v>449</v>
      </c>
      <c r="B14" s="8" t="n">
        <v>1.3</v>
      </c>
    </row>
    <row r="15" spans="1:13">
      <c r="A15" s="4" t="s">
        <v>450</v>
      </c>
      <c r="B15" s="8" t="n">
        <v>0.5</v>
      </c>
    </row>
    <row r="16" spans="1:13">
      <c r="A16" s="4" t="s">
        <v>451</v>
      </c>
      <c r="B16" s="8" t="n">
        <v>3.5</v>
      </c>
    </row>
    <row r="17" spans="1:13">
      <c r="A17" s="4" t="s">
        <v>452</v>
      </c>
      <c r="B17" s="5" t="n">
        <v>12</v>
      </c>
    </row>
    <row r="18" spans="1:13">
      <c r="A18" s="4" t="s">
        <v>453</v>
      </c>
      <c r="B18" s="8" t="n">
        <v>-0.1</v>
      </c>
    </row>
    <row r="19" spans="1:13">
      <c r="A19" s="4" t="s">
        <v>454</v>
      </c>
      <c r="B19" s="7" t="n">
        <v>11.9</v>
      </c>
    </row>
    <row r="20" spans="1:13">
      <c r="A20" s="4" t="s">
        <v>395</v>
      </c>
    </row>
    <row r="21" spans="1:13">
      <c r="A21" s="3" t="s">
        <v>380</v>
      </c>
    </row>
    <row r="22" spans="1:13">
      <c r="A22" s="4" t="s">
        <v>444</v>
      </c>
      <c r="C22" s="7" t="n">
        <v>12.6</v>
      </c>
    </row>
    <row r="23" spans="1:13">
      <c r="A23" s="4" t="s">
        <v>445</v>
      </c>
      <c r="C23" s="8" t="n">
        <v>55.4</v>
      </c>
    </row>
    <row r="24" spans="1:13">
      <c r="A24" s="4" t="s">
        <v>446</v>
      </c>
      <c r="C24" s="8" t="n">
        <v>520.6</v>
      </c>
    </row>
    <row r="25" spans="1:13">
      <c r="A25" s="4" t="s">
        <v>455</v>
      </c>
      <c r="C25" s="8" t="n">
        <v>46.7</v>
      </c>
    </row>
    <row r="26" spans="1:13">
      <c r="A26" s="4" t="s">
        <v>447</v>
      </c>
      <c r="C26" s="8" t="n">
        <v>312.2</v>
      </c>
    </row>
    <row r="27" spans="1:13">
      <c r="A27" s="4" t="s">
        <v>39</v>
      </c>
      <c r="C27" s="8" t="n">
        <v>629.3</v>
      </c>
    </row>
    <row r="28" spans="1:13">
      <c r="A28" s="4" t="s">
        <v>35</v>
      </c>
      <c r="C28" s="8" t="n">
        <v>1.7</v>
      </c>
    </row>
    <row r="29" spans="1:13">
      <c r="A29" s="4" t="s">
        <v>448</v>
      </c>
      <c r="C29" s="8" t="n">
        <v>1578.5</v>
      </c>
    </row>
    <row r="30" spans="1:13">
      <c r="A30" s="4" t="s">
        <v>42</v>
      </c>
      <c r="C30" s="8" t="n">
        <v>58.1</v>
      </c>
    </row>
    <row r="31" spans="1:13">
      <c r="A31" s="4" t="s">
        <v>450</v>
      </c>
      <c r="C31" s="5" t="n">
        <v>80</v>
      </c>
    </row>
    <row r="32" spans="1:13">
      <c r="A32" s="4" t="s">
        <v>456</v>
      </c>
      <c r="C32" s="8" t="n">
        <v>1.2</v>
      </c>
    </row>
    <row r="33" spans="1:13">
      <c r="A33" s="4" t="s">
        <v>451</v>
      </c>
      <c r="C33" s="8" t="n">
        <v>139.3</v>
      </c>
    </row>
    <row r="34" spans="1:13">
      <c r="A34" s="4" t="s">
        <v>452</v>
      </c>
      <c r="C34" s="8" t="n">
        <v>1439.2</v>
      </c>
    </row>
    <row r="35" spans="1:13">
      <c r="A35" s="4" t="s">
        <v>453</v>
      </c>
      <c r="C35" s="8" t="n">
        <v>-12.6</v>
      </c>
    </row>
    <row r="36" spans="1:13">
      <c r="A36" s="4" t="s">
        <v>454</v>
      </c>
      <c r="C36" s="7" t="n">
        <v>1426.6</v>
      </c>
    </row>
    <row r="37" spans="1:13">
      <c r="A37" s="4" t="s">
        <v>400</v>
      </c>
    </row>
    <row r="38" spans="1:13">
      <c r="A38" s="3" t="s">
        <v>380</v>
      </c>
    </row>
    <row r="39" spans="1:13">
      <c r="A39" s="4" t="s">
        <v>446</v>
      </c>
      <c r="D39" s="7" t="n">
        <v>31.9</v>
      </c>
    </row>
    <row r="40" spans="1:13">
      <c r="A40" s="4" t="s">
        <v>447</v>
      </c>
      <c r="D40" s="5" t="n">
        <v>6</v>
      </c>
    </row>
    <row r="41" spans="1:13">
      <c r="A41" s="4" t="s">
        <v>448</v>
      </c>
      <c r="D41" s="8" t="n">
        <v>37.9</v>
      </c>
    </row>
    <row r="42" spans="1:13">
      <c r="A42" s="4" t="s">
        <v>457</v>
      </c>
      <c r="D42" s="8" t="n">
        <v>26.6</v>
      </c>
    </row>
    <row r="43" spans="1:13">
      <c r="A43" s="4" t="s">
        <v>451</v>
      </c>
      <c r="D43" s="8" t="n">
        <v>26.6</v>
      </c>
    </row>
    <row r="44" spans="1:13">
      <c r="A44" s="4" t="s">
        <v>452</v>
      </c>
      <c r="D44" s="8" t="n">
        <v>11.3</v>
      </c>
    </row>
    <row r="45" spans="1:13">
      <c r="A45" s="4" t="s">
        <v>454</v>
      </c>
      <c r="D45" s="7" t="n">
        <v>11.3</v>
      </c>
    </row>
    <row r="46" spans="1:13">
      <c r="A46" s="4" t="s">
        <v>404</v>
      </c>
    </row>
    <row r="47" spans="1:13">
      <c r="A47" s="3" t="s">
        <v>380</v>
      </c>
    </row>
    <row r="48" spans="1:13">
      <c r="A48" s="4" t="s">
        <v>445</v>
      </c>
      <c r="E48" s="7" t="n">
        <v>0.6</v>
      </c>
    </row>
    <row r="49" spans="1:13">
      <c r="A49" s="4" t="s">
        <v>446</v>
      </c>
      <c r="E49" s="8" t="n">
        <v>17.1</v>
      </c>
    </row>
    <row r="50" spans="1:13">
      <c r="A50" s="4" t="s">
        <v>455</v>
      </c>
      <c r="E50" s="8" t="n">
        <v>0.2</v>
      </c>
    </row>
    <row r="51" spans="1:13">
      <c r="A51" s="4" t="s">
        <v>447</v>
      </c>
      <c r="E51" s="8" t="n">
        <v>9.800000000000001</v>
      </c>
    </row>
    <row r="52" spans="1:13">
      <c r="A52" s="4" t="s">
        <v>39</v>
      </c>
      <c r="E52" s="8" t="n">
        <v>2.1</v>
      </c>
    </row>
    <row r="53" spans="1:13">
      <c r="A53" s="4" t="s">
        <v>35</v>
      </c>
      <c r="E53" s="8" t="n">
        <v>0.3</v>
      </c>
    </row>
    <row r="54" spans="1:13">
      <c r="A54" s="4" t="s">
        <v>448</v>
      </c>
      <c r="E54" s="8" t="n">
        <v>30.1</v>
      </c>
    </row>
    <row r="55" spans="1:13">
      <c r="A55" s="4" t="s">
        <v>42</v>
      </c>
      <c r="E55" s="8" t="n">
        <v>1.1</v>
      </c>
    </row>
    <row r="56" spans="1:13">
      <c r="A56" s="4" t="s">
        <v>450</v>
      </c>
      <c r="E56" s="8" t="n">
        <v>0.4</v>
      </c>
    </row>
    <row r="57" spans="1:13">
      <c r="A57" s="4" t="s">
        <v>456</v>
      </c>
      <c r="E57" s="8" t="n">
        <v>10.3</v>
      </c>
    </row>
    <row r="58" spans="1:13">
      <c r="A58" s="4" t="s">
        <v>451</v>
      </c>
      <c r="E58" s="8" t="n">
        <v>11.8</v>
      </c>
    </row>
    <row r="59" spans="1:13">
      <c r="A59" s="4" t="s">
        <v>452</v>
      </c>
      <c r="E59" s="8" t="n">
        <v>18.3</v>
      </c>
    </row>
    <row r="60" spans="1:13">
      <c r="A60" s="4" t="s">
        <v>454</v>
      </c>
      <c r="E60" s="7" t="n">
        <v>18.3</v>
      </c>
    </row>
    <row r="61" spans="1:13">
      <c r="A61" s="4" t="s">
        <v>409</v>
      </c>
    </row>
    <row r="62" spans="1:13">
      <c r="A62" s="3" t="s">
        <v>380</v>
      </c>
    </row>
    <row r="63" spans="1:13">
      <c r="A63" s="4" t="s">
        <v>444</v>
      </c>
      <c r="F63" s="7" t="n">
        <v>2.9</v>
      </c>
    </row>
    <row r="64" spans="1:13">
      <c r="A64" s="4" t="s">
        <v>445</v>
      </c>
      <c r="F64" s="8" t="n">
        <v>95.59999999999999</v>
      </c>
    </row>
    <row r="65" spans="1:13">
      <c r="A65" s="4" t="s">
        <v>446</v>
      </c>
      <c r="F65" s="8" t="n">
        <v>266.3</v>
      </c>
    </row>
    <row r="66" spans="1:13">
      <c r="A66" s="4" t="s">
        <v>455</v>
      </c>
      <c r="F66" s="8" t="n">
        <v>3.8</v>
      </c>
    </row>
    <row r="67" spans="1:13">
      <c r="A67" s="4" t="s">
        <v>447</v>
      </c>
      <c r="F67" s="8" t="n">
        <v>64.5</v>
      </c>
    </row>
    <row r="68" spans="1:13">
      <c r="A68" s="4" t="s">
        <v>35</v>
      </c>
      <c r="F68" s="8" t="n">
        <v>4.5</v>
      </c>
    </row>
    <row r="69" spans="1:13">
      <c r="A69" s="4" t="s">
        <v>448</v>
      </c>
      <c r="F69" s="8" t="n">
        <v>437.6</v>
      </c>
    </row>
    <row r="70" spans="1:13">
      <c r="A70" s="4" t="s">
        <v>42</v>
      </c>
      <c r="F70" s="8" t="n">
        <v>63.2</v>
      </c>
    </row>
    <row r="71" spans="1:13">
      <c r="A71" s="4" t="s">
        <v>450</v>
      </c>
      <c r="F71" s="8" t="n">
        <v>46.9</v>
      </c>
    </row>
    <row r="72" spans="1:13">
      <c r="A72" s="4" t="s">
        <v>456</v>
      </c>
      <c r="F72" s="5" t="n">
        <v>27</v>
      </c>
    </row>
    <row r="73" spans="1:13">
      <c r="A73" s="4" t="s">
        <v>451</v>
      </c>
      <c r="F73" s="8" t="n">
        <v>137.1</v>
      </c>
    </row>
    <row r="74" spans="1:13">
      <c r="A74" s="4" t="s">
        <v>452</v>
      </c>
      <c r="F74" s="8" t="n">
        <v>300.5</v>
      </c>
    </row>
    <row r="75" spans="1:13">
      <c r="A75" s="4" t="s">
        <v>453</v>
      </c>
      <c r="F75" s="8" t="n">
        <v>-2.9</v>
      </c>
    </row>
    <row r="76" spans="1:13">
      <c r="A76" s="4" t="s">
        <v>454</v>
      </c>
      <c r="F76" s="7" t="n">
        <v>297.6</v>
      </c>
    </row>
    <row r="77" spans="1:13">
      <c r="A77" s="4" t="s">
        <v>415</v>
      </c>
    </row>
    <row r="78" spans="1:13">
      <c r="A78" s="3" t="s">
        <v>380</v>
      </c>
    </row>
    <row r="79" spans="1:13">
      <c r="A79" s="4" t="s">
        <v>444</v>
      </c>
      <c r="G79" s="7" t="n">
        <v>3.5</v>
      </c>
    </row>
    <row r="80" spans="1:13">
      <c r="A80" s="4" t="s">
        <v>445</v>
      </c>
      <c r="G80" s="8" t="n">
        <v>7.3</v>
      </c>
    </row>
    <row r="81" spans="1:13">
      <c r="A81" s="4" t="s">
        <v>446</v>
      </c>
      <c r="G81" s="5" t="n">
        <v>174</v>
      </c>
    </row>
    <row r="82" spans="1:13">
      <c r="A82" s="4" t="s">
        <v>39</v>
      </c>
      <c r="G82" s="8" t="n">
        <v>9.5</v>
      </c>
    </row>
    <row r="83" spans="1:13">
      <c r="A83" s="4" t="s">
        <v>35</v>
      </c>
      <c r="G83" s="5" t="n">
        <v>2</v>
      </c>
    </row>
    <row r="84" spans="1:13">
      <c r="A84" s="4" t="s">
        <v>448</v>
      </c>
      <c r="G84" s="8" t="n">
        <v>196.3</v>
      </c>
    </row>
    <row r="85" spans="1:13">
      <c r="A85" s="4" t="s">
        <v>42</v>
      </c>
      <c r="G85" s="8" t="n">
        <v>18.8</v>
      </c>
    </row>
    <row r="86" spans="1:13">
      <c r="A86" s="4" t="s">
        <v>449</v>
      </c>
      <c r="G86" s="8" t="n">
        <v>8.6</v>
      </c>
    </row>
    <row r="87" spans="1:13">
      <c r="A87" s="4" t="s">
        <v>450</v>
      </c>
      <c r="G87" s="8" t="n">
        <v>58.5</v>
      </c>
    </row>
    <row r="88" spans="1:13">
      <c r="A88" s="4" t="s">
        <v>456</v>
      </c>
      <c r="G88" s="8" t="n">
        <v>5.7</v>
      </c>
    </row>
    <row r="89" spans="1:13">
      <c r="A89" s="4" t="s">
        <v>451</v>
      </c>
      <c r="G89" s="8" t="n">
        <v>91.59999999999999</v>
      </c>
    </row>
    <row r="90" spans="1:13">
      <c r="A90" s="4" t="s">
        <v>452</v>
      </c>
      <c r="G90" s="8" t="n">
        <v>104.7</v>
      </c>
    </row>
    <row r="91" spans="1:13">
      <c r="A91" s="4" t="s">
        <v>453</v>
      </c>
      <c r="G91" s="8" t="n">
        <v>-3.5</v>
      </c>
    </row>
    <row r="92" spans="1:13">
      <c r="A92" s="4" t="s">
        <v>454</v>
      </c>
      <c r="G92" s="8" t="n">
        <v>101.2</v>
      </c>
    </row>
    <row r="93" spans="1:13">
      <c r="A93" s="4" t="s">
        <v>418</v>
      </c>
    </row>
    <row r="94" spans="1:13">
      <c r="A94" s="3" t="s">
        <v>380</v>
      </c>
    </row>
    <row r="95" spans="1:13">
      <c r="A95" s="4" t="s">
        <v>446</v>
      </c>
      <c r="G95" s="8" t="n">
        <v>12.2</v>
      </c>
    </row>
    <row r="96" spans="1:13">
      <c r="A96" s="4" t="s">
        <v>447</v>
      </c>
      <c r="G96" s="8" t="n">
        <v>4.4</v>
      </c>
    </row>
    <row r="97" spans="1:13">
      <c r="A97" s="4" t="s">
        <v>448</v>
      </c>
      <c r="G97" s="8" t="n">
        <v>16.6</v>
      </c>
    </row>
    <row r="98" spans="1:13">
      <c r="A98" s="4" t="s">
        <v>452</v>
      </c>
      <c r="G98" s="8" t="n">
        <v>16.6</v>
      </c>
    </row>
    <row r="99" spans="1:13">
      <c r="A99" s="4" t="s">
        <v>454</v>
      </c>
      <c r="G99" s="7" t="n">
        <v>16.6</v>
      </c>
    </row>
    <row r="100" spans="1:13">
      <c r="A100" s="4" t="s">
        <v>427</v>
      </c>
    </row>
    <row r="101" spans="1:13">
      <c r="A101" s="3" t="s">
        <v>380</v>
      </c>
    </row>
    <row r="102" spans="1:13">
      <c r="A102" s="4" t="s">
        <v>445</v>
      </c>
      <c r="J102" s="7" t="n">
        <v>0.2</v>
      </c>
    </row>
    <row r="103" spans="1:13">
      <c r="A103" s="4" t="s">
        <v>446</v>
      </c>
      <c r="J103" s="5" t="n">
        <v>7</v>
      </c>
    </row>
    <row r="104" spans="1:13">
      <c r="A104" s="4" t="s">
        <v>447</v>
      </c>
      <c r="J104" s="5" t="n">
        <v>21</v>
      </c>
    </row>
    <row r="105" spans="1:13">
      <c r="A105" s="4" t="s">
        <v>39</v>
      </c>
      <c r="J105" s="8" t="n">
        <v>25.2</v>
      </c>
    </row>
    <row r="106" spans="1:13">
      <c r="A106" s="4" t="s">
        <v>448</v>
      </c>
      <c r="J106" s="8" t="n">
        <v>53.4</v>
      </c>
    </row>
    <row r="107" spans="1:13">
      <c r="A107" s="4" t="s">
        <v>42</v>
      </c>
      <c r="J107" s="8" t="n">
        <v>1.5</v>
      </c>
    </row>
    <row r="108" spans="1:13">
      <c r="A108" s="4" t="s">
        <v>451</v>
      </c>
      <c r="J108" s="8" t="n">
        <v>1.5</v>
      </c>
    </row>
    <row r="109" spans="1:13">
      <c r="A109" s="4" t="s">
        <v>452</v>
      </c>
      <c r="J109" s="8" t="n">
        <v>51.9</v>
      </c>
    </row>
    <row r="110" spans="1:13">
      <c r="A110" s="4" t="s">
        <v>454</v>
      </c>
      <c r="J110" s="8" t="n">
        <v>51.9</v>
      </c>
    </row>
    <row r="111" spans="1:13">
      <c r="A111" s="4" t="s">
        <v>420</v>
      </c>
    </row>
    <row r="112" spans="1:13">
      <c r="A112" s="3" t="s">
        <v>380</v>
      </c>
    </row>
    <row r="113" spans="1:13">
      <c r="A113" s="4" t="s">
        <v>444</v>
      </c>
      <c r="J113" s="8" t="n">
        <v>4.2</v>
      </c>
    </row>
    <row r="114" spans="1:13">
      <c r="A114" s="4" t="s">
        <v>445</v>
      </c>
      <c r="J114" s="8" t="n">
        <v>9.5</v>
      </c>
    </row>
    <row r="115" spans="1:13">
      <c r="A115" s="4" t="s">
        <v>446</v>
      </c>
      <c r="J115" s="8" t="n">
        <v>31.3</v>
      </c>
    </row>
    <row r="116" spans="1:13">
      <c r="A116" s="4" t="s">
        <v>447</v>
      </c>
      <c r="J116" s="8" t="n">
        <v>26.4</v>
      </c>
    </row>
    <row r="117" spans="1:13">
      <c r="A117" s="4" t="s">
        <v>39</v>
      </c>
      <c r="J117" s="8" t="n">
        <v>32.5</v>
      </c>
    </row>
    <row r="118" spans="1:13">
      <c r="A118" s="4" t="s">
        <v>35</v>
      </c>
      <c r="J118" s="8" t="n">
        <v>2.3</v>
      </c>
    </row>
    <row r="119" spans="1:13">
      <c r="A119" s="4" t="s">
        <v>448</v>
      </c>
      <c r="J119" s="8" t="n">
        <v>106.2</v>
      </c>
    </row>
    <row r="120" spans="1:13">
      <c r="A120" s="4" t="s">
        <v>42</v>
      </c>
      <c r="J120" s="8" t="n">
        <v>13.5</v>
      </c>
    </row>
    <row r="121" spans="1:13">
      <c r="A121" s="4" t="s">
        <v>449</v>
      </c>
      <c r="J121" s="8" t="n">
        <v>7.6</v>
      </c>
    </row>
    <row r="122" spans="1:13">
      <c r="A122" s="4" t="s">
        <v>450</v>
      </c>
      <c r="J122" s="8" t="n">
        <v>3.7</v>
      </c>
    </row>
    <row r="123" spans="1:13">
      <c r="A123" s="4" t="s">
        <v>456</v>
      </c>
      <c r="J123" s="8" t="n">
        <v>3.3</v>
      </c>
    </row>
    <row r="124" spans="1:13">
      <c r="A124" s="4" t="s">
        <v>451</v>
      </c>
      <c r="J124" s="8" t="n">
        <v>28.1</v>
      </c>
    </row>
    <row r="125" spans="1:13">
      <c r="A125" s="4" t="s">
        <v>452</v>
      </c>
      <c r="J125" s="8" t="n">
        <v>78.09999999999999</v>
      </c>
    </row>
    <row r="126" spans="1:13">
      <c r="A126" s="4" t="s">
        <v>453</v>
      </c>
      <c r="J126" s="8" t="n">
        <v>-4.2</v>
      </c>
    </row>
    <row r="127" spans="1:13">
      <c r="A127" s="4" t="s">
        <v>454</v>
      </c>
      <c r="J127" s="7" t="n">
        <v>73.90000000000001</v>
      </c>
    </row>
    <row r="128" spans="1:13">
      <c r="A128" s="4" t="s">
        <v>428</v>
      </c>
    </row>
    <row r="129" spans="1:13">
      <c r="A129" s="3" t="s">
        <v>380</v>
      </c>
    </row>
    <row r="130" spans="1:13">
      <c r="A130" s="4" t="s">
        <v>445</v>
      </c>
      <c r="I130" s="7" t="n">
        <v>0.8</v>
      </c>
    </row>
    <row r="131" spans="1:13">
      <c r="A131" s="4" t="s">
        <v>446</v>
      </c>
      <c r="I131" s="8" t="n">
        <v>32.3</v>
      </c>
    </row>
    <row r="132" spans="1:13">
      <c r="A132" s="4" t="s">
        <v>455</v>
      </c>
      <c r="I132" s="8" t="n">
        <v>3.1</v>
      </c>
    </row>
    <row r="133" spans="1:13">
      <c r="A133" s="4" t="s">
        <v>447</v>
      </c>
      <c r="I133" s="8" t="n">
        <v>7.6</v>
      </c>
    </row>
    <row r="134" spans="1:13">
      <c r="A134" s="4" t="s">
        <v>39</v>
      </c>
      <c r="I134" s="5" t="n">
        <v>39</v>
      </c>
    </row>
    <row r="135" spans="1:13">
      <c r="A135" s="4" t="s">
        <v>448</v>
      </c>
      <c r="I135" s="8" t="n">
        <v>82.8</v>
      </c>
    </row>
    <row r="136" spans="1:13">
      <c r="A136" s="4" t="s">
        <v>42</v>
      </c>
      <c r="I136" s="8" t="n">
        <v>4.4</v>
      </c>
    </row>
    <row r="137" spans="1:13">
      <c r="A137" s="4" t="s">
        <v>450</v>
      </c>
      <c r="I137" s="8" t="n">
        <v>25.7</v>
      </c>
    </row>
    <row r="138" spans="1:13">
      <c r="A138" s="4" t="s">
        <v>451</v>
      </c>
      <c r="I138" s="8" t="n">
        <v>30.1</v>
      </c>
    </row>
    <row r="139" spans="1:13">
      <c r="A139" s="4" t="s">
        <v>452</v>
      </c>
      <c r="I139" s="8" t="n">
        <v>52.7</v>
      </c>
    </row>
    <row r="140" spans="1:13">
      <c r="A140" s="4" t="s">
        <v>454</v>
      </c>
      <c r="I140" s="7" t="n">
        <v>52.7</v>
      </c>
    </row>
    <row r="141" spans="1:13">
      <c r="A141" s="4" t="s">
        <v>432</v>
      </c>
    </row>
    <row r="142" spans="1:13">
      <c r="A142" s="3" t="s">
        <v>380</v>
      </c>
    </row>
    <row r="143" spans="1:13">
      <c r="A143" s="4" t="s">
        <v>444</v>
      </c>
      <c r="H143" s="7" t="n">
        <v>9.4</v>
      </c>
    </row>
    <row r="144" spans="1:13">
      <c r="A144" s="4" t="s">
        <v>445</v>
      </c>
      <c r="H144" s="8" t="n">
        <v>17.4</v>
      </c>
    </row>
    <row r="145" spans="1:13">
      <c r="A145" s="4" t="s">
        <v>446</v>
      </c>
      <c r="H145" s="8" t="n">
        <v>222.9</v>
      </c>
    </row>
    <row r="146" spans="1:13">
      <c r="A146" s="4" t="s">
        <v>455</v>
      </c>
      <c r="H146" s="8" t="n">
        <v>0.4</v>
      </c>
    </row>
    <row r="147" spans="1:13">
      <c r="A147" s="4" t="s">
        <v>447</v>
      </c>
      <c r="H147" s="8" t="n">
        <v>250.2</v>
      </c>
    </row>
    <row r="148" spans="1:13">
      <c r="A148" s="4" t="s">
        <v>39</v>
      </c>
      <c r="H148" s="8" t="n">
        <v>274.1</v>
      </c>
    </row>
    <row r="149" spans="1:13">
      <c r="A149" s="4" t="s">
        <v>35</v>
      </c>
      <c r="H149" s="5" t="n">
        <v>5</v>
      </c>
    </row>
    <row r="150" spans="1:13">
      <c r="A150" s="4" t="s">
        <v>448</v>
      </c>
      <c r="H150" s="8" t="n">
        <v>779.4</v>
      </c>
    </row>
    <row r="151" spans="1:13">
      <c r="A151" s="4" t="s">
        <v>42</v>
      </c>
      <c r="H151" s="8" t="n">
        <v>9.9</v>
      </c>
    </row>
    <row r="152" spans="1:13">
      <c r="A152" s="4" t="s">
        <v>449</v>
      </c>
      <c r="H152" s="8" t="n">
        <v>79.09999999999999</v>
      </c>
    </row>
    <row r="153" spans="1:13">
      <c r="A153" s="4" t="s">
        <v>450</v>
      </c>
      <c r="H153" s="8" t="n">
        <v>3.2</v>
      </c>
    </row>
    <row r="154" spans="1:13">
      <c r="A154" s="4" t="s">
        <v>451</v>
      </c>
      <c r="H154" s="8" t="n">
        <v>92.2</v>
      </c>
    </row>
    <row r="155" spans="1:13">
      <c r="A155" s="4" t="s">
        <v>452</v>
      </c>
      <c r="H155" s="8" t="n">
        <v>687.2</v>
      </c>
    </row>
    <row r="156" spans="1:13">
      <c r="A156" s="4" t="s">
        <v>453</v>
      </c>
      <c r="H156" s="8" t="n">
        <v>-9.4</v>
      </c>
    </row>
    <row r="157" spans="1:13">
      <c r="A157" s="4" t="s">
        <v>454</v>
      </c>
      <c r="H157" s="7" t="n">
        <v>67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181</v>
      </c>
    </row>
    <row r="4" spans="1:3">
      <c r="A4" s="4" t="s">
        <v>79</v>
      </c>
      <c r="B4" s="7" t="n">
        <v>2566.7</v>
      </c>
      <c r="C4" s="7" t="n">
        <v>2574.4</v>
      </c>
    </row>
    <row r="5" spans="1:3">
      <c r="A5" s="4" t="s">
        <v>94</v>
      </c>
      <c r="B5" s="7" t="n">
        <v>35.9</v>
      </c>
      <c r="C5" s="7" t="n">
        <v>-147.3</v>
      </c>
    </row>
    <row r="6" spans="1:3">
      <c r="A6" s="4" t="s">
        <v>99</v>
      </c>
      <c r="B6" s="10" t="n">
        <v>0.15</v>
      </c>
      <c r="C6" s="10" t="n">
        <v>-0.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4" t="s">
        <v>462</v>
      </c>
    </row>
    <row r="5" spans="1:3">
      <c r="A5" s="4" t="s">
        <v>463</v>
      </c>
      <c r="B5" s="7" t="n">
        <v>6962.5</v>
      </c>
      <c r="C5" s="7" t="n">
        <v>5499.6</v>
      </c>
    </row>
    <row r="6" spans="1:3">
      <c r="A6" s="4" t="s">
        <v>464</v>
      </c>
      <c r="B6" s="8" t="n">
        <v>-1946.5</v>
      </c>
      <c r="C6" s="8" t="n">
        <v>-1420.1</v>
      </c>
    </row>
    <row r="7" spans="1:3">
      <c r="A7" s="4" t="s">
        <v>465</v>
      </c>
      <c r="B7" s="5" t="n">
        <v>5016</v>
      </c>
      <c r="C7" s="8" t="n">
        <v>4079.5</v>
      </c>
    </row>
    <row r="8" spans="1:3">
      <c r="A8" s="4" t="s">
        <v>466</v>
      </c>
    </row>
    <row r="9" spans="1:3">
      <c r="A9" s="3" t="s">
        <v>460</v>
      </c>
    </row>
    <row r="10" spans="1:3">
      <c r="A10" s="4" t="s">
        <v>463</v>
      </c>
      <c r="B10" s="8" t="n">
        <v>28.9</v>
      </c>
      <c r="C10" s="8" t="n">
        <v>16.7</v>
      </c>
    </row>
    <row r="11" spans="1:3">
      <c r="A11" s="4" t="s">
        <v>467</v>
      </c>
    </row>
    <row r="12" spans="1:3">
      <c r="A12" s="3" t="s">
        <v>460</v>
      </c>
    </row>
    <row r="13" spans="1:3">
      <c r="A13" s="4" t="s">
        <v>463</v>
      </c>
      <c r="B13" s="7" t="n">
        <v>277.1</v>
      </c>
      <c r="C13" s="8" t="n">
        <v>187.3</v>
      </c>
    </row>
    <row r="14" spans="1:3">
      <c r="A14" s="4" t="s">
        <v>468</v>
      </c>
    </row>
    <row r="15" spans="1:3">
      <c r="A15" s="3" t="s">
        <v>460</v>
      </c>
    </row>
    <row r="16" spans="1:3">
      <c r="A16" s="4" t="s">
        <v>461</v>
      </c>
      <c r="B16" s="4" t="s">
        <v>469</v>
      </c>
    </row>
    <row r="17" spans="1:3">
      <c r="A17" s="4" t="s">
        <v>470</v>
      </c>
    </row>
    <row r="18" spans="1:3">
      <c r="A18" s="3" t="s">
        <v>460</v>
      </c>
    </row>
    <row r="19" spans="1:3">
      <c r="A19" s="4" t="s">
        <v>461</v>
      </c>
      <c r="B19" s="4" t="s">
        <v>471</v>
      </c>
    </row>
    <row r="20" spans="1:3">
      <c r="A20" s="4" t="s">
        <v>472</v>
      </c>
    </row>
    <row r="21" spans="1:3">
      <c r="A21" s="3" t="s">
        <v>460</v>
      </c>
    </row>
    <row r="22" spans="1:3">
      <c r="A22" s="4" t="s">
        <v>463</v>
      </c>
      <c r="B22" s="7" t="n">
        <v>27.3</v>
      </c>
      <c r="C22" s="8" t="n">
        <v>6.8</v>
      </c>
    </row>
    <row r="23" spans="1:3">
      <c r="A23" s="4" t="s">
        <v>473</v>
      </c>
    </row>
    <row r="24" spans="1:3">
      <c r="A24" s="3" t="s">
        <v>460</v>
      </c>
    </row>
    <row r="25" spans="1:3">
      <c r="A25" s="4" t="s">
        <v>461</v>
      </c>
      <c r="B25" s="4" t="s">
        <v>474</v>
      </c>
    </row>
    <row r="26" spans="1:3">
      <c r="A26" s="4" t="s">
        <v>475</v>
      </c>
    </row>
    <row r="27" spans="1:3">
      <c r="A27" s="3" t="s">
        <v>460</v>
      </c>
    </row>
    <row r="28" spans="1:3">
      <c r="A28" s="4" t="s">
        <v>461</v>
      </c>
      <c r="B28" s="4" t="s">
        <v>476</v>
      </c>
    </row>
    <row r="29" spans="1:3">
      <c r="A29" s="4" t="s">
        <v>477</v>
      </c>
    </row>
    <row r="30" spans="1:3">
      <c r="A30" s="3" t="s">
        <v>460</v>
      </c>
    </row>
    <row r="31" spans="1:3">
      <c r="A31" s="4" t="s">
        <v>463</v>
      </c>
      <c r="B31" s="7" t="n">
        <v>33.1</v>
      </c>
      <c r="C31" s="8" t="n">
        <v>24.5</v>
      </c>
    </row>
    <row r="32" spans="1:3">
      <c r="A32" s="4" t="s">
        <v>478</v>
      </c>
    </row>
    <row r="33" spans="1:3">
      <c r="A33" s="3" t="s">
        <v>460</v>
      </c>
    </row>
    <row r="34" spans="1:3">
      <c r="A34" s="4" t="s">
        <v>461</v>
      </c>
      <c r="B34" s="4" t="s">
        <v>474</v>
      </c>
    </row>
    <row r="35" spans="1:3">
      <c r="A35" s="4" t="s">
        <v>479</v>
      </c>
    </row>
    <row r="36" spans="1:3">
      <c r="A36" s="3" t="s">
        <v>460</v>
      </c>
    </row>
    <row r="37" spans="1:3">
      <c r="A37" s="4" t="s">
        <v>461</v>
      </c>
      <c r="B37" s="4" t="s">
        <v>480</v>
      </c>
    </row>
    <row r="38" spans="1:3">
      <c r="A38" s="4" t="s">
        <v>481</v>
      </c>
    </row>
    <row r="39" spans="1:3">
      <c r="A39" s="3" t="s">
        <v>460</v>
      </c>
    </row>
    <row r="40" spans="1:3">
      <c r="A40" s="4" t="s">
        <v>461</v>
      </c>
      <c r="B40" s="4" t="s">
        <v>474</v>
      </c>
    </row>
    <row r="41" spans="1:3">
      <c r="A41" s="4" t="s">
        <v>463</v>
      </c>
      <c r="B41" s="7" t="n">
        <v>56.5</v>
      </c>
      <c r="C41" s="8" t="n">
        <v>37.2</v>
      </c>
    </row>
    <row r="42" spans="1:3">
      <c r="A42" s="4" t="s">
        <v>482</v>
      </c>
    </row>
    <row r="43" spans="1:3">
      <c r="A43" s="3" t="s">
        <v>460</v>
      </c>
    </row>
    <row r="44" spans="1:3">
      <c r="A44" s="4" t="s">
        <v>463</v>
      </c>
      <c r="B44" s="7" t="n">
        <v>483.4</v>
      </c>
      <c r="C44" s="8" t="n">
        <v>326.6</v>
      </c>
    </row>
    <row r="45" spans="1:3">
      <c r="A45" s="4" t="s">
        <v>483</v>
      </c>
    </row>
    <row r="46" spans="1:3">
      <c r="A46" s="3" t="s">
        <v>460</v>
      </c>
    </row>
    <row r="47" spans="1:3">
      <c r="A47" s="4" t="s">
        <v>461</v>
      </c>
      <c r="B47" s="4" t="s">
        <v>480</v>
      </c>
    </row>
    <row r="48" spans="1:3">
      <c r="A48" s="4" t="s">
        <v>484</v>
      </c>
    </row>
    <row r="49" spans="1:3">
      <c r="A49" s="3" t="s">
        <v>460</v>
      </c>
    </row>
    <row r="50" spans="1:3">
      <c r="A50" s="4" t="s">
        <v>461</v>
      </c>
      <c r="B50" s="4" t="s">
        <v>476</v>
      </c>
    </row>
    <row r="51" spans="1:3">
      <c r="A51" s="4" t="s">
        <v>485</v>
      </c>
    </row>
    <row r="52" spans="1:3">
      <c r="A52" s="3" t="s">
        <v>460</v>
      </c>
    </row>
    <row r="53" spans="1:3">
      <c r="A53" s="4" t="s">
        <v>461</v>
      </c>
      <c r="B53" s="4" t="s">
        <v>462</v>
      </c>
    </row>
    <row r="54" spans="1:3">
      <c r="A54" s="4" t="s">
        <v>463</v>
      </c>
      <c r="B54" s="7" t="n">
        <v>826.6</v>
      </c>
      <c r="C54" s="8" t="n">
        <v>732.5</v>
      </c>
    </row>
    <row r="55" spans="1:3">
      <c r="A55" s="4" t="s">
        <v>486</v>
      </c>
    </row>
    <row r="56" spans="1:3">
      <c r="A56" s="3" t="s">
        <v>460</v>
      </c>
    </row>
    <row r="57" spans="1:3">
      <c r="A57" s="4" t="s">
        <v>461</v>
      </c>
      <c r="B57" s="4" t="s">
        <v>360</v>
      </c>
    </row>
    <row r="58" spans="1:3">
      <c r="A58" s="4" t="s">
        <v>463</v>
      </c>
      <c r="B58" s="7" t="n">
        <v>337.6</v>
      </c>
      <c r="C58" s="8" t="n">
        <v>20.3</v>
      </c>
    </row>
    <row r="59" spans="1:3">
      <c r="A59" s="4" t="s">
        <v>487</v>
      </c>
    </row>
    <row r="60" spans="1:3">
      <c r="A60" s="3" t="s">
        <v>460</v>
      </c>
    </row>
    <row r="61" spans="1:3">
      <c r="A61" s="4" t="s">
        <v>461</v>
      </c>
      <c r="B61" s="4" t="s">
        <v>480</v>
      </c>
    </row>
    <row r="62" spans="1:3">
      <c r="A62" s="4" t="s">
        <v>463</v>
      </c>
      <c r="B62" s="7" t="n">
        <v>130.2</v>
      </c>
      <c r="C62" s="8" t="n">
        <v>97.90000000000001</v>
      </c>
    </row>
    <row r="63" spans="1:3">
      <c r="A63" s="4" t="s">
        <v>488</v>
      </c>
    </row>
    <row r="64" spans="1:3">
      <c r="A64" s="3" t="s">
        <v>460</v>
      </c>
    </row>
    <row r="65" spans="1:3">
      <c r="A65" s="4" t="s">
        <v>463</v>
      </c>
      <c r="B65" s="7" t="n">
        <v>4110.3</v>
      </c>
      <c r="C65" s="5" t="n">
        <v>3393</v>
      </c>
    </row>
    <row r="66" spans="1:3">
      <c r="A66" s="4" t="s">
        <v>489</v>
      </c>
    </row>
    <row r="67" spans="1:3">
      <c r="A67" s="3" t="s">
        <v>460</v>
      </c>
    </row>
    <row r="68" spans="1:3">
      <c r="A68" s="4" t="s">
        <v>461</v>
      </c>
      <c r="B68" s="4" t="s">
        <v>469</v>
      </c>
    </row>
    <row r="69" spans="1:3">
      <c r="A69" s="4" t="s">
        <v>490</v>
      </c>
    </row>
    <row r="70" spans="1:3">
      <c r="A70" s="3" t="s">
        <v>460</v>
      </c>
    </row>
    <row r="71" spans="1:3">
      <c r="A71" s="4" t="s">
        <v>461</v>
      </c>
      <c r="B71" s="4" t="s">
        <v>362</v>
      </c>
    </row>
    <row r="72" spans="1:3">
      <c r="A72" s="4" t="s">
        <v>491</v>
      </c>
    </row>
    <row r="73" spans="1:3">
      <c r="A73" s="3" t="s">
        <v>460</v>
      </c>
    </row>
    <row r="74" spans="1:3">
      <c r="A74" s="4" t="s">
        <v>463</v>
      </c>
      <c r="B74" s="7" t="n">
        <v>651.5</v>
      </c>
      <c r="C74" s="7" t="n">
        <v>65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2</v>
      </c>
      <c r="B1" s="2" t="s">
        <v>1</v>
      </c>
    </row>
    <row r="2" spans="1:4">
      <c r="B2" s="2" t="s">
        <v>2</v>
      </c>
      <c r="C2" s="2" t="s">
        <v>30</v>
      </c>
      <c r="D2" s="2" t="s">
        <v>77</v>
      </c>
    </row>
    <row r="3" spans="1:4">
      <c r="A3" s="3" t="s">
        <v>184</v>
      </c>
    </row>
    <row r="4" spans="1:4">
      <c r="A4" s="4" t="s">
        <v>493</v>
      </c>
      <c r="B4" s="7" t="n">
        <v>526.9</v>
      </c>
      <c r="C4" s="7" t="n">
        <v>440.5</v>
      </c>
      <c r="D4" s="7" t="n">
        <v>351.4</v>
      </c>
    </row>
    <row r="5" spans="1:4">
      <c r="A5" s="4" t="s">
        <v>494</v>
      </c>
      <c r="B5" s="8" t="n">
        <v>18.8</v>
      </c>
      <c r="C5" s="8" t="n">
        <v>13.8</v>
      </c>
      <c r="D5" s="8" t="n">
        <v>12.5</v>
      </c>
    </row>
    <row r="6" spans="1:4">
      <c r="A6" s="4" t="s">
        <v>495</v>
      </c>
      <c r="B6" s="7" t="n">
        <v>79.90000000000001</v>
      </c>
      <c r="C6" s="7" t="n">
        <v>64.5</v>
      </c>
      <c r="D6" s="7" t="n">
        <v>5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7" t="n">
        <v>1214.5</v>
      </c>
      <c r="C4" s="7" t="n">
        <v>1224.4</v>
      </c>
    </row>
    <row r="5" spans="1:3">
      <c r="A5" s="4" t="s">
        <v>499</v>
      </c>
      <c r="B5" s="8" t="n">
        <v>-5.3</v>
      </c>
      <c r="C5" s="8" t="n">
        <v>-5.5</v>
      </c>
    </row>
    <row r="6" spans="1:3">
      <c r="A6" s="4" t="s">
        <v>500</v>
      </c>
      <c r="B6" s="8" t="n">
        <v>635.3</v>
      </c>
      <c r="C6" s="8" t="n">
        <v>16.9</v>
      </c>
    </row>
    <row r="7" spans="1:3">
      <c r="A7" s="4" t="s">
        <v>501</v>
      </c>
      <c r="B7" s="8" t="n">
        <v>-4.3</v>
      </c>
      <c r="C7" s="8" t="n">
        <v>-21.3</v>
      </c>
    </row>
    <row r="8" spans="1:3">
      <c r="A8" s="4" t="s">
        <v>502</v>
      </c>
      <c r="B8" s="8" t="n">
        <v>1840.2</v>
      </c>
      <c r="C8" s="8" t="n">
        <v>1214.5</v>
      </c>
    </row>
    <row r="9" spans="1:3">
      <c r="A9" s="4" t="s">
        <v>503</v>
      </c>
    </row>
    <row r="10" spans="1:3">
      <c r="A10" s="3" t="s">
        <v>497</v>
      </c>
    </row>
    <row r="11" spans="1:3">
      <c r="A11" s="4" t="s">
        <v>498</v>
      </c>
      <c r="B11" s="8" t="n">
        <v>295.1</v>
      </c>
      <c r="C11" s="8" t="n">
        <v>299.1</v>
      </c>
    </row>
    <row r="12" spans="1:3">
      <c r="A12" s="4" t="s">
        <v>504</v>
      </c>
      <c r="B12" s="8" t="n">
        <v>-295.1</v>
      </c>
    </row>
    <row r="13" spans="1:3">
      <c r="A13" s="4" t="s">
        <v>500</v>
      </c>
      <c r="C13" s="8" t="n">
        <v>10.2</v>
      </c>
    </row>
    <row r="14" spans="1:3">
      <c r="A14" s="4" t="s">
        <v>501</v>
      </c>
      <c r="C14" s="8" t="n">
        <v>-14.2</v>
      </c>
    </row>
    <row r="15" spans="1:3">
      <c r="A15" s="4" t="s">
        <v>502</v>
      </c>
      <c r="C15" s="8" t="n">
        <v>295.1</v>
      </c>
    </row>
    <row r="16" spans="1:3">
      <c r="A16" s="4" t="s">
        <v>505</v>
      </c>
    </row>
    <row r="17" spans="1:3">
      <c r="A17" s="3" t="s">
        <v>497</v>
      </c>
    </row>
    <row r="18" spans="1:3">
      <c r="A18" s="4" t="s">
        <v>504</v>
      </c>
      <c r="B18" s="8" t="n">
        <v>544.8</v>
      </c>
    </row>
    <row r="19" spans="1:3">
      <c r="A19" s="4" t="s">
        <v>499</v>
      </c>
      <c r="B19" s="8" t="n">
        <v>1.7</v>
      </c>
    </row>
    <row r="20" spans="1:3">
      <c r="A20" s="4" t="s">
        <v>500</v>
      </c>
      <c r="B20" s="8" t="n">
        <v>92.90000000000001</v>
      </c>
    </row>
    <row r="21" spans="1:3">
      <c r="A21" s="4" t="s">
        <v>501</v>
      </c>
      <c r="B21" s="8" t="n">
        <v>-5.5</v>
      </c>
    </row>
    <row r="22" spans="1:3">
      <c r="A22" s="4" t="s">
        <v>502</v>
      </c>
      <c r="B22" s="8" t="n">
        <v>633.9</v>
      </c>
    </row>
    <row r="23" spans="1:3">
      <c r="A23" s="4" t="s">
        <v>506</v>
      </c>
    </row>
    <row r="24" spans="1:3">
      <c r="A24" s="3" t="s">
        <v>497</v>
      </c>
    </row>
    <row r="25" spans="1:3">
      <c r="A25" s="4" t="s">
        <v>498</v>
      </c>
      <c r="B25" s="8" t="n">
        <v>258.3</v>
      </c>
      <c r="C25" s="8" t="n">
        <v>265.6</v>
      </c>
    </row>
    <row r="26" spans="1:3">
      <c r="A26" s="4" t="s">
        <v>504</v>
      </c>
      <c r="B26" s="5" t="n">
        <v>-104</v>
      </c>
    </row>
    <row r="27" spans="1:3">
      <c r="A27" s="4" t="s">
        <v>499</v>
      </c>
      <c r="B27" s="8" t="n">
        <v>-2.7</v>
      </c>
    </row>
    <row r="28" spans="1:3">
      <c r="A28" s="4" t="s">
        <v>500</v>
      </c>
      <c r="B28" s="8" t="n">
        <v>96.5</v>
      </c>
    </row>
    <row r="29" spans="1:3">
      <c r="A29" s="4" t="s">
        <v>501</v>
      </c>
      <c r="B29" s="8" t="n">
        <v>-0.7</v>
      </c>
      <c r="C29" s="8" t="n">
        <v>-7.3</v>
      </c>
    </row>
    <row r="30" spans="1:3">
      <c r="A30" s="4" t="s">
        <v>502</v>
      </c>
      <c r="B30" s="8" t="n">
        <v>247.4</v>
      </c>
      <c r="C30" s="8" t="n">
        <v>258.3</v>
      </c>
    </row>
    <row r="31" spans="1:3">
      <c r="A31" s="4" t="s">
        <v>507</v>
      </c>
    </row>
    <row r="32" spans="1:3">
      <c r="A32" s="3" t="s">
        <v>497</v>
      </c>
    </row>
    <row r="33" spans="1:3">
      <c r="A33" s="4" t="s">
        <v>498</v>
      </c>
      <c r="B33" s="8" t="n">
        <v>51.3</v>
      </c>
      <c r="C33" s="8" t="n">
        <v>50.3</v>
      </c>
    </row>
    <row r="34" spans="1:3">
      <c r="A34" s="4" t="s">
        <v>504</v>
      </c>
      <c r="B34" s="8" t="n">
        <v>0.7</v>
      </c>
    </row>
    <row r="35" spans="1:3">
      <c r="A35" s="4" t="s">
        <v>500</v>
      </c>
      <c r="C35" s="5" t="n">
        <v>1</v>
      </c>
    </row>
    <row r="36" spans="1:3">
      <c r="A36" s="4" t="s">
        <v>502</v>
      </c>
      <c r="B36" s="5" t="n">
        <v>52</v>
      </c>
      <c r="C36" s="8" t="n">
        <v>51.3</v>
      </c>
    </row>
    <row r="37" spans="1:3">
      <c r="A37" s="4" t="s">
        <v>508</v>
      </c>
    </row>
    <row r="38" spans="1:3">
      <c r="A38" s="3" t="s">
        <v>497</v>
      </c>
    </row>
    <row r="39" spans="1:3">
      <c r="A39" s="4" t="s">
        <v>498</v>
      </c>
      <c r="B39" s="8" t="n">
        <v>104.3</v>
      </c>
      <c r="C39" s="8" t="n">
        <v>104.2</v>
      </c>
    </row>
    <row r="40" spans="1:3">
      <c r="A40" s="4" t="s">
        <v>504</v>
      </c>
      <c r="B40" s="8" t="n">
        <v>-59.8</v>
      </c>
    </row>
    <row r="41" spans="1:3">
      <c r="A41" s="4" t="s">
        <v>499</v>
      </c>
      <c r="B41" s="8" t="n">
        <v>-0.5</v>
      </c>
    </row>
    <row r="42" spans="1:3">
      <c r="A42" s="4" t="s">
        <v>500</v>
      </c>
      <c r="B42" s="8" t="n">
        <v>315.3</v>
      </c>
    </row>
    <row r="43" spans="1:3">
      <c r="A43" s="4" t="s">
        <v>501</v>
      </c>
      <c r="B43" s="8" t="n">
        <v>0.2</v>
      </c>
      <c r="C43" s="8" t="n">
        <v>0.1</v>
      </c>
    </row>
    <row r="44" spans="1:3">
      <c r="A44" s="4" t="s">
        <v>502</v>
      </c>
      <c r="B44" s="8" t="n">
        <v>359.5</v>
      </c>
      <c r="C44" s="8" t="n">
        <v>104.3</v>
      </c>
    </row>
    <row r="45" spans="1:3">
      <c r="A45" s="4" t="s">
        <v>509</v>
      </c>
    </row>
    <row r="46" spans="1:3">
      <c r="A46" s="3" t="s">
        <v>497</v>
      </c>
    </row>
    <row r="47" spans="1:3">
      <c r="A47" s="4" t="s">
        <v>498</v>
      </c>
      <c r="B47" s="8" t="n">
        <v>87.5</v>
      </c>
      <c r="C47" s="8" t="n">
        <v>86.3</v>
      </c>
    </row>
    <row r="48" spans="1:3">
      <c r="A48" s="4" t="s">
        <v>504</v>
      </c>
      <c r="B48" s="8" t="n">
        <v>-87.5</v>
      </c>
    </row>
    <row r="49" spans="1:3">
      <c r="A49" s="4" t="s">
        <v>500</v>
      </c>
      <c r="C49" s="8" t="n">
        <v>1.4</v>
      </c>
    </row>
    <row r="50" spans="1:3">
      <c r="A50" s="4" t="s">
        <v>501</v>
      </c>
      <c r="C50" s="8" t="n">
        <v>-0.2</v>
      </c>
    </row>
    <row r="51" spans="1:3">
      <c r="A51" s="4" t="s">
        <v>502</v>
      </c>
      <c r="C51" s="8" t="n">
        <v>87.5</v>
      </c>
    </row>
    <row r="52" spans="1:3">
      <c r="A52" s="4" t="s">
        <v>510</v>
      </c>
    </row>
    <row r="53" spans="1:3">
      <c r="A53" s="3" t="s">
        <v>497</v>
      </c>
    </row>
    <row r="54" spans="1:3">
      <c r="A54" s="4" t="s">
        <v>498</v>
      </c>
      <c r="B54" s="8" t="n">
        <v>73.59999999999999</v>
      </c>
      <c r="C54" s="8" t="n">
        <v>73.40000000000001</v>
      </c>
    </row>
    <row r="55" spans="1:3">
      <c r="A55" s="4" t="s">
        <v>504</v>
      </c>
      <c r="B55" s="8" t="n">
        <v>-73.59999999999999</v>
      </c>
    </row>
    <row r="56" spans="1:3">
      <c r="A56" s="4" t="s">
        <v>499</v>
      </c>
      <c r="C56" s="8" t="n">
        <v>0.2</v>
      </c>
    </row>
    <row r="57" spans="1:3">
      <c r="A57" s="4" t="s">
        <v>502</v>
      </c>
      <c r="C57" s="8" t="n">
        <v>73.59999999999999</v>
      </c>
    </row>
    <row r="58" spans="1:3">
      <c r="A58" s="4" t="s">
        <v>511</v>
      </c>
    </row>
    <row r="59" spans="1:3">
      <c r="A59" s="3" t="s">
        <v>497</v>
      </c>
    </row>
    <row r="60" spans="1:3">
      <c r="A60" s="4" t="s">
        <v>504</v>
      </c>
      <c r="B60" s="8" t="n">
        <v>89.5</v>
      </c>
    </row>
    <row r="61" spans="1:3">
      <c r="A61" s="4" t="s">
        <v>502</v>
      </c>
      <c r="B61" s="8" t="n">
        <v>89.5</v>
      </c>
    </row>
    <row r="62" spans="1:3">
      <c r="A62" s="4" t="s">
        <v>512</v>
      </c>
    </row>
    <row r="63" spans="1:3">
      <c r="A63" s="3" t="s">
        <v>497</v>
      </c>
    </row>
    <row r="64" spans="1:3">
      <c r="A64" s="4" t="s">
        <v>498</v>
      </c>
      <c r="B64" s="8" t="n">
        <v>268.8</v>
      </c>
      <c r="C64" s="8" t="n">
        <v>273.2</v>
      </c>
    </row>
    <row r="65" spans="1:3">
      <c r="A65" s="4" t="s">
        <v>504</v>
      </c>
      <c r="B65" s="5" t="n">
        <v>-15</v>
      </c>
    </row>
    <row r="66" spans="1:3">
      <c r="A66" s="4" t="s">
        <v>499</v>
      </c>
      <c r="B66" s="8" t="n">
        <v>-3.7</v>
      </c>
      <c r="C66" s="8" t="n">
        <v>-5.7</v>
      </c>
    </row>
    <row r="67" spans="1:3">
      <c r="A67" s="4" t="s">
        <v>500</v>
      </c>
      <c r="B67" s="8" t="n">
        <v>4.7</v>
      </c>
      <c r="C67" s="8" t="n">
        <v>1.3</v>
      </c>
    </row>
    <row r="68" spans="1:3">
      <c r="A68" s="4" t="s">
        <v>501</v>
      </c>
      <c r="B68" s="8" t="n">
        <v>1.5</v>
      </c>
    </row>
    <row r="69" spans="1:3">
      <c r="A69" s="4" t="s">
        <v>502</v>
      </c>
      <c r="B69" s="8" t="n">
        <v>256.3</v>
      </c>
      <c r="C69" s="8" t="n">
        <v>268.8</v>
      </c>
    </row>
    <row r="70" spans="1:3">
      <c r="A70" s="4" t="s">
        <v>513</v>
      </c>
    </row>
    <row r="71" spans="1:3">
      <c r="A71" s="3" t="s">
        <v>497</v>
      </c>
    </row>
    <row r="72" spans="1:3">
      <c r="A72" s="4" t="s">
        <v>498</v>
      </c>
      <c r="B72" s="5" t="n">
        <v>60</v>
      </c>
      <c r="C72" s="5" t="n">
        <v>57</v>
      </c>
    </row>
    <row r="73" spans="1:3">
      <c r="A73" s="4" t="s">
        <v>499</v>
      </c>
      <c r="B73" s="8" t="n">
        <v>-0.1</v>
      </c>
    </row>
    <row r="74" spans="1:3">
      <c r="A74" s="4" t="s">
        <v>500</v>
      </c>
      <c r="B74" s="8" t="n">
        <v>9.4</v>
      </c>
      <c r="C74" s="5" t="n">
        <v>3</v>
      </c>
    </row>
    <row r="75" spans="1:3">
      <c r="A75" s="4" t="s">
        <v>501</v>
      </c>
      <c r="B75" s="8" t="n">
        <v>0.2</v>
      </c>
    </row>
    <row r="76" spans="1:3">
      <c r="A76" s="4" t="s">
        <v>502</v>
      </c>
      <c r="B76" s="8" t="n">
        <v>69.5</v>
      </c>
      <c r="C76" s="5" t="n">
        <v>60</v>
      </c>
    </row>
    <row r="77" spans="1:3">
      <c r="A77" s="4" t="s">
        <v>409</v>
      </c>
    </row>
    <row r="78" spans="1:3">
      <c r="A78" s="3" t="s">
        <v>497</v>
      </c>
    </row>
    <row r="79" spans="1:3">
      <c r="A79" s="4" t="s">
        <v>500</v>
      </c>
      <c r="B79" s="8" t="n">
        <v>116.5</v>
      </c>
    </row>
    <row r="80" spans="1:3">
      <c r="A80" s="4" t="s">
        <v>502</v>
      </c>
      <c r="B80" s="8" t="n">
        <v>116.5</v>
      </c>
    </row>
    <row r="81" spans="1:3">
      <c r="A81" s="4" t="s">
        <v>514</v>
      </c>
    </row>
    <row r="82" spans="1:3">
      <c r="A82" s="3" t="s">
        <v>497</v>
      </c>
    </row>
    <row r="83" spans="1:3">
      <c r="A83" s="4" t="s">
        <v>498</v>
      </c>
      <c r="B83" s="8" t="n">
        <v>15.6</v>
      </c>
      <c r="C83" s="8" t="n">
        <v>15.3</v>
      </c>
    </row>
    <row r="84" spans="1:3">
      <c r="A84" s="4" t="s">
        <v>501</v>
      </c>
      <c r="C84" s="8" t="n">
        <v>0.3</v>
      </c>
    </row>
    <row r="85" spans="1:3">
      <c r="A85" s="4" t="s">
        <v>502</v>
      </c>
      <c r="B85" s="7" t="n">
        <v>15.6</v>
      </c>
      <c r="C85" s="7" t="n">
        <v>1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7" t="n">
        <v>1479.3</v>
      </c>
      <c r="C3" s="7" t="n">
        <v>1145.4</v>
      </c>
    </row>
    <row r="4" spans="1:3">
      <c r="A4" s="4" t="s">
        <v>518</v>
      </c>
      <c r="B4" s="5" t="n">
        <v>-309</v>
      </c>
      <c r="C4" s="8" t="n">
        <v>-229.3</v>
      </c>
    </row>
    <row r="5" spans="1:3">
      <c r="A5" s="4" t="s">
        <v>519</v>
      </c>
      <c r="B5" s="8" t="n">
        <v>1170.3</v>
      </c>
      <c r="C5" s="8" t="n">
        <v>916.1</v>
      </c>
    </row>
    <row r="6" spans="1:3">
      <c r="A6" s="4" t="s">
        <v>520</v>
      </c>
      <c r="B6" s="8" t="n">
        <v>1497.6</v>
      </c>
      <c r="C6" s="8" t="n">
        <v>1164.2</v>
      </c>
    </row>
    <row r="7" spans="1:3">
      <c r="A7" s="4" t="s">
        <v>521</v>
      </c>
      <c r="B7" s="8" t="n">
        <v>1188.6</v>
      </c>
      <c r="C7" s="8" t="n">
        <v>934.9</v>
      </c>
    </row>
    <row r="8" spans="1:3">
      <c r="A8" s="4" t="s">
        <v>522</v>
      </c>
    </row>
    <row r="9" spans="1:3">
      <c r="A9" s="3" t="s">
        <v>516</v>
      </c>
    </row>
    <row r="10" spans="1:3">
      <c r="A10" s="4" t="s">
        <v>523</v>
      </c>
      <c r="B10" s="8" t="n">
        <v>3.5</v>
      </c>
      <c r="C10" s="8" t="n">
        <v>3.5</v>
      </c>
    </row>
    <row r="11" spans="1:3">
      <c r="A11" s="4" t="s">
        <v>524</v>
      </c>
    </row>
    <row r="12" spans="1:3">
      <c r="A12" s="3" t="s">
        <v>516</v>
      </c>
    </row>
    <row r="13" spans="1:3">
      <c r="A13" s="4" t="s">
        <v>523</v>
      </c>
      <c r="C13" s="8" t="n">
        <v>15.3</v>
      </c>
    </row>
    <row r="14" spans="1:3">
      <c r="A14" s="4" t="s">
        <v>353</v>
      </c>
    </row>
    <row r="15" spans="1:3">
      <c r="A15" s="3" t="s">
        <v>516</v>
      </c>
    </row>
    <row r="16" spans="1:3">
      <c r="A16" s="4" t="s">
        <v>517</v>
      </c>
      <c r="B16" s="8" t="n">
        <v>1477.7</v>
      </c>
      <c r="C16" s="8" t="n">
        <v>1143.6</v>
      </c>
    </row>
    <row r="17" spans="1:3">
      <c r="A17" s="4" t="s">
        <v>518</v>
      </c>
      <c r="B17" s="8" t="n">
        <v>-308.6</v>
      </c>
      <c r="C17" s="8" t="n">
        <v>-228.8</v>
      </c>
    </row>
    <row r="18" spans="1:3">
      <c r="A18" s="4" t="s">
        <v>519</v>
      </c>
      <c r="B18" s="8" t="n">
        <v>1169.1</v>
      </c>
      <c r="C18" s="8" t="n">
        <v>914.8</v>
      </c>
    </row>
    <row r="19" spans="1:3">
      <c r="A19" s="4" t="s">
        <v>525</v>
      </c>
    </row>
    <row r="20" spans="1:3">
      <c r="A20" s="3" t="s">
        <v>516</v>
      </c>
    </row>
    <row r="21" spans="1:3">
      <c r="A21" s="4" t="s">
        <v>517</v>
      </c>
      <c r="C21" s="8" t="n">
        <v>0.2</v>
      </c>
    </row>
    <row r="22" spans="1:3">
      <c r="A22" s="4" t="s">
        <v>518</v>
      </c>
      <c r="C22" s="8" t="n">
        <v>-0.2</v>
      </c>
    </row>
    <row r="23" spans="1:3">
      <c r="A23" s="4" t="s">
        <v>526</v>
      </c>
    </row>
    <row r="24" spans="1:3">
      <c r="A24" s="3" t="s">
        <v>516</v>
      </c>
    </row>
    <row r="25" spans="1:3">
      <c r="A25" s="4" t="s">
        <v>517</v>
      </c>
      <c r="B25" s="8" t="n">
        <v>1.6</v>
      </c>
      <c r="C25" s="8" t="n">
        <v>1.6</v>
      </c>
    </row>
    <row r="26" spans="1:3">
      <c r="A26" s="4" t="s">
        <v>518</v>
      </c>
      <c r="B26" s="8" t="n">
        <v>-0.4</v>
      </c>
      <c r="C26" s="8" t="n">
        <v>-0.3</v>
      </c>
    </row>
    <row r="27" spans="1:3">
      <c r="A27" s="4" t="s">
        <v>519</v>
      </c>
      <c r="B27" s="8" t="n">
        <v>1.2</v>
      </c>
      <c r="C27" s="7" t="n">
        <v>1.3</v>
      </c>
    </row>
    <row r="28" spans="1:3">
      <c r="A28" s="4" t="s">
        <v>523</v>
      </c>
      <c r="B28" s="7" t="n">
        <v>1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527</v>
      </c>
      <c r="B1" s="2" t="s">
        <v>1</v>
      </c>
    </row>
    <row r="2" spans="1:4">
      <c r="B2" s="2" t="s">
        <v>2</v>
      </c>
      <c r="C2" s="2" t="s">
        <v>30</v>
      </c>
      <c r="D2" s="2" t="s">
        <v>77</v>
      </c>
    </row>
    <row r="3" spans="1:4">
      <c r="A3" s="3" t="s">
        <v>528</v>
      </c>
    </row>
    <row r="4" spans="1:4">
      <c r="A4" s="4" t="s">
        <v>529</v>
      </c>
      <c r="B4" s="6" t="n">
        <v>80</v>
      </c>
      <c r="C4" s="7" t="n">
        <v>75.8</v>
      </c>
      <c r="D4" s="7" t="n">
        <v>54.8</v>
      </c>
    </row>
    <row r="5" spans="1:4">
      <c r="A5" s="4" t="s">
        <v>530</v>
      </c>
      <c r="B5" s="7" t="n">
        <v>0.3</v>
      </c>
      <c r="C5" s="7" t="n">
        <v>1.8</v>
      </c>
    </row>
    <row r="6" spans="1:4">
      <c r="A6" s="4" t="s">
        <v>353</v>
      </c>
    </row>
    <row r="7" spans="1:4">
      <c r="A7" s="3" t="s">
        <v>528</v>
      </c>
    </row>
    <row r="8" spans="1:4">
      <c r="A8" s="4" t="s">
        <v>354</v>
      </c>
      <c r="B8" s="4" t="s">
        <v>355</v>
      </c>
    </row>
    <row r="9" spans="1:4">
      <c r="A9" s="4" t="s">
        <v>531</v>
      </c>
    </row>
    <row r="10" spans="1:4">
      <c r="A10" s="3" t="s">
        <v>528</v>
      </c>
    </row>
    <row r="11" spans="1:4">
      <c r="A11" s="4" t="s">
        <v>354</v>
      </c>
      <c r="B11" s="4" t="s">
        <v>3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189</v>
      </c>
    </row>
    <row r="3" spans="1:3">
      <c r="A3" s="5" t="n">
        <v>2018</v>
      </c>
      <c r="B3" s="7" t="n">
        <v>89.5</v>
      </c>
    </row>
    <row r="4" spans="1:3">
      <c r="A4" s="5" t="n">
        <v>2019</v>
      </c>
      <c r="B4" s="8" t="n">
        <v>88.2</v>
      </c>
    </row>
    <row r="5" spans="1:3">
      <c r="A5" s="5" t="n">
        <v>2020</v>
      </c>
      <c r="B5" s="8" t="n">
        <v>83.2</v>
      </c>
    </row>
    <row r="6" spans="1:3">
      <c r="A6" s="5" t="n">
        <v>2021</v>
      </c>
      <c r="B6" s="8" t="n">
        <v>81.09999999999999</v>
      </c>
    </row>
    <row r="7" spans="1:3">
      <c r="A7" s="5" t="n">
        <v>2022</v>
      </c>
      <c r="B7" s="8" t="n">
        <v>79.3</v>
      </c>
    </row>
    <row r="8" spans="1:3">
      <c r="A8" s="4" t="s">
        <v>533</v>
      </c>
      <c r="B8" s="5" t="n">
        <v>749</v>
      </c>
    </row>
    <row r="9" spans="1:3">
      <c r="A9" s="4" t="s">
        <v>519</v>
      </c>
      <c r="B9" s="7" t="n">
        <v>1170.3</v>
      </c>
      <c r="C9" s="7" t="n">
        <v>9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 customWidth="1" max="6" min="6" width="14"/>
    <col customWidth="1" max="7" min="7" width="14"/>
  </cols>
  <sheetData>
    <row r="1" spans="1:7">
      <c r="A1" s="1" t="s">
        <v>534</v>
      </c>
      <c r="B1" s="2" t="s">
        <v>1</v>
      </c>
      <c r="D1" s="2" t="s">
        <v>535</v>
      </c>
    </row>
    <row r="2" spans="1:7">
      <c r="B2" s="2" t="s">
        <v>2</v>
      </c>
      <c r="C2" s="2" t="s">
        <v>30</v>
      </c>
      <c r="D2" s="2" t="s">
        <v>2</v>
      </c>
      <c r="E2" s="2" t="s">
        <v>536</v>
      </c>
      <c r="F2" s="2" t="s">
        <v>537</v>
      </c>
      <c r="G2" s="2" t="s">
        <v>538</v>
      </c>
    </row>
    <row r="3" spans="1:7">
      <c r="A3" s="3" t="s">
        <v>539</v>
      </c>
    </row>
    <row r="4" spans="1:7">
      <c r="A4" s="4" t="s">
        <v>540</v>
      </c>
      <c r="B4" s="7" t="n">
        <v>5608.7</v>
      </c>
      <c r="C4" s="7" t="n">
        <v>4167.4</v>
      </c>
      <c r="D4" s="7" t="n">
        <v>5608.7</v>
      </c>
    </row>
    <row r="5" spans="1:7">
      <c r="A5" s="4" t="s">
        <v>541</v>
      </c>
      <c r="B5" s="8" t="n">
        <v>-67.8</v>
      </c>
      <c r="C5" s="8" t="n">
        <v>-53.8</v>
      </c>
      <c r="D5" s="8" t="n">
        <v>-67.8</v>
      </c>
    </row>
    <row r="6" spans="1:7">
      <c r="A6" s="4" t="s">
        <v>542</v>
      </c>
      <c r="B6" s="8" t="n">
        <v>5537.7</v>
      </c>
      <c r="C6" s="8" t="n">
        <v>4085.3</v>
      </c>
      <c r="D6" s="8" t="n">
        <v>5537.7</v>
      </c>
    </row>
    <row r="7" spans="1:7">
      <c r="A7" s="4" t="s">
        <v>543</v>
      </c>
      <c r="B7" s="5" t="n">
        <v>-5</v>
      </c>
      <c r="D7" s="5" t="n">
        <v>-5</v>
      </c>
    </row>
    <row r="8" spans="1:7">
      <c r="A8" s="4" t="s">
        <v>544</v>
      </c>
      <c r="B8" s="8" t="n">
        <v>5532.7</v>
      </c>
      <c r="C8" s="8" t="n">
        <v>4085.3</v>
      </c>
      <c r="D8" s="8" t="n">
        <v>5532.7</v>
      </c>
    </row>
    <row r="9" spans="1:7">
      <c r="A9" s="4" t="s">
        <v>545</v>
      </c>
    </row>
    <row r="10" spans="1:7">
      <c r="A10" s="3" t="s">
        <v>539</v>
      </c>
    </row>
    <row r="11" spans="1:7">
      <c r="A11" s="4" t="s">
        <v>540</v>
      </c>
      <c r="G11" s="6" t="n">
        <v>196</v>
      </c>
    </row>
    <row r="12" spans="1:7">
      <c r="A12" s="4" t="s">
        <v>546</v>
      </c>
      <c r="G12" s="7" t="n">
        <v>-15.9</v>
      </c>
    </row>
    <row r="13" spans="1:7">
      <c r="A13" s="4" t="s">
        <v>547</v>
      </c>
    </row>
    <row r="14" spans="1:7">
      <c r="A14" s="3" t="s">
        <v>539</v>
      </c>
    </row>
    <row r="15" spans="1:7">
      <c r="A15" s="4" t="s">
        <v>548</v>
      </c>
      <c r="E15" s="4" t="s">
        <v>549</v>
      </c>
      <c r="F15" s="4" t="s">
        <v>549</v>
      </c>
    </row>
    <row r="16" spans="1:7">
      <c r="A16" s="4" t="s">
        <v>550</v>
      </c>
    </row>
    <row r="17" spans="1:7">
      <c r="A17" s="3" t="s">
        <v>539</v>
      </c>
    </row>
    <row r="18" spans="1:7">
      <c r="A18" s="4" t="s">
        <v>546</v>
      </c>
      <c r="B18" s="5" t="n">
        <v>-16</v>
      </c>
      <c r="C18" s="5" t="n">
        <v>-19</v>
      </c>
      <c r="D18" s="5" t="n">
        <v>-16</v>
      </c>
    </row>
    <row r="19" spans="1:7">
      <c r="A19" s="4" t="s">
        <v>542</v>
      </c>
      <c r="B19" s="8" t="n">
        <v>1912.7</v>
      </c>
      <c r="C19" s="8" t="n">
        <v>1818.4</v>
      </c>
      <c r="D19" s="8" t="n">
        <v>1912.7</v>
      </c>
    </row>
    <row r="20" spans="1:7">
      <c r="A20" s="4" t="s">
        <v>551</v>
      </c>
    </row>
    <row r="21" spans="1:7">
      <c r="A21" s="3" t="s">
        <v>539</v>
      </c>
    </row>
    <row r="22" spans="1:7">
      <c r="A22" s="4" t="s">
        <v>540</v>
      </c>
      <c r="B22" s="7" t="n">
        <v>498.8</v>
      </c>
      <c r="C22" s="7" t="n">
        <v>1837.4</v>
      </c>
      <c r="D22" s="8" t="n">
        <v>498.8</v>
      </c>
    </row>
    <row r="23" spans="1:7">
      <c r="A23" s="4" t="s">
        <v>552</v>
      </c>
      <c r="B23" s="5" t="n">
        <v>2021</v>
      </c>
      <c r="C23" s="5" t="n">
        <v>2021</v>
      </c>
    </row>
    <row r="24" spans="1:7">
      <c r="A24" s="4" t="s">
        <v>553</v>
      </c>
    </row>
    <row r="25" spans="1:7">
      <c r="A25" s="3" t="s">
        <v>539</v>
      </c>
    </row>
    <row r="26" spans="1:7">
      <c r="A26" s="4" t="s">
        <v>540</v>
      </c>
      <c r="B26" s="7" t="n">
        <v>1429.9</v>
      </c>
      <c r="D26" s="7" t="n">
        <v>1429.9</v>
      </c>
    </row>
    <row r="27" spans="1:7">
      <c r="A27" s="4" t="s">
        <v>548</v>
      </c>
      <c r="B27" s="4" t="s">
        <v>554</v>
      </c>
      <c r="C27" s="4" t="s">
        <v>554</v>
      </c>
      <c r="D27" s="4" t="s">
        <v>554</v>
      </c>
    </row>
    <row r="28" spans="1:7">
      <c r="A28" s="4" t="s">
        <v>555</v>
      </c>
    </row>
    <row r="29" spans="1:7">
      <c r="A29" s="3" t="s">
        <v>539</v>
      </c>
    </row>
    <row r="30" spans="1:7">
      <c r="A30" s="4" t="s">
        <v>540</v>
      </c>
      <c r="B30" s="6" t="n">
        <v>1430</v>
      </c>
      <c r="C30" s="6" t="n">
        <v>1430</v>
      </c>
      <c r="D30" s="6" t="n">
        <v>1430</v>
      </c>
    </row>
    <row r="31" spans="1:7">
      <c r="A31" s="4" t="s">
        <v>556</v>
      </c>
      <c r="B31" s="7" t="n">
        <v>5.5</v>
      </c>
      <c r="C31" s="7" t="n">
        <v>6.3</v>
      </c>
      <c r="D31" s="7" t="n">
        <v>5.5</v>
      </c>
    </row>
    <row r="32" spans="1:7">
      <c r="A32" s="4" t="s">
        <v>548</v>
      </c>
      <c r="B32" s="4" t="s">
        <v>557</v>
      </c>
      <c r="C32" s="4" t="s">
        <v>557</v>
      </c>
      <c r="D32" s="4" t="s">
        <v>557</v>
      </c>
    </row>
    <row r="33" spans="1:7">
      <c r="A33" s="4" t="s">
        <v>552</v>
      </c>
      <c r="B33" s="5" t="n">
        <v>2023</v>
      </c>
      <c r="C33" s="5" t="n">
        <v>2023</v>
      </c>
    </row>
    <row r="34" spans="1:7">
      <c r="A34" s="4" t="s">
        <v>558</v>
      </c>
    </row>
    <row r="35" spans="1:7">
      <c r="A35" s="3" t="s">
        <v>539</v>
      </c>
    </row>
    <row r="36" spans="1:7">
      <c r="A36" s="4" t="s">
        <v>540</v>
      </c>
      <c r="B36" s="6" t="n">
        <v>900</v>
      </c>
      <c r="C36" s="6" t="n">
        <v>900</v>
      </c>
      <c r="D36" s="6" t="n">
        <v>900</v>
      </c>
    </row>
    <row r="37" spans="1:7">
      <c r="A37" s="4" t="s">
        <v>546</v>
      </c>
      <c r="B37" s="7" t="n">
        <v>-14.3</v>
      </c>
      <c r="C37" s="7" t="n">
        <v>-15.6</v>
      </c>
      <c r="D37" s="7" t="n">
        <v>-14.3</v>
      </c>
    </row>
    <row r="38" spans="1:7">
      <c r="A38" s="4" t="s">
        <v>548</v>
      </c>
      <c r="B38" s="4" t="s">
        <v>559</v>
      </c>
      <c r="C38" s="4" t="s">
        <v>559</v>
      </c>
      <c r="D38" s="4" t="s">
        <v>559</v>
      </c>
    </row>
    <row r="39" spans="1:7">
      <c r="A39" s="4" t="s">
        <v>552</v>
      </c>
      <c r="B39" s="5" t="n">
        <v>2025</v>
      </c>
      <c r="C39" s="5" t="n">
        <v>2025</v>
      </c>
    </row>
    <row r="40" spans="1:7">
      <c r="A40" s="4" t="s">
        <v>560</v>
      </c>
    </row>
    <row r="41" spans="1:7">
      <c r="A41" s="3" t="s">
        <v>539</v>
      </c>
    </row>
    <row r="42" spans="1:7">
      <c r="A42" s="4" t="s">
        <v>540</v>
      </c>
      <c r="B42" s="6" t="n">
        <v>1350</v>
      </c>
      <c r="D42" s="6" t="n">
        <v>1350</v>
      </c>
    </row>
    <row r="43" spans="1:7">
      <c r="A43" s="4" t="s">
        <v>556</v>
      </c>
      <c r="B43" s="7" t="n">
        <v>21.6</v>
      </c>
      <c r="D43" s="7" t="n">
        <v>21.6</v>
      </c>
    </row>
    <row r="44" spans="1:7">
      <c r="A44" s="4" t="s">
        <v>548</v>
      </c>
      <c r="B44" s="4" t="s">
        <v>549</v>
      </c>
      <c r="C44" s="4" t="s">
        <v>549</v>
      </c>
      <c r="D44" s="4" t="s">
        <v>549</v>
      </c>
    </row>
    <row r="45" spans="1:7">
      <c r="A45" s="4" t="s">
        <v>552</v>
      </c>
      <c r="D45" s="5" t="n">
        <v>2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v>
      </c>
      <c r="B1" s="2" t="s">
        <v>1</v>
      </c>
    </row>
    <row r="2" spans="1:4">
      <c r="B2" s="2" t="s">
        <v>2</v>
      </c>
      <c r="C2" s="2" t="s">
        <v>30</v>
      </c>
      <c r="D2" s="2" t="s">
        <v>77</v>
      </c>
    </row>
    <row r="3" spans="1:4">
      <c r="A3" s="3" t="s">
        <v>101</v>
      </c>
    </row>
    <row r="4" spans="1:4">
      <c r="A4" s="4" t="s">
        <v>94</v>
      </c>
      <c r="B4" s="7" t="n">
        <v>85.7</v>
      </c>
      <c r="C4" s="7" t="n">
        <v>-76.2</v>
      </c>
      <c r="D4" s="7" t="n">
        <v>-155.3</v>
      </c>
    </row>
    <row r="5" spans="1:4">
      <c r="A5" s="4" t="s">
        <v>102</v>
      </c>
      <c r="B5" s="8" t="n">
        <v>2.1</v>
      </c>
      <c r="C5" s="8" t="n">
        <v>12.4</v>
      </c>
      <c r="D5" s="8" t="n">
        <v>-22.3</v>
      </c>
    </row>
    <row r="6" spans="1:4">
      <c r="A6" s="4" t="s">
        <v>103</v>
      </c>
      <c r="B6" s="8" t="n">
        <v>-1.2</v>
      </c>
    </row>
    <row r="7" spans="1:4">
      <c r="A7" s="4" t="s">
        <v>104</v>
      </c>
      <c r="B7" s="7" t="n">
        <v>86.59999999999999</v>
      </c>
      <c r="C7" s="7" t="n">
        <v>-63.8</v>
      </c>
      <c r="D7" s="7" t="n">
        <v>-17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561</v>
      </c>
      <c r="B1" s="2" t="s">
        <v>536</v>
      </c>
      <c r="C1" s="2" t="s">
        <v>562</v>
      </c>
      <c r="D1" s="2" t="s">
        <v>563</v>
      </c>
      <c r="E1" s="2" t="s">
        <v>538</v>
      </c>
      <c r="F1" s="2" t="s">
        <v>440</v>
      </c>
      <c r="G1" s="2" t="s">
        <v>564</v>
      </c>
      <c r="H1" s="2" t="s">
        <v>2</v>
      </c>
      <c r="I1" s="2" t="s">
        <v>330</v>
      </c>
      <c r="J1" s="2" t="s">
        <v>30</v>
      </c>
      <c r="K1" s="2" t="s">
        <v>2</v>
      </c>
      <c r="L1" s="2" t="s">
        <v>30</v>
      </c>
      <c r="M1" s="2" t="s">
        <v>77</v>
      </c>
      <c r="N1" s="2" t="s">
        <v>537</v>
      </c>
      <c r="O1" s="2" t="s">
        <v>565</v>
      </c>
      <c r="P1" s="2" t="s">
        <v>566</v>
      </c>
      <c r="Q1" s="2" t="s">
        <v>567</v>
      </c>
    </row>
    <row r="2" spans="1:17">
      <c r="A2" s="3" t="s">
        <v>539</v>
      </c>
    </row>
    <row r="3" spans="1:17">
      <c r="A3" s="4" t="s">
        <v>568</v>
      </c>
      <c r="L3" s="7" t="n">
        <v>20.3</v>
      </c>
      <c r="M3" s="7" t="n">
        <v>62.6</v>
      </c>
    </row>
    <row r="4" spans="1:17">
      <c r="A4" s="4" t="s">
        <v>569</v>
      </c>
      <c r="K4" s="7" t="n">
        <v>3865.8</v>
      </c>
      <c r="L4" s="8" t="n">
        <v>929.3</v>
      </c>
      <c r="M4" s="8" t="n">
        <v>1787.3</v>
      </c>
    </row>
    <row r="5" spans="1:17">
      <c r="A5" s="4" t="s">
        <v>570</v>
      </c>
      <c r="K5" s="8" t="n">
        <v>2408.8</v>
      </c>
      <c r="L5" s="5" t="n">
        <v>535</v>
      </c>
      <c r="M5" s="8" t="n">
        <v>1288.5</v>
      </c>
    </row>
    <row r="6" spans="1:17">
      <c r="A6" s="4" t="s">
        <v>88</v>
      </c>
      <c r="H6" s="7" t="n">
        <v>13.7</v>
      </c>
      <c r="I6" s="7" t="n">
        <v>4.5</v>
      </c>
      <c r="J6" s="7" t="n">
        <v>33.8</v>
      </c>
      <c r="K6" s="8" t="n">
        <v>18.2</v>
      </c>
      <c r="L6" s="8" t="n">
        <v>33.8</v>
      </c>
      <c r="M6" s="8" t="n">
        <v>94.3</v>
      </c>
    </row>
    <row r="7" spans="1:17">
      <c r="A7" s="4" t="s">
        <v>540</v>
      </c>
      <c r="H7" s="8" t="n">
        <v>5608.7</v>
      </c>
      <c r="J7" s="8" t="n">
        <v>4167.4</v>
      </c>
      <c r="K7" s="8" t="n">
        <v>5608.7</v>
      </c>
      <c r="L7" s="8" t="n">
        <v>4167.4</v>
      </c>
    </row>
    <row r="8" spans="1:17">
      <c r="A8" s="4" t="s">
        <v>571</v>
      </c>
      <c r="H8" s="8" t="n">
        <v>112.9</v>
      </c>
      <c r="K8" s="8" t="n">
        <v>112.9</v>
      </c>
    </row>
    <row r="9" spans="1:17">
      <c r="A9" s="4" t="s">
        <v>572</v>
      </c>
      <c r="H9" s="8" t="n">
        <v>45.1</v>
      </c>
      <c r="J9" s="8" t="n">
        <v>35.8</v>
      </c>
      <c r="K9" s="8" t="n">
        <v>45.1</v>
      </c>
      <c r="L9" s="8" t="n">
        <v>35.8</v>
      </c>
    </row>
    <row r="10" spans="1:17">
      <c r="A10" s="4" t="s">
        <v>573</v>
      </c>
      <c r="H10" s="8" t="n">
        <v>18.2</v>
      </c>
      <c r="K10" s="8" t="n">
        <v>18.2</v>
      </c>
    </row>
    <row r="11" spans="1:17">
      <c r="A11" s="4" t="s">
        <v>574</v>
      </c>
      <c r="K11" s="7" t="n">
        <v>9.300000000000001</v>
      </c>
      <c r="L11" s="5" t="n">
        <v>10</v>
      </c>
      <c r="M11" s="8" t="n">
        <v>13.9</v>
      </c>
    </row>
    <row r="12" spans="1:17">
      <c r="A12" s="4" t="s">
        <v>575</v>
      </c>
    </row>
    <row r="13" spans="1:17">
      <c r="A13" s="3" t="s">
        <v>539</v>
      </c>
    </row>
    <row r="14" spans="1:17">
      <c r="A14" s="4" t="s">
        <v>576</v>
      </c>
      <c r="K14" s="4" t="s">
        <v>577</v>
      </c>
    </row>
    <row r="15" spans="1:17">
      <c r="A15" s="4" t="s">
        <v>578</v>
      </c>
      <c r="H15" s="5" t="n">
        <v>0</v>
      </c>
      <c r="K15" s="6" t="n">
        <v>0</v>
      </c>
    </row>
    <row r="16" spans="1:17">
      <c r="A16" s="4" t="s">
        <v>579</v>
      </c>
      <c r="H16" s="7" t="n">
        <v>442.2</v>
      </c>
      <c r="K16" s="7" t="n">
        <v>442.2</v>
      </c>
    </row>
    <row r="17" spans="1:17">
      <c r="A17" s="4" t="s">
        <v>580</v>
      </c>
      <c r="H17" s="14" t="n">
        <v>5.25</v>
      </c>
      <c r="K17" s="14" t="n">
        <v>5.25</v>
      </c>
    </row>
    <row r="18" spans="1:17">
      <c r="A18" s="4" t="s">
        <v>581</v>
      </c>
    </row>
    <row r="19" spans="1:17">
      <c r="A19" s="3" t="s">
        <v>539</v>
      </c>
    </row>
    <row r="20" spans="1:17">
      <c r="A20" s="4" t="s">
        <v>578</v>
      </c>
      <c r="H20" s="7" t="n">
        <v>7.8</v>
      </c>
      <c r="K20" s="7" t="n">
        <v>7.8</v>
      </c>
    </row>
    <row r="21" spans="1:17">
      <c r="A21" s="4" t="s">
        <v>582</v>
      </c>
    </row>
    <row r="22" spans="1:17">
      <c r="A22" s="3" t="s">
        <v>539</v>
      </c>
    </row>
    <row r="23" spans="1:17">
      <c r="A23" s="4" t="s">
        <v>583</v>
      </c>
      <c r="Q23" s="6" t="n">
        <v>750</v>
      </c>
    </row>
    <row r="24" spans="1:17">
      <c r="A24" s="4" t="s">
        <v>584</v>
      </c>
      <c r="Q24" s="4" t="s">
        <v>585</v>
      </c>
    </row>
    <row r="25" spans="1:17">
      <c r="A25" s="4" t="s">
        <v>586</v>
      </c>
      <c r="Q25" s="4" t="s">
        <v>587</v>
      </c>
    </row>
    <row r="26" spans="1:17">
      <c r="A26" s="4" t="s">
        <v>588</v>
      </c>
      <c r="K26" s="5" t="n">
        <v>3</v>
      </c>
      <c r="L26" s="8" t="n">
        <v>1.1</v>
      </c>
      <c r="M26" s="8" t="n">
        <v>-2.1</v>
      </c>
    </row>
    <row r="27" spans="1:17">
      <c r="A27" s="4" t="s">
        <v>589</v>
      </c>
    </row>
    <row r="28" spans="1:17">
      <c r="A28" s="3" t="s">
        <v>539</v>
      </c>
    </row>
    <row r="29" spans="1:17">
      <c r="A29" s="4" t="s">
        <v>590</v>
      </c>
      <c r="H29" s="5" t="n">
        <v>0</v>
      </c>
      <c r="J29" s="5" t="n">
        <v>3</v>
      </c>
      <c r="K29" s="5" t="n">
        <v>0</v>
      </c>
      <c r="L29" s="5" t="n">
        <v>3</v>
      </c>
    </row>
    <row r="30" spans="1:17">
      <c r="A30" s="4" t="s">
        <v>591</v>
      </c>
    </row>
    <row r="31" spans="1:17">
      <c r="A31" s="3" t="s">
        <v>539</v>
      </c>
    </row>
    <row r="32" spans="1:17">
      <c r="A32" s="4" t="s">
        <v>592</v>
      </c>
      <c r="H32" s="5" t="n">
        <v>50</v>
      </c>
      <c r="K32" s="6" t="n">
        <v>50</v>
      </c>
    </row>
    <row r="33" spans="1:17">
      <c r="A33" s="4" t="s">
        <v>593</v>
      </c>
      <c r="K33" s="4" t="s">
        <v>594</v>
      </c>
    </row>
    <row r="34" spans="1:17">
      <c r="A34" s="4" t="s">
        <v>595</v>
      </c>
      <c r="K34" s="4" t="s">
        <v>596</v>
      </c>
    </row>
    <row r="35" spans="1:17">
      <c r="A35" s="4" t="s">
        <v>550</v>
      </c>
    </row>
    <row r="36" spans="1:17">
      <c r="A36" s="3" t="s">
        <v>539</v>
      </c>
    </row>
    <row r="37" spans="1:17">
      <c r="A37" s="4" t="s">
        <v>597</v>
      </c>
      <c r="D37" s="4" t="s">
        <v>598</v>
      </c>
    </row>
    <row r="38" spans="1:17">
      <c r="A38" s="4" t="s">
        <v>599</v>
      </c>
      <c r="H38" s="6" t="n">
        <v>16</v>
      </c>
      <c r="J38" s="6" t="n">
        <v>19</v>
      </c>
      <c r="K38" s="6" t="n">
        <v>16</v>
      </c>
      <c r="L38" s="6" t="n">
        <v>19</v>
      </c>
    </row>
    <row r="39" spans="1:17">
      <c r="A39" s="4" t="s">
        <v>600</v>
      </c>
      <c r="H39" s="4" t="s">
        <v>601</v>
      </c>
      <c r="J39" s="4" t="s">
        <v>602</v>
      </c>
      <c r="K39" s="4" t="s">
        <v>601</v>
      </c>
      <c r="L39" s="4" t="s">
        <v>602</v>
      </c>
    </row>
    <row r="40" spans="1:17">
      <c r="A40" s="4" t="s">
        <v>578</v>
      </c>
      <c r="H40" s="7" t="n">
        <v>1928.7</v>
      </c>
      <c r="K40" s="7" t="n">
        <v>1928.7</v>
      </c>
    </row>
    <row r="41" spans="1:17">
      <c r="A41" s="4" t="s">
        <v>603</v>
      </c>
      <c r="C41" s="6" t="n">
        <v>1850</v>
      </c>
    </row>
    <row r="42" spans="1:17">
      <c r="A42" s="4" t="s">
        <v>604</v>
      </c>
      <c r="C42" s="4" t="s">
        <v>605</v>
      </c>
    </row>
    <row r="43" spans="1:17">
      <c r="A43" s="4" t="s">
        <v>606</v>
      </c>
    </row>
    <row r="44" spans="1:17">
      <c r="A44" s="3" t="s">
        <v>539</v>
      </c>
    </row>
    <row r="45" spans="1:17">
      <c r="A45" s="4" t="s">
        <v>607</v>
      </c>
      <c r="F45" s="6" t="n">
        <v>400</v>
      </c>
    </row>
    <row r="46" spans="1:17">
      <c r="A46" s="4" t="s">
        <v>608</v>
      </c>
      <c r="F46" s="4" t="s">
        <v>609</v>
      </c>
    </row>
    <row r="47" spans="1:17">
      <c r="A47" s="4" t="s">
        <v>599</v>
      </c>
      <c r="F47" s="7" t="n">
        <v>4.8</v>
      </c>
    </row>
    <row r="48" spans="1:17">
      <c r="A48" s="4" t="s">
        <v>610</v>
      </c>
    </row>
    <row r="49" spans="1:17">
      <c r="A49" s="3" t="s">
        <v>539</v>
      </c>
    </row>
    <row r="50" spans="1:17">
      <c r="A50" s="4" t="s">
        <v>88</v>
      </c>
      <c r="K50" s="7" t="n">
        <v>10.4</v>
      </c>
      <c r="L50" s="7" t="n">
        <v>11.4</v>
      </c>
      <c r="M50" s="7" t="n">
        <v>23.2</v>
      </c>
    </row>
    <row r="51" spans="1:17">
      <c r="A51" s="4" t="s">
        <v>611</v>
      </c>
    </row>
    <row r="52" spans="1:17">
      <c r="A52" s="3" t="s">
        <v>539</v>
      </c>
    </row>
    <row r="53" spans="1:17">
      <c r="A53" s="4" t="s">
        <v>580</v>
      </c>
      <c r="H53" s="14" t="n">
        <v>4.5</v>
      </c>
      <c r="K53" s="14" t="n">
        <v>4.5</v>
      </c>
    </row>
    <row r="54" spans="1:17">
      <c r="A54" s="4" t="s">
        <v>612</v>
      </c>
      <c r="H54" s="5" t="n">
        <v>6</v>
      </c>
      <c r="K54" s="5" t="n">
        <v>6</v>
      </c>
    </row>
    <row r="55" spans="1:17">
      <c r="A55" s="4" t="s">
        <v>613</v>
      </c>
    </row>
    <row r="56" spans="1:17">
      <c r="A56" s="3" t="s">
        <v>539</v>
      </c>
    </row>
    <row r="57" spans="1:17">
      <c r="A57" s="4" t="s">
        <v>595</v>
      </c>
      <c r="K57" s="4" t="s">
        <v>596</v>
      </c>
    </row>
    <row r="58" spans="1:17">
      <c r="A58" s="4" t="s">
        <v>614</v>
      </c>
    </row>
    <row r="59" spans="1:17">
      <c r="A59" s="3" t="s">
        <v>539</v>
      </c>
    </row>
    <row r="60" spans="1:17">
      <c r="A60" s="4" t="s">
        <v>615</v>
      </c>
      <c r="H60" s="4" t="s">
        <v>616</v>
      </c>
      <c r="J60" s="4" t="s">
        <v>601</v>
      </c>
      <c r="K60" s="4" t="s">
        <v>616</v>
      </c>
      <c r="L60" s="4" t="s">
        <v>601</v>
      </c>
    </row>
    <row r="61" spans="1:17">
      <c r="A61" s="4" t="s">
        <v>617</v>
      </c>
    </row>
    <row r="62" spans="1:17">
      <c r="A62" s="3" t="s">
        <v>539</v>
      </c>
    </row>
    <row r="63" spans="1:17">
      <c r="A63" s="4" t="s">
        <v>595</v>
      </c>
      <c r="K63" s="4" t="s">
        <v>618</v>
      </c>
    </row>
    <row r="64" spans="1:17">
      <c r="A64" s="4" t="s">
        <v>619</v>
      </c>
    </row>
    <row r="65" spans="1:17">
      <c r="A65" s="3" t="s">
        <v>539</v>
      </c>
    </row>
    <row r="66" spans="1:17">
      <c r="A66" s="4" t="s">
        <v>603</v>
      </c>
      <c r="C66" s="6" t="n">
        <v>500</v>
      </c>
    </row>
    <row r="67" spans="1:17">
      <c r="A67" s="4" t="s">
        <v>620</v>
      </c>
    </row>
    <row r="68" spans="1:17">
      <c r="A68" s="3" t="s">
        <v>539</v>
      </c>
    </row>
    <row r="69" spans="1:17">
      <c r="A69" s="4" t="s">
        <v>603</v>
      </c>
      <c r="C69" s="5" t="n">
        <v>1350</v>
      </c>
    </row>
    <row r="70" spans="1:17">
      <c r="A70" s="4" t="s">
        <v>621</v>
      </c>
    </row>
    <row r="71" spans="1:17">
      <c r="A71" s="3" t="s">
        <v>539</v>
      </c>
    </row>
    <row r="72" spans="1:17">
      <c r="A72" s="4" t="s">
        <v>603</v>
      </c>
      <c r="O72" s="6" t="n">
        <v>730</v>
      </c>
      <c r="P72" s="6" t="n">
        <v>700</v>
      </c>
    </row>
    <row r="73" spans="1:17">
      <c r="A73" s="4" t="s">
        <v>569</v>
      </c>
      <c r="K73" s="7" t="n">
        <v>1437.3</v>
      </c>
    </row>
    <row r="74" spans="1:17">
      <c r="A74" s="4" t="s">
        <v>622</v>
      </c>
    </row>
    <row r="75" spans="1:17">
      <c r="A75" s="3" t="s">
        <v>539</v>
      </c>
    </row>
    <row r="76" spans="1:17">
      <c r="A76" s="4" t="s">
        <v>623</v>
      </c>
      <c r="K76" s="4" t="s">
        <v>408</v>
      </c>
    </row>
    <row r="77" spans="1:17">
      <c r="A77" s="4" t="s">
        <v>624</v>
      </c>
      <c r="H77" s="4" t="s">
        <v>557</v>
      </c>
      <c r="J77" s="4" t="s">
        <v>557</v>
      </c>
      <c r="K77" s="4" t="s">
        <v>557</v>
      </c>
      <c r="L77" s="4" t="s">
        <v>557</v>
      </c>
    </row>
    <row r="78" spans="1:17">
      <c r="A78" s="4" t="s">
        <v>540</v>
      </c>
      <c r="H78" s="6" t="n">
        <v>1430</v>
      </c>
      <c r="J78" s="6" t="n">
        <v>1430</v>
      </c>
      <c r="K78" s="6" t="n">
        <v>1430</v>
      </c>
      <c r="L78" s="6" t="n">
        <v>1430</v>
      </c>
    </row>
    <row r="79" spans="1:17">
      <c r="A79" s="4" t="s">
        <v>545</v>
      </c>
    </row>
    <row r="80" spans="1:17">
      <c r="A80" s="3" t="s">
        <v>539</v>
      </c>
    </row>
    <row r="81" spans="1:17">
      <c r="A81" s="4" t="s">
        <v>599</v>
      </c>
      <c r="E81" s="7" t="n">
        <v>15.9</v>
      </c>
    </row>
    <row r="82" spans="1:17">
      <c r="A82" s="4" t="s">
        <v>603</v>
      </c>
      <c r="E82" s="5" t="n">
        <v>550</v>
      </c>
    </row>
    <row r="83" spans="1:17">
      <c r="A83" s="4" t="s">
        <v>625</v>
      </c>
      <c r="E83" s="8" t="n">
        <v>20.3</v>
      </c>
    </row>
    <row r="84" spans="1:17">
      <c r="A84" s="4" t="s">
        <v>88</v>
      </c>
      <c r="E84" s="8" t="n">
        <v>2.1</v>
      </c>
    </row>
    <row r="85" spans="1:17">
      <c r="A85" s="4" t="s">
        <v>540</v>
      </c>
      <c r="E85" s="5" t="n">
        <v>196</v>
      </c>
    </row>
    <row r="86" spans="1:17">
      <c r="A86" s="4" t="s">
        <v>626</v>
      </c>
    </row>
    <row r="87" spans="1:17">
      <c r="A87" s="3" t="s">
        <v>539</v>
      </c>
    </row>
    <row r="88" spans="1:17">
      <c r="A88" s="4" t="s">
        <v>599</v>
      </c>
      <c r="H88" s="7" t="n">
        <v>14.3</v>
      </c>
      <c r="J88" s="7" t="n">
        <v>15.6</v>
      </c>
      <c r="K88" s="7" t="n">
        <v>14.3</v>
      </c>
      <c r="L88" s="7" t="n">
        <v>15.6</v>
      </c>
    </row>
    <row r="89" spans="1:17">
      <c r="A89" s="4" t="s">
        <v>624</v>
      </c>
      <c r="H89" s="4" t="s">
        <v>559</v>
      </c>
      <c r="J89" s="4" t="s">
        <v>559</v>
      </c>
      <c r="K89" s="4" t="s">
        <v>559</v>
      </c>
      <c r="L89" s="4" t="s">
        <v>559</v>
      </c>
    </row>
    <row r="90" spans="1:17">
      <c r="A90" s="4" t="s">
        <v>540</v>
      </c>
      <c r="H90" s="6" t="n">
        <v>900</v>
      </c>
      <c r="J90" s="6" t="n">
        <v>900</v>
      </c>
      <c r="K90" s="6" t="n">
        <v>900</v>
      </c>
      <c r="L90" s="6" t="n">
        <v>900</v>
      </c>
    </row>
    <row r="91" spans="1:17">
      <c r="A91" s="4" t="s">
        <v>547</v>
      </c>
    </row>
    <row r="92" spans="1:17">
      <c r="A92" s="3" t="s">
        <v>539</v>
      </c>
    </row>
    <row r="93" spans="1:17">
      <c r="A93" s="4" t="s">
        <v>578</v>
      </c>
      <c r="B93" s="6" t="n">
        <v>1350</v>
      </c>
    </row>
    <row r="94" spans="1:17">
      <c r="A94" s="4" t="s">
        <v>603</v>
      </c>
      <c r="B94" s="6" t="n">
        <v>550</v>
      </c>
      <c r="N94" s="6" t="n">
        <v>800</v>
      </c>
    </row>
    <row r="95" spans="1:17">
      <c r="A95" s="4" t="s">
        <v>604</v>
      </c>
      <c r="B95" s="4" t="s">
        <v>627</v>
      </c>
    </row>
    <row r="96" spans="1:17">
      <c r="A96" s="4" t="s">
        <v>628</v>
      </c>
      <c r="B96" s="6" t="n">
        <v>22</v>
      </c>
    </row>
    <row r="97" spans="1:17">
      <c r="A97" s="4" t="s">
        <v>624</v>
      </c>
      <c r="B97" s="4" t="s">
        <v>549</v>
      </c>
      <c r="N97" s="4" t="s">
        <v>549</v>
      </c>
    </row>
    <row r="98" spans="1:17">
      <c r="A98" s="4" t="s">
        <v>629</v>
      </c>
    </row>
    <row r="99" spans="1:17">
      <c r="A99" s="3" t="s">
        <v>539</v>
      </c>
    </row>
    <row r="100" spans="1:17">
      <c r="A100" s="4" t="s">
        <v>624</v>
      </c>
      <c r="H100" s="4" t="s">
        <v>549</v>
      </c>
      <c r="J100" s="4" t="s">
        <v>549</v>
      </c>
      <c r="K100" s="4" t="s">
        <v>549</v>
      </c>
      <c r="L100" s="4" t="s">
        <v>549</v>
      </c>
    </row>
    <row r="101" spans="1:17">
      <c r="A101" s="4" t="s">
        <v>540</v>
      </c>
      <c r="H101" s="6" t="n">
        <v>1350</v>
      </c>
      <c r="K101" s="6" t="n">
        <v>1350</v>
      </c>
    </row>
    <row r="102" spans="1:17">
      <c r="A102" s="4" t="s">
        <v>630</v>
      </c>
    </row>
    <row r="103" spans="1:17">
      <c r="A103" s="3" t="s">
        <v>539</v>
      </c>
    </row>
    <row r="104" spans="1:17">
      <c r="A104" s="4" t="s">
        <v>570</v>
      </c>
      <c r="E104" s="7" t="n">
        <v>325.6</v>
      </c>
    </row>
    <row r="105" spans="1:17">
      <c r="A105" s="4" t="s">
        <v>624</v>
      </c>
      <c r="E105" s="4" t="s">
        <v>631</v>
      </c>
    </row>
    <row r="106" spans="1:17">
      <c r="A106" s="4" t="s">
        <v>632</v>
      </c>
    </row>
    <row r="107" spans="1:17">
      <c r="A107" s="3" t="s">
        <v>539</v>
      </c>
    </row>
    <row r="108" spans="1:17">
      <c r="A108" s="4" t="s">
        <v>603</v>
      </c>
      <c r="C108" s="5" t="n">
        <v>650</v>
      </c>
    </row>
    <row r="109" spans="1:17">
      <c r="A109" s="4" t="s">
        <v>633</v>
      </c>
    </row>
    <row r="110" spans="1:17">
      <c r="A110" s="3" t="s">
        <v>539</v>
      </c>
    </row>
    <row r="111" spans="1:17">
      <c r="A111" s="4" t="s">
        <v>592</v>
      </c>
      <c r="G111" s="6" t="n">
        <v>450</v>
      </c>
    </row>
    <row r="112" spans="1:17">
      <c r="A112" s="4" t="s">
        <v>634</v>
      </c>
    </row>
    <row r="113" spans="1:17">
      <c r="A113" s="3" t="s">
        <v>539</v>
      </c>
    </row>
    <row r="114" spans="1:17">
      <c r="A114" s="4" t="s">
        <v>635</v>
      </c>
      <c r="G114" s="7" t="n">
        <v>5.1</v>
      </c>
    </row>
    <row r="115" spans="1:17">
      <c r="A115" s="4" t="s">
        <v>576</v>
      </c>
      <c r="G115" s="4" t="s">
        <v>636</v>
      </c>
    </row>
    <row r="116" spans="1:17">
      <c r="A116" s="4" t="s">
        <v>637</v>
      </c>
    </row>
    <row r="117" spans="1:17">
      <c r="A117" s="3" t="s">
        <v>539</v>
      </c>
    </row>
    <row r="118" spans="1:17">
      <c r="A118" s="4" t="s">
        <v>603</v>
      </c>
      <c r="C118" s="6" t="n">
        <v>2500</v>
      </c>
    </row>
    <row r="119" spans="1:17">
      <c r="A119" s="4" t="s">
        <v>604</v>
      </c>
      <c r="C119" s="4" t="s">
        <v>605</v>
      </c>
    </row>
    <row r="120" spans="1:17">
      <c r="A120" s="4" t="s">
        <v>638</v>
      </c>
    </row>
    <row r="121" spans="1:17">
      <c r="A121" s="3" t="s">
        <v>539</v>
      </c>
    </row>
    <row r="122" spans="1:17">
      <c r="A122" s="4" t="s">
        <v>603</v>
      </c>
      <c r="H122" s="7" t="n">
        <v>7.3</v>
      </c>
      <c r="K122" s="7" t="n">
        <v>7.3</v>
      </c>
    </row>
    <row r="123" spans="1:17">
      <c r="A123" s="4" t="s">
        <v>639</v>
      </c>
      <c r="K123" s="4" t="s">
        <v>640</v>
      </c>
    </row>
    <row r="124" spans="1:17">
      <c r="A124" s="4" t="s">
        <v>641</v>
      </c>
    </row>
    <row r="125" spans="1:17">
      <c r="A125" s="3" t="s">
        <v>539</v>
      </c>
    </row>
    <row r="126" spans="1:17">
      <c r="A126" s="4" t="s">
        <v>570</v>
      </c>
      <c r="B126" s="7" t="n">
        <v>570.1</v>
      </c>
    </row>
    <row r="127" spans="1:17">
      <c r="A127" s="4" t="s">
        <v>642</v>
      </c>
    </row>
    <row r="128" spans="1:17">
      <c r="A128" s="3" t="s">
        <v>539</v>
      </c>
    </row>
    <row r="129" spans="1:17">
      <c r="A129" s="4" t="s">
        <v>608</v>
      </c>
      <c r="E129" s="4" t="s">
        <v>643</v>
      </c>
    </row>
    <row r="130" spans="1:17">
      <c r="A130" s="4" t="s">
        <v>644</v>
      </c>
    </row>
    <row r="131" spans="1:17">
      <c r="A131" s="3" t="s">
        <v>539</v>
      </c>
    </row>
    <row r="132" spans="1:17">
      <c r="A132" s="4" t="s">
        <v>570</v>
      </c>
      <c r="K132" s="6" t="n">
        <v>675</v>
      </c>
    </row>
    <row r="133" spans="1:17">
      <c r="A133" s="4" t="s">
        <v>628</v>
      </c>
      <c r="K133" s="7" t="n">
        <v>38.8</v>
      </c>
    </row>
    <row r="134" spans="1:17">
      <c r="A134" s="4" t="s">
        <v>645</v>
      </c>
    </row>
    <row r="135" spans="1:17">
      <c r="A135" s="3" t="s">
        <v>539</v>
      </c>
    </row>
    <row r="136" spans="1:17">
      <c r="A136" s="4" t="s">
        <v>623</v>
      </c>
      <c r="K136" s="4" t="s">
        <v>646</v>
      </c>
    </row>
    <row r="137" spans="1:17">
      <c r="A137" s="4" t="s">
        <v>647</v>
      </c>
    </row>
    <row r="138" spans="1:17">
      <c r="A138" s="3" t="s">
        <v>539</v>
      </c>
    </row>
    <row r="139" spans="1:17">
      <c r="A139" s="4" t="s">
        <v>648</v>
      </c>
      <c r="D139" s="4" t="s">
        <v>649</v>
      </c>
    </row>
    <row r="140" spans="1:17">
      <c r="A140" s="4" t="s">
        <v>650</v>
      </c>
    </row>
    <row r="141" spans="1:17">
      <c r="A141" s="3" t="s">
        <v>539</v>
      </c>
    </row>
    <row r="142" spans="1:17">
      <c r="A142" s="4" t="s">
        <v>648</v>
      </c>
      <c r="F142" s="4" t="s">
        <v>651</v>
      </c>
    </row>
    <row r="143" spans="1:17">
      <c r="A143" s="4" t="s">
        <v>652</v>
      </c>
    </row>
    <row r="144" spans="1:17">
      <c r="A144" s="3" t="s">
        <v>539</v>
      </c>
    </row>
    <row r="145" spans="1:17">
      <c r="A145" s="4" t="s">
        <v>648</v>
      </c>
      <c r="K145" s="4" t="s">
        <v>653</v>
      </c>
    </row>
    <row r="146" spans="1:17">
      <c r="A146" s="4" t="s">
        <v>654</v>
      </c>
    </row>
    <row r="147" spans="1:17">
      <c r="A147" s="3" t="s">
        <v>539</v>
      </c>
    </row>
    <row r="148" spans="1:17">
      <c r="A148" s="4" t="s">
        <v>648</v>
      </c>
      <c r="D148" s="4" t="s">
        <v>640</v>
      </c>
    </row>
    <row r="149" spans="1:17">
      <c r="A149" s="4" t="s">
        <v>655</v>
      </c>
    </row>
    <row r="150" spans="1:17">
      <c r="A150" s="3" t="s">
        <v>539</v>
      </c>
    </row>
    <row r="151" spans="1:17">
      <c r="A151" s="4" t="s">
        <v>648</v>
      </c>
      <c r="F151" s="4" t="s">
        <v>640</v>
      </c>
    </row>
    <row r="152" spans="1:17">
      <c r="A152" s="4" t="s">
        <v>656</v>
      </c>
    </row>
    <row r="153" spans="1:17">
      <c r="A153" s="3" t="s">
        <v>539</v>
      </c>
    </row>
    <row r="154" spans="1:17">
      <c r="A154" s="4" t="s">
        <v>648</v>
      </c>
      <c r="K154" s="4" t="s">
        <v>657</v>
      </c>
    </row>
    <row r="155" spans="1:17">
      <c r="A155" s="4" t="s">
        <v>658</v>
      </c>
    </row>
    <row r="156" spans="1:17">
      <c r="A156" s="3" t="s">
        <v>539</v>
      </c>
    </row>
    <row r="157" spans="1:17">
      <c r="A157" s="4" t="s">
        <v>597</v>
      </c>
      <c r="C157" s="4" t="s">
        <v>598</v>
      </c>
    </row>
    <row r="158" spans="1:17">
      <c r="A158" s="4" t="s">
        <v>648</v>
      </c>
      <c r="C158" s="4" t="s">
        <v>653</v>
      </c>
    </row>
    <row r="159" spans="1:17">
      <c r="A159" s="4" t="s">
        <v>659</v>
      </c>
    </row>
    <row r="160" spans="1:17">
      <c r="A160" s="3" t="s">
        <v>539</v>
      </c>
    </row>
    <row r="161" spans="1:17">
      <c r="A161" s="4" t="s">
        <v>648</v>
      </c>
      <c r="C161" s="4" t="s">
        <v>660</v>
      </c>
    </row>
    <row r="162" spans="1:17">
      <c r="A162" s="4" t="s">
        <v>661</v>
      </c>
    </row>
    <row r="163" spans="1:17">
      <c r="A163" s="3" t="s">
        <v>539</v>
      </c>
    </row>
    <row r="164" spans="1:17">
      <c r="A164" s="4" t="s">
        <v>597</v>
      </c>
      <c r="C164" s="4" t="s">
        <v>358</v>
      </c>
    </row>
    <row r="165" spans="1:17">
      <c r="A165" s="4" t="s">
        <v>648</v>
      </c>
      <c r="C165" s="4" t="s">
        <v>662</v>
      </c>
    </row>
    <row r="166" spans="1:17">
      <c r="A166" s="4" t="s">
        <v>663</v>
      </c>
    </row>
    <row r="167" spans="1:17">
      <c r="A167" s="3" t="s">
        <v>539</v>
      </c>
    </row>
    <row r="168" spans="1:17">
      <c r="A168" s="4" t="s">
        <v>648</v>
      </c>
      <c r="C168" s="4" t="s">
        <v>640</v>
      </c>
    </row>
    <row r="169" spans="1:17">
      <c r="A169" s="4" t="s">
        <v>664</v>
      </c>
    </row>
    <row r="170" spans="1:17">
      <c r="A170" s="3" t="s">
        <v>539</v>
      </c>
    </row>
    <row r="171" spans="1:17">
      <c r="A171" s="4" t="s">
        <v>648</v>
      </c>
      <c r="C171" s="4" t="s">
        <v>662</v>
      </c>
    </row>
    <row r="172" spans="1:17">
      <c r="A172" s="4" t="s">
        <v>665</v>
      </c>
    </row>
    <row r="173" spans="1:17">
      <c r="A173" s="3" t="s">
        <v>539</v>
      </c>
    </row>
    <row r="174" spans="1:17">
      <c r="A174" s="4" t="s">
        <v>648</v>
      </c>
      <c r="C174" s="4" t="s">
        <v>640</v>
      </c>
    </row>
    <row r="175" spans="1:17">
      <c r="A175" s="4" t="s">
        <v>666</v>
      </c>
    </row>
    <row r="176" spans="1:17">
      <c r="A176" s="3" t="s">
        <v>539</v>
      </c>
    </row>
    <row r="177" spans="1:17">
      <c r="A177" s="4" t="s">
        <v>597</v>
      </c>
      <c r="G177" s="4" t="s">
        <v>358</v>
      </c>
    </row>
    <row r="178" spans="1:17">
      <c r="A178" s="4" t="s">
        <v>648</v>
      </c>
      <c r="G178" s="4" t="s">
        <v>649</v>
      </c>
    </row>
    <row r="179" spans="1:17">
      <c r="A179" s="4" t="s">
        <v>667</v>
      </c>
    </row>
    <row r="180" spans="1:17">
      <c r="A180" s="3" t="s">
        <v>539</v>
      </c>
    </row>
    <row r="181" spans="1:17">
      <c r="A181" s="4" t="s">
        <v>648</v>
      </c>
      <c r="G181" s="4" t="s">
        <v>6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68</v>
      </c>
      <c r="B1" s="2" t="s">
        <v>1</v>
      </c>
    </row>
    <row r="2" spans="1:2">
      <c r="B2" s="2" t="s">
        <v>2</v>
      </c>
    </row>
    <row r="3" spans="1:2">
      <c r="A3" s="4" t="s">
        <v>669</v>
      </c>
    </row>
    <row r="4" spans="1:2">
      <c r="A4" s="3" t="s">
        <v>539</v>
      </c>
    </row>
    <row r="5" spans="1:2">
      <c r="A5" s="4" t="s">
        <v>670</v>
      </c>
      <c r="B5" s="4" t="s">
        <v>671</v>
      </c>
    </row>
    <row r="6" spans="1:2">
      <c r="A6" s="4" t="s">
        <v>672</v>
      </c>
    </row>
    <row r="7" spans="1:2">
      <c r="A7" s="3" t="s">
        <v>539</v>
      </c>
    </row>
    <row r="8" spans="1:2">
      <c r="A8" s="4" t="s">
        <v>670</v>
      </c>
      <c r="B8" s="4" t="s">
        <v>673</v>
      </c>
    </row>
    <row r="9" spans="1:2">
      <c r="A9" s="4" t="s">
        <v>674</v>
      </c>
    </row>
    <row r="10" spans="1:2">
      <c r="A10" s="3" t="s">
        <v>539</v>
      </c>
    </row>
    <row r="11" spans="1:2">
      <c r="A11" s="4" t="s">
        <v>670</v>
      </c>
      <c r="B11" s="4" t="s">
        <v>675</v>
      </c>
    </row>
    <row r="12" spans="1:2">
      <c r="A12" s="4" t="s">
        <v>676</v>
      </c>
    </row>
    <row r="13" spans="1:2">
      <c r="A13" s="3" t="s">
        <v>539</v>
      </c>
    </row>
    <row r="14" spans="1:2">
      <c r="A14" s="4" t="s">
        <v>670</v>
      </c>
      <c r="B14" s="4" t="s">
        <v>408</v>
      </c>
    </row>
    <row r="15" spans="1:2">
      <c r="A15" s="4" t="s">
        <v>677</v>
      </c>
    </row>
    <row r="16" spans="1:2">
      <c r="A16" s="3" t="s">
        <v>539</v>
      </c>
    </row>
    <row r="17" spans="1:2">
      <c r="A17" s="4" t="s">
        <v>670</v>
      </c>
      <c r="B17" s="4" t="s">
        <v>678</v>
      </c>
    </row>
    <row r="18" spans="1:2">
      <c r="A18" s="4" t="s">
        <v>679</v>
      </c>
    </row>
    <row r="19" spans="1:2">
      <c r="A19" s="3" t="s">
        <v>539</v>
      </c>
    </row>
    <row r="20" spans="1:2">
      <c r="A20" s="4" t="s">
        <v>670</v>
      </c>
      <c r="B20" s="4" t="s">
        <v>680</v>
      </c>
    </row>
    <row r="21" spans="1:2">
      <c r="A21" s="4" t="s">
        <v>681</v>
      </c>
    </row>
    <row r="22" spans="1:2">
      <c r="A22" s="3" t="s">
        <v>539</v>
      </c>
    </row>
    <row r="23" spans="1:2">
      <c r="A23" s="4" t="s">
        <v>670</v>
      </c>
      <c r="B23" s="4" t="s">
        <v>682</v>
      </c>
    </row>
    <row r="24" spans="1:2">
      <c r="A24" s="4" t="s">
        <v>683</v>
      </c>
    </row>
    <row r="25" spans="1:2">
      <c r="A25" s="3" t="s">
        <v>539</v>
      </c>
    </row>
    <row r="26" spans="1:2">
      <c r="A26" s="4" t="s">
        <v>670</v>
      </c>
      <c r="B26" s="4" t="s">
        <v>408</v>
      </c>
    </row>
    <row r="27" spans="1:2">
      <c r="A27" s="4" t="s">
        <v>684</v>
      </c>
    </row>
    <row r="28" spans="1:2">
      <c r="A28" s="3" t="s">
        <v>539</v>
      </c>
    </row>
    <row r="29" spans="1:2">
      <c r="A29" s="4" t="s">
        <v>670</v>
      </c>
      <c r="B29" s="4" t="s">
        <v>685</v>
      </c>
    </row>
    <row r="30" spans="1:2">
      <c r="A30" s="4" t="s">
        <v>686</v>
      </c>
    </row>
    <row r="31" spans="1:2">
      <c r="A31" s="3" t="s">
        <v>539</v>
      </c>
    </row>
    <row r="32" spans="1:2">
      <c r="A32" s="4" t="s">
        <v>670</v>
      </c>
      <c r="B32" s="4" t="s">
        <v>687</v>
      </c>
    </row>
    <row r="33" spans="1:2">
      <c r="A33" s="4" t="s">
        <v>688</v>
      </c>
    </row>
    <row r="34" spans="1:2">
      <c r="A34" s="3" t="s">
        <v>539</v>
      </c>
    </row>
    <row r="35" spans="1:2">
      <c r="A35" s="4" t="s">
        <v>670</v>
      </c>
      <c r="B35" s="4" t="s">
        <v>689</v>
      </c>
    </row>
    <row r="36" spans="1:2">
      <c r="A36" s="4" t="s">
        <v>690</v>
      </c>
    </row>
    <row r="37" spans="1:2">
      <c r="A37" s="3" t="s">
        <v>539</v>
      </c>
    </row>
    <row r="38" spans="1:2">
      <c r="A38" s="4" t="s">
        <v>670</v>
      </c>
      <c r="B38"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192</v>
      </c>
    </row>
    <row r="3" spans="1:3">
      <c r="A3" s="5" t="n">
        <v>2018</v>
      </c>
      <c r="B3" s="6" t="n">
        <v>5</v>
      </c>
    </row>
    <row r="4" spans="1:3">
      <c r="A4" s="5" t="n">
        <v>2019</v>
      </c>
      <c r="B4" s="5" t="n">
        <v>5</v>
      </c>
    </row>
    <row r="5" spans="1:3">
      <c r="A5" s="5" t="n">
        <v>2020</v>
      </c>
      <c r="B5" s="5" t="n">
        <v>5</v>
      </c>
    </row>
    <row r="6" spans="1:3">
      <c r="A6" s="5" t="n">
        <v>2021</v>
      </c>
      <c r="B6" s="8" t="n">
        <v>483.8</v>
      </c>
    </row>
    <row r="7" spans="1:3">
      <c r="A7" s="4" t="s">
        <v>533</v>
      </c>
      <c r="B7" s="8" t="n">
        <v>5109.9</v>
      </c>
    </row>
    <row r="8" spans="1:3">
      <c r="A8" s="4" t="s">
        <v>111</v>
      </c>
      <c r="B8" s="7" t="n">
        <v>5608.7</v>
      </c>
      <c r="C8" s="7" t="n">
        <v>416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694</v>
      </c>
    </row>
    <row r="4" spans="1:12">
      <c r="A4" s="4" t="s">
        <v>695</v>
      </c>
      <c r="J4" s="7" t="n">
        <v>1.6</v>
      </c>
      <c r="K4" s="7" t="n">
        <v>-1.3</v>
      </c>
      <c r="L4" s="7" t="n">
        <v>1.7</v>
      </c>
    </row>
    <row r="5" spans="1:12">
      <c r="A5" s="4" t="s">
        <v>696</v>
      </c>
      <c r="J5" s="8" t="n">
        <v>6.3</v>
      </c>
      <c r="K5" s="8" t="n">
        <v>8.699999999999999</v>
      </c>
      <c r="L5" s="8" t="n">
        <v>4.4</v>
      </c>
    </row>
    <row r="6" spans="1:12">
      <c r="A6" s="4" t="s">
        <v>697</v>
      </c>
      <c r="J6" s="8" t="n">
        <v>-2.1</v>
      </c>
      <c r="K6" s="8" t="n">
        <v>3.9</v>
      </c>
      <c r="L6" s="8" t="n">
        <v>-1.6</v>
      </c>
    </row>
    <row r="7" spans="1:12">
      <c r="A7" s="4" t="s">
        <v>111</v>
      </c>
      <c r="J7" s="8" t="n">
        <v>5.8</v>
      </c>
      <c r="K7" s="8" t="n">
        <v>11.3</v>
      </c>
      <c r="L7" s="8" t="n">
        <v>4.5</v>
      </c>
    </row>
    <row r="8" spans="1:12">
      <c r="A8" s="3" t="s">
        <v>698</v>
      </c>
    </row>
    <row r="9" spans="1:12">
      <c r="A9" s="4" t="s">
        <v>695</v>
      </c>
      <c r="J9" s="8" t="n">
        <v>13.3</v>
      </c>
      <c r="K9" s="8" t="n">
        <v>7.3</v>
      </c>
      <c r="L9" s="8" t="n">
        <v>-8.699999999999999</v>
      </c>
    </row>
    <row r="10" spans="1:12">
      <c r="A10" s="4" t="s">
        <v>696</v>
      </c>
      <c r="J10" s="8" t="n">
        <v>2.4</v>
      </c>
      <c r="K10" s="8" t="n">
        <v>-2.3</v>
      </c>
      <c r="L10" s="8" t="n">
        <v>-6.9</v>
      </c>
    </row>
    <row r="11" spans="1:12">
      <c r="A11" s="4" t="s">
        <v>697</v>
      </c>
      <c r="J11" s="8" t="n">
        <v>-3.1</v>
      </c>
      <c r="K11" s="8" t="n">
        <v>-7.8</v>
      </c>
      <c r="L11" s="8" t="n">
        <v>2.3</v>
      </c>
    </row>
    <row r="12" spans="1:12">
      <c r="A12" s="4" t="s">
        <v>111</v>
      </c>
      <c r="J12" s="8" t="n">
        <v>12.6</v>
      </c>
      <c r="K12" s="8" t="n">
        <v>-2.8</v>
      </c>
      <c r="L12" s="8" t="n">
        <v>-13.3</v>
      </c>
    </row>
    <row r="13" spans="1:12">
      <c r="A13" s="4" t="s">
        <v>93</v>
      </c>
      <c r="B13" s="6" t="n">
        <v>11</v>
      </c>
      <c r="C13" s="7" t="n">
        <v>0.6</v>
      </c>
      <c r="D13" s="7" t="n">
        <v>0.2</v>
      </c>
      <c r="E13" s="7" t="n">
        <v>6.6</v>
      </c>
      <c r="F13" s="7" t="n">
        <v>-13.1</v>
      </c>
      <c r="G13" s="7" t="n">
        <v>7.8</v>
      </c>
      <c r="H13" s="7" t="n">
        <v>11.1</v>
      </c>
      <c r="I13" s="7" t="n">
        <v>2.7</v>
      </c>
      <c r="J13" s="7" t="n">
        <v>18.4</v>
      </c>
      <c r="K13" s="7" t="n">
        <v>8.5</v>
      </c>
      <c r="L13" s="7" t="n">
        <v>-8.80000000000000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195</v>
      </c>
    </row>
    <row r="4" spans="1:12">
      <c r="A4" s="4" t="s">
        <v>700</v>
      </c>
      <c r="J4" s="7" t="n">
        <v>66.59999999999999</v>
      </c>
      <c r="K4" s="7" t="n">
        <v>-46.9</v>
      </c>
      <c r="L4" s="7" t="n">
        <v>-159.7</v>
      </c>
    </row>
    <row r="5" spans="1:12">
      <c r="A5" s="4" t="s">
        <v>697</v>
      </c>
      <c r="J5" s="8" t="n">
        <v>37.5</v>
      </c>
      <c r="K5" s="8" t="n">
        <v>-20.8</v>
      </c>
      <c r="L5" s="8" t="n">
        <v>-4.4</v>
      </c>
    </row>
    <row r="6" spans="1:12">
      <c r="A6" s="4" t="s">
        <v>92</v>
      </c>
      <c r="B6" s="7" t="n">
        <v>34.2</v>
      </c>
      <c r="C6" s="7" t="n">
        <v>27.6</v>
      </c>
      <c r="D6" s="6" t="n">
        <v>20</v>
      </c>
      <c r="E6" s="7" t="n">
        <v>22.3</v>
      </c>
      <c r="F6" s="6" t="n">
        <v>-44</v>
      </c>
      <c r="G6" s="7" t="n">
        <v>-11.5</v>
      </c>
      <c r="H6" s="7" t="n">
        <v>0.3</v>
      </c>
      <c r="I6" s="7" t="n">
        <v>-12.5</v>
      </c>
      <c r="J6" s="7" t="n">
        <v>104.1</v>
      </c>
      <c r="K6" s="7" t="n">
        <v>-67.7</v>
      </c>
      <c r="L6" s="7" t="n">
        <v>-164.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195</v>
      </c>
    </row>
    <row r="4" spans="1:12">
      <c r="A4" s="4" t="s">
        <v>702</v>
      </c>
      <c r="J4" s="7" t="n">
        <v>36.4</v>
      </c>
      <c r="K4" s="7" t="n">
        <v>-23.8</v>
      </c>
      <c r="L4" s="7" t="n">
        <v>-57.4</v>
      </c>
    </row>
    <row r="5" spans="1:12">
      <c r="A5" s="4" t="s">
        <v>117</v>
      </c>
      <c r="J5" s="8" t="n">
        <v>-11.7</v>
      </c>
      <c r="K5" s="8" t="n">
        <v>27.9</v>
      </c>
      <c r="L5" s="8" t="n">
        <v>59.4</v>
      </c>
    </row>
    <row r="6" spans="1:12">
      <c r="A6" s="4" t="s">
        <v>703</v>
      </c>
      <c r="J6" s="8" t="n">
        <v>2.9</v>
      </c>
      <c r="K6" s="8" t="n">
        <v>-2.1</v>
      </c>
      <c r="L6" s="8" t="n">
        <v>-7.4</v>
      </c>
    </row>
    <row r="7" spans="1:12">
      <c r="A7" s="4" t="s">
        <v>704</v>
      </c>
      <c r="J7" s="8" t="n">
        <v>1.9</v>
      </c>
      <c r="K7" s="8" t="n">
        <v>1.5</v>
      </c>
      <c r="L7" s="8" t="n">
        <v>0.7</v>
      </c>
    </row>
    <row r="8" spans="1:12">
      <c r="A8" s="4" t="s">
        <v>705</v>
      </c>
      <c r="J8" s="8" t="n">
        <v>-1.4</v>
      </c>
      <c r="K8" s="8" t="n">
        <v>-3.6</v>
      </c>
      <c r="L8" s="8" t="n">
        <v>-2.2</v>
      </c>
    </row>
    <row r="9" spans="1:12">
      <c r="A9" s="4" t="s">
        <v>706</v>
      </c>
      <c r="J9" s="8" t="n">
        <v>-10.2</v>
      </c>
      <c r="K9" s="8" t="n">
        <v>2.8</v>
      </c>
    </row>
    <row r="10" spans="1:12">
      <c r="A10" s="4" t="s">
        <v>707</v>
      </c>
      <c r="J10" s="8" t="n">
        <v>-3.9</v>
      </c>
      <c r="K10" s="8" t="n">
        <v>2.7</v>
      </c>
      <c r="L10" s="8" t="n">
        <v>0.6</v>
      </c>
    </row>
    <row r="11" spans="1:12">
      <c r="A11" s="4" t="s">
        <v>708</v>
      </c>
      <c r="J11" s="8" t="n">
        <v>4.4</v>
      </c>
      <c r="K11" s="8" t="n">
        <v>3.1</v>
      </c>
      <c r="L11" s="8" t="n">
        <v>-2.5</v>
      </c>
    </row>
    <row r="12" spans="1:12">
      <c r="A12" s="4" t="s">
        <v>93</v>
      </c>
      <c r="B12" s="6" t="n">
        <v>11</v>
      </c>
      <c r="C12" s="7" t="n">
        <v>0.6</v>
      </c>
      <c r="D12" s="7" t="n">
        <v>0.2</v>
      </c>
      <c r="E12" s="7" t="n">
        <v>6.6</v>
      </c>
      <c r="F12" s="7" t="n">
        <v>-13.1</v>
      </c>
      <c r="G12" s="7" t="n">
        <v>7.8</v>
      </c>
      <c r="H12" s="7" t="n">
        <v>11.1</v>
      </c>
      <c r="I12" s="7" t="n">
        <v>2.7</v>
      </c>
      <c r="J12" s="7" t="n">
        <v>18.4</v>
      </c>
      <c r="K12" s="7" t="n">
        <v>8.5</v>
      </c>
      <c r="L12" s="7" t="n">
        <v>-8.8000000000000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4" t="s">
        <v>711</v>
      </c>
      <c r="B3" s="7" t="n">
        <v>715.2</v>
      </c>
      <c r="C3" s="7" t="n">
        <v>563.9</v>
      </c>
    </row>
    <row r="4" spans="1:3">
      <c r="A4" s="4" t="s">
        <v>712</v>
      </c>
      <c r="B4" s="8" t="n">
        <v>22.6</v>
      </c>
      <c r="C4" s="8" t="n">
        <v>17.2</v>
      </c>
    </row>
    <row r="5" spans="1:3">
      <c r="A5" s="4" t="s">
        <v>450</v>
      </c>
      <c r="B5" s="8" t="n">
        <v>405.9</v>
      </c>
      <c r="C5" s="8" t="n">
        <v>318.3</v>
      </c>
    </row>
    <row r="6" spans="1:3">
      <c r="A6" s="4" t="s">
        <v>713</v>
      </c>
      <c r="B6" s="5" t="n">
        <v>40</v>
      </c>
      <c r="C6" s="8" t="n">
        <v>40.2</v>
      </c>
    </row>
    <row r="7" spans="1:3">
      <c r="A7" s="4" t="s">
        <v>456</v>
      </c>
      <c r="B7" s="8" t="n">
        <v>17.4</v>
      </c>
      <c r="C7" s="8" t="n">
        <v>25.5</v>
      </c>
    </row>
    <row r="8" spans="1:3">
      <c r="A8" s="4" t="s">
        <v>714</v>
      </c>
      <c r="B8" s="8" t="n">
        <v>18.2</v>
      </c>
      <c r="C8" s="8" t="n">
        <v>14.8</v>
      </c>
    </row>
    <row r="9" spans="1:3">
      <c r="A9" s="4" t="s">
        <v>715</v>
      </c>
      <c r="B9" s="8" t="n">
        <v>20.3</v>
      </c>
      <c r="C9" s="8" t="n">
        <v>15.5</v>
      </c>
    </row>
    <row r="10" spans="1:3">
      <c r="A10" s="4" t="s">
        <v>716</v>
      </c>
      <c r="B10" s="8" t="n">
        <v>1239.6</v>
      </c>
      <c r="C10" s="8" t="n">
        <v>995.4</v>
      </c>
    </row>
    <row r="11" spans="1:3">
      <c r="A11" s="4" t="s">
        <v>717</v>
      </c>
      <c r="B11" s="8" t="n">
        <v>-111.1</v>
      </c>
      <c r="C11" s="8" t="n">
        <v>-135.3</v>
      </c>
    </row>
    <row r="12" spans="1:3">
      <c r="A12" s="4" t="s">
        <v>718</v>
      </c>
      <c r="B12" s="8" t="n">
        <v>1128.5</v>
      </c>
      <c r="C12" s="8" t="n">
        <v>860.1</v>
      </c>
    </row>
    <row r="13" spans="1:3">
      <c r="A13" s="3" t="s">
        <v>719</v>
      </c>
    </row>
    <row r="14" spans="1:3">
      <c r="A14" s="4" t="s">
        <v>446</v>
      </c>
      <c r="B14" s="8" t="n">
        <v>712.2</v>
      </c>
      <c r="C14" s="8" t="n">
        <v>559.2</v>
      </c>
    </row>
    <row r="15" spans="1:3">
      <c r="A15" s="4" t="s">
        <v>720</v>
      </c>
      <c r="B15" s="8" t="n">
        <v>412.4</v>
      </c>
      <c r="C15" s="8" t="n">
        <v>321.5</v>
      </c>
    </row>
    <row r="16" spans="1:3">
      <c r="A16" s="4" t="s">
        <v>571</v>
      </c>
      <c r="B16" s="8" t="n">
        <v>5.8</v>
      </c>
      <c r="C16" s="8" t="n">
        <v>13.7</v>
      </c>
    </row>
    <row r="17" spans="1:3">
      <c r="A17" s="4" t="s">
        <v>721</v>
      </c>
      <c r="B17" s="8" t="n">
        <v>1130.4</v>
      </c>
      <c r="C17" s="8" t="n">
        <v>894.4</v>
      </c>
    </row>
    <row r="18" spans="1:3">
      <c r="A18" s="4" t="s">
        <v>722</v>
      </c>
      <c r="B18" s="7" t="n">
        <v>-1.9</v>
      </c>
      <c r="C18" s="7" t="n">
        <v>-3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724</v>
      </c>
    </row>
    <row r="3" spans="1:3">
      <c r="A3" s="3" t="s">
        <v>725</v>
      </c>
    </row>
    <row r="4" spans="1:3">
      <c r="A4" s="4" t="s">
        <v>726</v>
      </c>
      <c r="B4" s="7" t="n">
        <v>61.8</v>
      </c>
    </row>
    <row r="5" spans="1:3">
      <c r="A5" s="4" t="s">
        <v>727</v>
      </c>
      <c r="B5" s="8" t="n">
        <v>21.3</v>
      </c>
    </row>
    <row r="6" spans="1:3">
      <c r="A6" s="4" t="s">
        <v>728</v>
      </c>
    </row>
    <row r="7" spans="1:3">
      <c r="A7" s="3" t="s">
        <v>725</v>
      </c>
    </row>
    <row r="8" spans="1:3">
      <c r="A8" s="4" t="s">
        <v>729</v>
      </c>
      <c r="B8" s="8" t="n">
        <v>389.5</v>
      </c>
    </row>
    <row r="9" spans="1:3">
      <c r="A9" s="4" t="s">
        <v>730</v>
      </c>
    </row>
    <row r="10" spans="1:3">
      <c r="A10" s="3" t="s">
        <v>725</v>
      </c>
    </row>
    <row r="11" spans="1:3">
      <c r="A11" s="4" t="s">
        <v>729</v>
      </c>
      <c r="B11" s="8" t="n">
        <v>1662.5</v>
      </c>
    </row>
    <row r="12" spans="1:3">
      <c r="A12" s="4" t="s">
        <v>731</v>
      </c>
      <c r="B12" s="5" t="n">
        <v>952</v>
      </c>
    </row>
    <row r="13" spans="1:3">
      <c r="A13" s="4" t="s">
        <v>732</v>
      </c>
      <c r="B13" s="8" t="n">
        <v>88.59999999999999</v>
      </c>
    </row>
    <row r="14" spans="1:3">
      <c r="A14" s="4" t="s">
        <v>733</v>
      </c>
    </row>
    <row r="15" spans="1:3">
      <c r="A15" s="3" t="s">
        <v>725</v>
      </c>
    </row>
    <row r="16" spans="1:3">
      <c r="A16" s="4" t="s">
        <v>734</v>
      </c>
      <c r="B16" s="8" t="n">
        <v>0.2</v>
      </c>
    </row>
    <row r="17" spans="1:3">
      <c r="A17" s="4" t="s">
        <v>729</v>
      </c>
      <c r="B17" s="8" t="n">
        <v>42.1</v>
      </c>
    </row>
    <row r="18" spans="1:3">
      <c r="A18" s="4" t="s">
        <v>732</v>
      </c>
      <c r="B18" s="7" t="n">
        <v>39.3</v>
      </c>
    </row>
    <row r="19" spans="1:3">
      <c r="A19" s="4" t="s">
        <v>735</v>
      </c>
    </row>
    <row r="20" spans="1:3">
      <c r="A20" s="3" t="s">
        <v>725</v>
      </c>
    </row>
    <row r="21" spans="1:3">
      <c r="A21" s="4" t="s">
        <v>729</v>
      </c>
      <c r="C21" s="6" t="n">
        <v>1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737</v>
      </c>
    </row>
    <row r="3" spans="1:3">
      <c r="A3" s="4" t="s">
        <v>738</v>
      </c>
      <c r="B3" s="7" t="n">
        <v>38.5</v>
      </c>
      <c r="C3" s="7" t="n">
        <v>27.9</v>
      </c>
    </row>
    <row r="4" spans="1:3">
      <c r="A4" s="4" t="s">
        <v>739</v>
      </c>
      <c r="B4" s="8" t="n">
        <v>81.8</v>
      </c>
      <c r="C4" s="8" t="n">
        <v>46.7</v>
      </c>
    </row>
    <row r="5" spans="1:3">
      <c r="A5" s="4" t="s">
        <v>740</v>
      </c>
      <c r="B5" s="8" t="n">
        <v>132.1</v>
      </c>
      <c r="C5" s="8" t="n">
        <v>94.8</v>
      </c>
    </row>
    <row r="6" spans="1:3">
      <c r="A6" s="4" t="s">
        <v>741</v>
      </c>
      <c r="B6" s="8" t="n">
        <v>20.1</v>
      </c>
      <c r="C6" s="8" t="n">
        <v>9.1</v>
      </c>
    </row>
    <row r="7" spans="1:3">
      <c r="A7" s="4" t="s">
        <v>742</v>
      </c>
      <c r="B7" s="8" t="n">
        <v>3.9</v>
      </c>
      <c r="C7" s="8" t="n">
        <v>2.3</v>
      </c>
    </row>
    <row r="8" spans="1:3">
      <c r="A8" s="4" t="s">
        <v>743</v>
      </c>
      <c r="B8" s="5" t="n">
        <v>49</v>
      </c>
      <c r="C8" s="8" t="n">
        <v>44.9</v>
      </c>
    </row>
    <row r="9" spans="1:3">
      <c r="A9" s="4" t="s">
        <v>744</v>
      </c>
      <c r="B9" s="7" t="n">
        <v>325.4</v>
      </c>
      <c r="C9" s="7" t="n">
        <v>22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5</v>
      </c>
      <c r="B1" s="2" t="s">
        <v>746</v>
      </c>
      <c r="C1" s="2" t="s">
        <v>747</v>
      </c>
      <c r="D1" s="2" t="s">
        <v>748</v>
      </c>
      <c r="E1" s="2" t="s">
        <v>749</v>
      </c>
      <c r="F1" s="2" t="s">
        <v>2</v>
      </c>
      <c r="G1" s="2" t="s">
        <v>30</v>
      </c>
      <c r="H1" s="2" t="s">
        <v>77</v>
      </c>
    </row>
    <row r="2" spans="1:8">
      <c r="A2" s="3" t="s">
        <v>750</v>
      </c>
    </row>
    <row r="3" spans="1:8">
      <c r="A3" s="4" t="s">
        <v>751</v>
      </c>
      <c r="H3" s="7" t="n">
        <v>26.5</v>
      </c>
    </row>
    <row r="4" spans="1:8">
      <c r="A4" s="4" t="s">
        <v>752</v>
      </c>
      <c r="F4" s="7" t="n">
        <v>387.2</v>
      </c>
    </row>
    <row r="5" spans="1:8">
      <c r="A5" s="4" t="s">
        <v>753</v>
      </c>
      <c r="G5" s="5" t="n">
        <v>3474120</v>
      </c>
    </row>
    <row r="6" spans="1:8">
      <c r="A6" s="4" t="s">
        <v>754</v>
      </c>
      <c r="B6" s="7" t="n">
        <v>9.4</v>
      </c>
    </row>
    <row r="7" spans="1:8">
      <c r="A7" s="4" t="s">
        <v>755</v>
      </c>
      <c r="B7" s="5" t="n">
        <v>370770</v>
      </c>
    </row>
    <row r="8" spans="1:8">
      <c r="A8" s="4" t="s">
        <v>756</v>
      </c>
      <c r="F8" s="7" t="n">
        <v>104.7</v>
      </c>
      <c r="G8" s="7" t="n">
        <v>152.9</v>
      </c>
    </row>
    <row r="9" spans="1:8">
      <c r="A9" s="4" t="s">
        <v>757</v>
      </c>
    </row>
    <row r="10" spans="1:8">
      <c r="A10" s="3" t="s">
        <v>750</v>
      </c>
    </row>
    <row r="11" spans="1:8">
      <c r="A11" s="4" t="s">
        <v>753</v>
      </c>
      <c r="B11" s="5" t="n">
        <v>3103350</v>
      </c>
    </row>
    <row r="12" spans="1:8">
      <c r="A12" s="4" t="s">
        <v>758</v>
      </c>
      <c r="B12" s="10" t="n">
        <v>23.07</v>
      </c>
    </row>
    <row r="13" spans="1:8">
      <c r="A13" s="4" t="s">
        <v>759</v>
      </c>
      <c r="B13" s="7" t="n">
        <v>71.7</v>
      </c>
    </row>
    <row r="14" spans="1:8">
      <c r="A14" s="4" t="s">
        <v>760</v>
      </c>
      <c r="B14" s="6" t="n">
        <v>500</v>
      </c>
    </row>
    <row r="15" spans="1:8">
      <c r="A15" s="4" t="s">
        <v>761</v>
      </c>
      <c r="B15" s="4" t="s">
        <v>762</v>
      </c>
    </row>
    <row r="16" spans="1:8">
      <c r="A16" s="4" t="s">
        <v>107</v>
      </c>
    </row>
    <row r="17" spans="1:8">
      <c r="A17" s="3" t="s">
        <v>750</v>
      </c>
    </row>
    <row r="18" spans="1:8">
      <c r="A18" s="4" t="s">
        <v>763</v>
      </c>
      <c r="H18" s="5" t="n">
        <v>-22</v>
      </c>
    </row>
    <row r="19" spans="1:8">
      <c r="A19" s="4" t="s">
        <v>764</v>
      </c>
    </row>
    <row r="20" spans="1:8">
      <c r="A20" s="3" t="s">
        <v>750</v>
      </c>
    </row>
    <row r="21" spans="1:8">
      <c r="A21" s="4" t="s">
        <v>115</v>
      </c>
      <c r="E21" s="5" t="n">
        <v>16008679</v>
      </c>
    </row>
    <row r="22" spans="1:8">
      <c r="A22" s="4" t="s">
        <v>765</v>
      </c>
      <c r="E22" s="6" t="n">
        <v>19</v>
      </c>
    </row>
    <row r="23" spans="1:8">
      <c r="A23" s="4" t="s">
        <v>766</v>
      </c>
      <c r="E23" s="7" t="n">
        <v>304.2</v>
      </c>
    </row>
    <row r="24" spans="1:8">
      <c r="A24" s="4" t="s">
        <v>751</v>
      </c>
      <c r="E24" s="7" t="n">
        <v>22.2</v>
      </c>
    </row>
    <row r="25" spans="1:8">
      <c r="A25" s="4" t="s">
        <v>767</v>
      </c>
    </row>
    <row r="26" spans="1:8">
      <c r="A26" s="3" t="s">
        <v>750</v>
      </c>
    </row>
    <row r="27" spans="1:8">
      <c r="A27" s="4" t="s">
        <v>115</v>
      </c>
      <c r="D27" s="5" t="n">
        <v>4000000</v>
      </c>
    </row>
    <row r="28" spans="1:8">
      <c r="A28" s="4" t="s">
        <v>765</v>
      </c>
      <c r="D28" s="10" t="n">
        <v>27.35</v>
      </c>
    </row>
    <row r="29" spans="1:8">
      <c r="A29" s="4" t="s">
        <v>766</v>
      </c>
      <c r="D29" s="7" t="n">
        <v>109.5</v>
      </c>
    </row>
    <row r="30" spans="1:8">
      <c r="A30" s="4" t="s">
        <v>751</v>
      </c>
      <c r="D30" s="7" t="n">
        <v>4.3</v>
      </c>
    </row>
    <row r="31" spans="1:8">
      <c r="A31" s="4" t="s">
        <v>768</v>
      </c>
    </row>
    <row r="32" spans="1:8">
      <c r="A32" s="3" t="s">
        <v>750</v>
      </c>
    </row>
    <row r="33" spans="1:8">
      <c r="A33" s="4" t="s">
        <v>763</v>
      </c>
      <c r="C33" s="6" t="n">
        <v>22</v>
      </c>
    </row>
    <row r="34" spans="1:8">
      <c r="A34" s="4" t="s">
        <v>769</v>
      </c>
    </row>
    <row r="35" spans="1:8">
      <c r="A35" s="3" t="s">
        <v>750</v>
      </c>
    </row>
    <row r="36" spans="1:8">
      <c r="A36" s="4" t="s">
        <v>763</v>
      </c>
      <c r="H36" s="6"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34"/>
    <col customWidth="1" max="7" min="7" width="11"/>
  </cols>
  <sheetData>
    <row r="1" spans="1:7">
      <c r="A1" s="1" t="s">
        <v>105</v>
      </c>
      <c r="B1" s="2" t="s">
        <v>106</v>
      </c>
      <c r="C1" s="2" t="s">
        <v>107</v>
      </c>
      <c r="D1" s="2" t="s">
        <v>108</v>
      </c>
      <c r="E1" s="2" t="s">
        <v>109</v>
      </c>
      <c r="F1" s="2" t="s">
        <v>110</v>
      </c>
      <c r="G1" s="2" t="s">
        <v>111</v>
      </c>
    </row>
    <row r="2" spans="1:7">
      <c r="A2" s="4" t="s">
        <v>112</v>
      </c>
      <c r="B2" s="7" t="n">
        <v>0.2</v>
      </c>
      <c r="C2" s="7" t="n">
        <v>755.4</v>
      </c>
      <c r="D2" s="7" t="n">
        <v>14.4</v>
      </c>
      <c r="E2" s="7" t="n">
        <v>-331.6</v>
      </c>
      <c r="F2" s="6" t="n">
        <v>-22</v>
      </c>
      <c r="G2" s="7" t="n">
        <v>416.4</v>
      </c>
    </row>
    <row r="3" spans="1:7">
      <c r="A3" s="4" t="s">
        <v>113</v>
      </c>
      <c r="B3" s="5" t="n">
        <v>223000000</v>
      </c>
    </row>
    <row r="4" spans="1:7">
      <c r="A4" s="4" t="s">
        <v>114</v>
      </c>
      <c r="C4" s="8" t="n">
        <v>387.2</v>
      </c>
      <c r="G4" s="8" t="n">
        <v>387.2</v>
      </c>
    </row>
    <row r="5" spans="1:7">
      <c r="A5" s="4" t="s">
        <v>115</v>
      </c>
      <c r="B5" s="5" t="n">
        <v>20008679</v>
      </c>
    </row>
    <row r="6" spans="1:7">
      <c r="A6" s="4" t="s">
        <v>116</v>
      </c>
      <c r="C6" s="8" t="n">
        <v>490.2</v>
      </c>
      <c r="G6" s="8" t="n">
        <v>490.2</v>
      </c>
    </row>
    <row r="7" spans="1:7">
      <c r="A7" s="4" t="s">
        <v>117</v>
      </c>
      <c r="C7" s="5" t="n">
        <v>95</v>
      </c>
      <c r="G7" s="5" t="n">
        <v>95</v>
      </c>
    </row>
    <row r="8" spans="1:7">
      <c r="A8" s="4" t="s">
        <v>118</v>
      </c>
      <c r="C8" s="5" t="n">
        <v>-22</v>
      </c>
      <c r="F8" s="6" t="n">
        <v>22</v>
      </c>
    </row>
    <row r="9" spans="1:7">
      <c r="A9" s="4" t="s">
        <v>102</v>
      </c>
      <c r="D9" s="8" t="n">
        <v>-22.3</v>
      </c>
      <c r="G9" s="8" t="n">
        <v>-22.3</v>
      </c>
    </row>
    <row r="10" spans="1:7">
      <c r="A10" s="4" t="s">
        <v>94</v>
      </c>
      <c r="E10" s="8" t="n">
        <v>-155.3</v>
      </c>
      <c r="G10" s="8" t="n">
        <v>-155.3</v>
      </c>
    </row>
    <row r="11" spans="1:7">
      <c r="A11" s="4" t="s">
        <v>119</v>
      </c>
      <c r="B11" s="7" t="n">
        <v>0.2</v>
      </c>
      <c r="C11" s="8" t="n">
        <v>1705.8</v>
      </c>
      <c r="D11" s="8" t="n">
        <v>-7.9</v>
      </c>
      <c r="E11" s="8" t="n">
        <v>-486.9</v>
      </c>
      <c r="G11" s="8" t="n">
        <v>1211.2</v>
      </c>
    </row>
    <row r="12" spans="1:7">
      <c r="A12" s="4" t="s">
        <v>120</v>
      </c>
      <c r="B12" s="5" t="n">
        <v>243008679</v>
      </c>
    </row>
    <row r="13" spans="1:7">
      <c r="A13" s="4" t="s">
        <v>117</v>
      </c>
      <c r="C13" s="8" t="n">
        <v>152.9</v>
      </c>
      <c r="G13" s="8" t="n">
        <v>152.9</v>
      </c>
    </row>
    <row r="14" spans="1:7">
      <c r="A14" s="4" t="s">
        <v>121</v>
      </c>
      <c r="B14" s="5" t="n">
        <v>3114939</v>
      </c>
    </row>
    <row r="15" spans="1:7">
      <c r="A15" s="4" t="s">
        <v>122</v>
      </c>
      <c r="G15" s="8" t="n">
        <v>1.7</v>
      </c>
    </row>
    <row r="16" spans="1:7">
      <c r="A16" s="4" t="s">
        <v>102</v>
      </c>
      <c r="D16" s="8" t="n">
        <v>12.4</v>
      </c>
      <c r="G16" s="8" t="n">
        <v>12.4</v>
      </c>
    </row>
    <row r="17" spans="1:7">
      <c r="A17" s="4" t="s">
        <v>123</v>
      </c>
      <c r="C17" s="8" t="n">
        <v>-81.09999999999999</v>
      </c>
      <c r="G17" s="8" t="n">
        <v>-81.09999999999999</v>
      </c>
    </row>
    <row r="18" spans="1:7">
      <c r="A18" s="4" t="s">
        <v>124</v>
      </c>
      <c r="B18" s="5" t="n">
        <v>-3474120</v>
      </c>
    </row>
    <row r="19" spans="1:7">
      <c r="A19" s="4" t="s">
        <v>94</v>
      </c>
      <c r="E19" s="8" t="n">
        <v>-76.2</v>
      </c>
      <c r="G19" s="8" t="n">
        <v>-76.2</v>
      </c>
    </row>
    <row r="20" spans="1:7">
      <c r="A20" s="4" t="s">
        <v>125</v>
      </c>
      <c r="B20" s="7" t="n">
        <v>0.2</v>
      </c>
      <c r="C20" s="8" t="n">
        <v>1777.6</v>
      </c>
      <c r="D20" s="8" t="n">
        <v>4.5</v>
      </c>
      <c r="E20" s="8" t="n">
        <v>-563.1</v>
      </c>
      <c r="G20" s="7" t="n">
        <v>1219.2</v>
      </c>
    </row>
    <row r="21" spans="1:7">
      <c r="A21" s="4" t="s">
        <v>126</v>
      </c>
      <c r="B21" s="5" t="n">
        <v>242649498</v>
      </c>
      <c r="G21" s="5" t="n">
        <v>242649498</v>
      </c>
    </row>
    <row r="22" spans="1:7">
      <c r="A22" s="4" t="s">
        <v>117</v>
      </c>
      <c r="C22" s="8" t="n">
        <v>104.7</v>
      </c>
      <c r="G22" s="7" t="n">
        <v>104.7</v>
      </c>
    </row>
    <row r="23" spans="1:7">
      <c r="A23" s="4" t="s">
        <v>121</v>
      </c>
      <c r="B23" s="5" t="n">
        <v>3822053</v>
      </c>
    </row>
    <row r="24" spans="1:7">
      <c r="A24" s="4" t="s">
        <v>122</v>
      </c>
      <c r="C24" s="8" t="n">
        <v>1.7</v>
      </c>
      <c r="E24" s="8" t="n">
        <v>-1.7</v>
      </c>
    </row>
    <row r="25" spans="1:7">
      <c r="A25" s="4" t="s">
        <v>102</v>
      </c>
      <c r="D25" s="8" t="n">
        <v>2.1</v>
      </c>
      <c r="G25" s="8" t="n">
        <v>2.1</v>
      </c>
    </row>
    <row r="26" spans="1:7">
      <c r="A26" s="4" t="s">
        <v>103</v>
      </c>
      <c r="D26" s="8" t="n">
        <v>-1.2</v>
      </c>
      <c r="G26" s="8" t="n">
        <v>-1.2</v>
      </c>
    </row>
    <row r="27" spans="1:7">
      <c r="A27" s="4" t="s">
        <v>94</v>
      </c>
      <c r="E27" s="8" t="n">
        <v>85.7</v>
      </c>
      <c r="G27" s="8" t="n">
        <v>85.7</v>
      </c>
    </row>
    <row r="28" spans="1:7">
      <c r="A28" s="4" t="s">
        <v>127</v>
      </c>
      <c r="B28" s="7" t="n">
        <v>0.2</v>
      </c>
      <c r="C28" s="6" t="n">
        <v>1884</v>
      </c>
      <c r="D28" s="7" t="n">
        <v>5.4</v>
      </c>
      <c r="E28" s="7" t="n">
        <v>-479.1</v>
      </c>
      <c r="G28" s="7" t="n">
        <v>1410.5</v>
      </c>
    </row>
    <row r="29" spans="1:7">
      <c r="A29" s="4" t="s">
        <v>128</v>
      </c>
      <c r="B29" s="5" t="n">
        <v>246471551</v>
      </c>
      <c r="G29" s="5" t="n">
        <v>2464715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7</v>
      </c>
    </row>
    <row r="3" spans="1:4">
      <c r="A3" s="3" t="s">
        <v>771</v>
      </c>
    </row>
    <row r="4" spans="1:4">
      <c r="A4" s="4" t="s">
        <v>772</v>
      </c>
      <c r="B4" s="7" t="n">
        <v>114.1</v>
      </c>
      <c r="C4" s="7" t="n">
        <v>155.9</v>
      </c>
      <c r="D4" s="7" t="n">
        <v>200.7</v>
      </c>
    </row>
    <row r="5" spans="1:4">
      <c r="A5" s="4" t="s">
        <v>773</v>
      </c>
    </row>
    <row r="6" spans="1:4">
      <c r="A6" s="3" t="s">
        <v>771</v>
      </c>
    </row>
    <row r="7" spans="1:4">
      <c r="A7" s="4" t="s">
        <v>772</v>
      </c>
      <c r="B7" s="8" t="n">
        <v>11.3</v>
      </c>
      <c r="C7" s="8" t="n">
        <v>17.4</v>
      </c>
      <c r="D7" s="8" t="n">
        <v>23.3</v>
      </c>
    </row>
    <row r="8" spans="1:4">
      <c r="A8" s="4" t="s">
        <v>774</v>
      </c>
    </row>
    <row r="9" spans="1:4">
      <c r="A9" s="3" t="s">
        <v>771</v>
      </c>
    </row>
    <row r="10" spans="1:4">
      <c r="A10" s="4" t="s">
        <v>772</v>
      </c>
      <c r="B10" s="8" t="n">
        <v>102.8</v>
      </c>
      <c r="C10" s="8" t="n">
        <v>138.5</v>
      </c>
      <c r="D10" s="8" t="n">
        <v>177.4</v>
      </c>
    </row>
    <row r="11" spans="1:4">
      <c r="A11" s="4" t="s">
        <v>302</v>
      </c>
    </row>
    <row r="12" spans="1:4">
      <c r="A12" s="3" t="s">
        <v>771</v>
      </c>
    </row>
    <row r="13" spans="1:4">
      <c r="A13" s="4" t="s">
        <v>772</v>
      </c>
      <c r="B13" s="8" t="n">
        <v>76.5</v>
      </c>
      <c r="C13" s="8" t="n">
        <v>45.3</v>
      </c>
      <c r="D13" s="8" t="n">
        <v>12.6</v>
      </c>
    </row>
    <row r="14" spans="1:4">
      <c r="A14" s="4" t="s">
        <v>305</v>
      </c>
    </row>
    <row r="15" spans="1:4">
      <c r="A15" s="3" t="s">
        <v>771</v>
      </c>
    </row>
    <row r="16" spans="1:4">
      <c r="A16" s="4" t="s">
        <v>772</v>
      </c>
      <c r="B16" s="5" t="n">
        <v>26</v>
      </c>
      <c r="C16" s="8" t="n">
        <v>36.5</v>
      </c>
      <c r="D16" s="8" t="n">
        <v>31.3</v>
      </c>
    </row>
    <row r="17" spans="1:4">
      <c r="A17" s="4" t="s">
        <v>775</v>
      </c>
    </row>
    <row r="18" spans="1:4">
      <c r="A18" s="3" t="s">
        <v>771</v>
      </c>
    </row>
    <row r="19" spans="1:4">
      <c r="A19" s="4" t="s">
        <v>772</v>
      </c>
      <c r="B19" s="8" t="n">
        <v>1.5</v>
      </c>
      <c r="C19" s="8" t="n">
        <v>1.1</v>
      </c>
    </row>
    <row r="20" spans="1:4">
      <c r="A20" s="4" t="s">
        <v>776</v>
      </c>
    </row>
    <row r="21" spans="1:4">
      <c r="A21" s="3" t="s">
        <v>771</v>
      </c>
    </row>
    <row r="22" spans="1:4">
      <c r="A22" s="4" t="s">
        <v>772</v>
      </c>
      <c r="B22" s="7" t="n">
        <v>10.1</v>
      </c>
      <c r="C22" s="6" t="n">
        <v>73</v>
      </c>
      <c r="D22" s="7" t="n">
        <v>15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77</v>
      </c>
      <c r="B1" s="2" t="s">
        <v>747</v>
      </c>
      <c r="C1" s="2" t="s">
        <v>778</v>
      </c>
      <c r="D1" s="2" t="s">
        <v>2</v>
      </c>
      <c r="E1" s="2" t="s">
        <v>330</v>
      </c>
      <c r="F1" s="2" t="s">
        <v>4</v>
      </c>
      <c r="G1" s="2" t="s">
        <v>331</v>
      </c>
      <c r="H1" s="2" t="s">
        <v>30</v>
      </c>
      <c r="I1" s="2" t="s">
        <v>332</v>
      </c>
      <c r="J1" s="2" t="s">
        <v>333</v>
      </c>
      <c r="K1" s="2" t="s">
        <v>334</v>
      </c>
      <c r="L1" s="2" t="s">
        <v>2</v>
      </c>
      <c r="M1" s="2" t="s">
        <v>30</v>
      </c>
      <c r="N1" s="2" t="s">
        <v>77</v>
      </c>
      <c r="O1" s="2" t="s">
        <v>779</v>
      </c>
    </row>
    <row r="2" spans="1:15">
      <c r="A2" s="3" t="s">
        <v>780</v>
      </c>
    </row>
    <row r="3" spans="1:15">
      <c r="A3" s="4" t="s">
        <v>116</v>
      </c>
      <c r="N3" s="6" t="n">
        <v>490200000</v>
      </c>
    </row>
    <row r="4" spans="1:15">
      <c r="A4" s="4" t="s">
        <v>781</v>
      </c>
      <c r="C4" s="5" t="n">
        <v>20460047</v>
      </c>
    </row>
    <row r="5" spans="1:15">
      <c r="A5" s="4" t="s">
        <v>782</v>
      </c>
      <c r="M5" s="6" t="n">
        <v>12900000</v>
      </c>
    </row>
    <row r="6" spans="1:15">
      <c r="A6" s="4" t="s">
        <v>783</v>
      </c>
      <c r="L6" s="5" t="n">
        <v>47420</v>
      </c>
      <c r="M6" s="5" t="n">
        <v>41793</v>
      </c>
    </row>
    <row r="7" spans="1:15">
      <c r="A7" s="4" t="s">
        <v>784</v>
      </c>
    </row>
    <row r="8" spans="1:15">
      <c r="A8" s="3" t="s">
        <v>780</v>
      </c>
    </row>
    <row r="9" spans="1:15">
      <c r="A9" s="4" t="s">
        <v>785</v>
      </c>
      <c r="B9" s="4" t="s">
        <v>360</v>
      </c>
    </row>
    <row r="10" spans="1:15">
      <c r="A10" s="4" t="s">
        <v>302</v>
      </c>
    </row>
    <row r="11" spans="1:15">
      <c r="A11" s="3" t="s">
        <v>780</v>
      </c>
    </row>
    <row r="12" spans="1:15">
      <c r="A12" s="4" t="s">
        <v>786</v>
      </c>
      <c r="D12" s="5" t="n">
        <v>2364386</v>
      </c>
      <c r="H12" s="5" t="n">
        <v>2169901</v>
      </c>
      <c r="L12" s="5" t="n">
        <v>2364386</v>
      </c>
      <c r="M12" s="5" t="n">
        <v>2169901</v>
      </c>
      <c r="N12" s="5" t="n">
        <v>933217</v>
      </c>
      <c r="O12" s="4" t="s">
        <v>56</v>
      </c>
    </row>
    <row r="13" spans="1:15">
      <c r="A13" s="4" t="s">
        <v>787</v>
      </c>
      <c r="D13" s="6" t="n">
        <v>36600000</v>
      </c>
      <c r="L13" s="6" t="n">
        <v>36600000</v>
      </c>
    </row>
    <row r="14" spans="1:15">
      <c r="A14" s="4" t="s">
        <v>788</v>
      </c>
      <c r="D14" s="6" t="n">
        <v>5500000</v>
      </c>
      <c r="H14" s="6" t="n">
        <v>2000000</v>
      </c>
      <c r="L14" s="6" t="n">
        <v>5500000</v>
      </c>
      <c r="M14" s="6" t="n">
        <v>2000000</v>
      </c>
    </row>
    <row r="15" spans="1:15">
      <c r="A15" s="4" t="s">
        <v>783</v>
      </c>
      <c r="L15" s="5" t="n">
        <v>2678503</v>
      </c>
      <c r="M15" s="5" t="n">
        <v>2190785</v>
      </c>
      <c r="N15" s="5" t="n">
        <v>955831</v>
      </c>
    </row>
    <row r="16" spans="1:15">
      <c r="A16" s="4" t="s">
        <v>305</v>
      </c>
    </row>
    <row r="17" spans="1:15">
      <c r="A17" s="3" t="s">
        <v>780</v>
      </c>
    </row>
    <row r="18" spans="1:15">
      <c r="A18" s="4" t="s">
        <v>350</v>
      </c>
      <c r="D18" s="5" t="n">
        <v>550109</v>
      </c>
      <c r="E18" s="5" t="n">
        <v>880564</v>
      </c>
      <c r="F18" s="5" t="n">
        <v>981817</v>
      </c>
      <c r="G18" s="5" t="n">
        <v>1030185</v>
      </c>
      <c r="H18" s="5" t="n">
        <v>1606332</v>
      </c>
      <c r="I18" s="5" t="n">
        <v>1463733</v>
      </c>
      <c r="J18" s="5" t="n">
        <v>1449860</v>
      </c>
      <c r="K18" s="5" t="n">
        <v>1426812</v>
      </c>
      <c r="L18" s="5" t="n">
        <v>550109</v>
      </c>
      <c r="M18" s="5" t="n">
        <v>1606332</v>
      </c>
    </row>
    <row r="19" spans="1:15">
      <c r="A19" s="4" t="s">
        <v>786</v>
      </c>
      <c r="D19" s="5" t="n">
        <v>411973</v>
      </c>
      <c r="H19" s="5" t="n">
        <v>860936</v>
      </c>
      <c r="L19" s="5" t="n">
        <v>411973</v>
      </c>
      <c r="M19" s="5" t="n">
        <v>860936</v>
      </c>
      <c r="N19" s="5" t="n">
        <v>1249873</v>
      </c>
    </row>
    <row r="20" spans="1:15">
      <c r="A20" s="4" t="s">
        <v>787</v>
      </c>
      <c r="D20" s="6" t="n">
        <v>8000000</v>
      </c>
      <c r="L20" s="6" t="n">
        <v>8000000</v>
      </c>
    </row>
    <row r="21" spans="1:15">
      <c r="A21" s="4" t="s">
        <v>783</v>
      </c>
      <c r="D21" s="5" t="n">
        <v>152808</v>
      </c>
      <c r="E21" s="5" t="n">
        <v>171316</v>
      </c>
      <c r="F21" s="5" t="n">
        <v>191015</v>
      </c>
      <c r="G21" s="5" t="n">
        <v>200425</v>
      </c>
      <c r="H21" s="5" t="n">
        <v>312516</v>
      </c>
      <c r="I21" s="5" t="n">
        <v>284773</v>
      </c>
      <c r="J21" s="5" t="n">
        <v>282074</v>
      </c>
      <c r="K21" s="5" t="n">
        <v>272813</v>
      </c>
      <c r="L21" s="5" t="n">
        <v>715564</v>
      </c>
      <c r="M21" s="5" t="n">
        <v>1152176</v>
      </c>
      <c r="N21" s="5" t="n">
        <v>1251671</v>
      </c>
    </row>
    <row r="22" spans="1:15">
      <c r="A22" s="4" t="s">
        <v>789</v>
      </c>
    </row>
    <row r="23" spans="1:15">
      <c r="A23" s="3" t="s">
        <v>780</v>
      </c>
    </row>
    <row r="24" spans="1:15">
      <c r="A24" s="4" t="s">
        <v>790</v>
      </c>
      <c r="L24" s="4" t="s">
        <v>791</v>
      </c>
    </row>
    <row r="25" spans="1:15">
      <c r="A25" s="4" t="s">
        <v>792</v>
      </c>
      <c r="L25" s="4" t="s">
        <v>793</v>
      </c>
    </row>
    <row r="26" spans="1:15">
      <c r="A26" s="4" t="s">
        <v>351</v>
      </c>
    </row>
    <row r="27" spans="1:15">
      <c r="A27" s="3" t="s">
        <v>780</v>
      </c>
    </row>
    <row r="28" spans="1:15">
      <c r="A28" s="4" t="s">
        <v>350</v>
      </c>
      <c r="D28" s="5" t="n">
        <v>625000000</v>
      </c>
      <c r="L28" s="5" t="n">
        <v>625000000</v>
      </c>
    </row>
    <row r="29" spans="1:15">
      <c r="A29" s="4" t="s">
        <v>352</v>
      </c>
    </row>
    <row r="30" spans="1:15">
      <c r="A30" s="3" t="s">
        <v>780</v>
      </c>
    </row>
    <row r="31" spans="1:15">
      <c r="A31" s="4" t="s">
        <v>350</v>
      </c>
      <c r="D31" s="5" t="n">
        <v>625000000</v>
      </c>
      <c r="L31" s="5" t="n">
        <v>625000000</v>
      </c>
    </row>
    <row r="32" spans="1:15">
      <c r="A32" s="4" t="s">
        <v>787</v>
      </c>
      <c r="D32" s="6" t="n">
        <v>0</v>
      </c>
      <c r="L3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7"/>
    <col customWidth="1" max="12" min="12" width="17"/>
  </cols>
  <sheetData>
    <row r="1" spans="1:12">
      <c r="A1" s="1" t="s">
        <v>794</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780</v>
      </c>
    </row>
    <row r="4" spans="1:12">
      <c r="A4" s="4" t="s">
        <v>783</v>
      </c>
      <c r="J4" s="5" t="n">
        <v>47420</v>
      </c>
      <c r="K4" s="5" t="n">
        <v>41793</v>
      </c>
    </row>
    <row r="5" spans="1:12">
      <c r="A5" s="4" t="s">
        <v>302</v>
      </c>
    </row>
    <row r="6" spans="1:12">
      <c r="A6" s="3" t="s">
        <v>780</v>
      </c>
    </row>
    <row r="7" spans="1:12">
      <c r="A7" s="4" t="s">
        <v>795</v>
      </c>
      <c r="E7" s="5" t="n">
        <v>2169901</v>
      </c>
      <c r="I7" s="5" t="n">
        <v>933217</v>
      </c>
      <c r="J7" s="5" t="n">
        <v>2169901</v>
      </c>
      <c r="K7" s="5" t="n">
        <v>933217</v>
      </c>
      <c r="L7" s="4" t="s">
        <v>56</v>
      </c>
    </row>
    <row r="8" spans="1:12">
      <c r="A8" s="4" t="s">
        <v>783</v>
      </c>
      <c r="J8" s="5" t="n">
        <v>2678503</v>
      </c>
      <c r="K8" s="5" t="n">
        <v>2190785</v>
      </c>
      <c r="L8" s="5" t="n">
        <v>955831</v>
      </c>
    </row>
    <row r="9" spans="1:12">
      <c r="A9" s="4" t="s">
        <v>796</v>
      </c>
      <c r="J9" s="5" t="n">
        <v>-2080685</v>
      </c>
      <c r="K9" s="5" t="n">
        <v>-852853</v>
      </c>
    </row>
    <row r="10" spans="1:12">
      <c r="A10" s="4" t="s">
        <v>797</v>
      </c>
      <c r="J10" s="5" t="n">
        <v>-403333</v>
      </c>
      <c r="K10" s="5" t="n">
        <v>-101248</v>
      </c>
      <c r="L10" s="5" t="n">
        <v>-22614</v>
      </c>
    </row>
    <row r="11" spans="1:12">
      <c r="A11" s="4" t="s">
        <v>798</v>
      </c>
      <c r="B11" s="5" t="n">
        <v>2364386</v>
      </c>
      <c r="F11" s="5" t="n">
        <v>2169901</v>
      </c>
      <c r="J11" s="5" t="n">
        <v>2364386</v>
      </c>
      <c r="K11" s="5" t="n">
        <v>2169901</v>
      </c>
      <c r="L11" s="5" t="n">
        <v>933217</v>
      </c>
    </row>
    <row r="12" spans="1:12">
      <c r="A12" s="4" t="s">
        <v>799</v>
      </c>
      <c r="E12" s="10" t="n">
        <v>26.04</v>
      </c>
      <c r="I12" s="10" t="n">
        <v>26.25</v>
      </c>
      <c r="J12" s="10" t="n">
        <v>26.04</v>
      </c>
      <c r="K12" s="10" t="n">
        <v>26.25</v>
      </c>
      <c r="L12" s="4" t="s">
        <v>56</v>
      </c>
    </row>
    <row r="13" spans="1:12">
      <c r="A13" s="4" t="s">
        <v>800</v>
      </c>
      <c r="J13" s="14" t="n">
        <v>31.64</v>
      </c>
      <c r="K13" s="14" t="n">
        <v>26.04</v>
      </c>
      <c r="L13" s="14" t="n">
        <v>26.25</v>
      </c>
    </row>
    <row r="14" spans="1:12">
      <c r="A14" s="4" t="s">
        <v>801</v>
      </c>
      <c r="J14" s="14" t="n">
        <v>26.03</v>
      </c>
      <c r="K14" s="14" t="n">
        <v>26.14</v>
      </c>
    </row>
    <row r="15" spans="1:12">
      <c r="A15" s="4" t="s">
        <v>802</v>
      </c>
      <c r="B15" s="10" t="n">
        <v>31.63</v>
      </c>
      <c r="F15" s="10" t="n">
        <v>26.04</v>
      </c>
      <c r="J15" s="10" t="n">
        <v>31.63</v>
      </c>
      <c r="K15" s="10" t="n">
        <v>26.04</v>
      </c>
      <c r="L15" s="10" t="n">
        <v>26.25</v>
      </c>
    </row>
    <row r="16" spans="1:12">
      <c r="A16" s="4" t="s">
        <v>803</v>
      </c>
      <c r="J16" s="4" t="s">
        <v>804</v>
      </c>
      <c r="K16" s="4" t="s">
        <v>805</v>
      </c>
      <c r="L16" s="4" t="s">
        <v>804</v>
      </c>
    </row>
    <row r="17" spans="1:12">
      <c r="A17" s="4" t="s">
        <v>305</v>
      </c>
    </row>
    <row r="18" spans="1:12">
      <c r="A18" s="3" t="s">
        <v>780</v>
      </c>
    </row>
    <row r="19" spans="1:12">
      <c r="A19" s="4" t="s">
        <v>795</v>
      </c>
      <c r="E19" s="5" t="n">
        <v>860936</v>
      </c>
      <c r="I19" s="5" t="n">
        <v>1249873</v>
      </c>
      <c r="J19" s="5" t="n">
        <v>860936</v>
      </c>
      <c r="K19" s="5" t="n">
        <v>1249873</v>
      </c>
    </row>
    <row r="20" spans="1:12">
      <c r="A20" s="4" t="s">
        <v>783</v>
      </c>
      <c r="B20" s="5" t="n">
        <v>152808</v>
      </c>
      <c r="C20" s="5" t="n">
        <v>171316</v>
      </c>
      <c r="D20" s="5" t="n">
        <v>191015</v>
      </c>
      <c r="E20" s="5" t="n">
        <v>200425</v>
      </c>
      <c r="F20" s="5" t="n">
        <v>312516</v>
      </c>
      <c r="G20" s="5" t="n">
        <v>284773</v>
      </c>
      <c r="H20" s="5" t="n">
        <v>282074</v>
      </c>
      <c r="I20" s="5" t="n">
        <v>272813</v>
      </c>
      <c r="J20" s="5" t="n">
        <v>715564</v>
      </c>
      <c r="K20" s="5" t="n">
        <v>1152176</v>
      </c>
      <c r="L20" s="5" t="n">
        <v>1251671</v>
      </c>
    </row>
    <row r="21" spans="1:12">
      <c r="A21" s="4" t="s">
        <v>796</v>
      </c>
      <c r="J21" s="5" t="n">
        <v>-793478</v>
      </c>
      <c r="K21" s="5" t="n">
        <v>-1463893</v>
      </c>
    </row>
    <row r="22" spans="1:12">
      <c r="A22" s="4" t="s">
        <v>797</v>
      </c>
      <c r="J22" s="5" t="n">
        <v>-371049</v>
      </c>
      <c r="K22" s="5" t="n">
        <v>-77220</v>
      </c>
      <c r="L22" s="5" t="n">
        <v>-1798</v>
      </c>
    </row>
    <row r="23" spans="1:12">
      <c r="A23" s="4" t="s">
        <v>798</v>
      </c>
      <c r="B23" s="5" t="n">
        <v>411973</v>
      </c>
      <c r="F23" s="5" t="n">
        <v>860936</v>
      </c>
      <c r="J23" s="5" t="n">
        <v>411973</v>
      </c>
      <c r="K23" s="5" t="n">
        <v>860936</v>
      </c>
      <c r="L23" s="5" t="n">
        <v>1249873</v>
      </c>
    </row>
    <row r="24" spans="1:12">
      <c r="A24" s="4" t="s">
        <v>799</v>
      </c>
      <c r="E24" s="10" t="n">
        <v>29.5</v>
      </c>
      <c r="I24" s="10" t="n">
        <v>42.9</v>
      </c>
      <c r="J24" s="10" t="n">
        <v>29.5</v>
      </c>
      <c r="K24" s="10" t="n">
        <v>42.9</v>
      </c>
    </row>
    <row r="25" spans="1:12">
      <c r="A25" s="4" t="s">
        <v>800</v>
      </c>
      <c r="B25" s="10" t="n">
        <v>26.52</v>
      </c>
      <c r="C25" s="10" t="n">
        <v>27.39</v>
      </c>
      <c r="D25" s="10" t="n">
        <v>75.56</v>
      </c>
      <c r="E25" s="6" t="n">
        <v>47</v>
      </c>
      <c r="F25" s="10" t="n">
        <v>37.03</v>
      </c>
      <c r="G25" s="10" t="n">
        <v>25.12</v>
      </c>
      <c r="H25" s="10" t="n">
        <v>25.26</v>
      </c>
      <c r="I25" s="10" t="n">
        <v>17.83</v>
      </c>
      <c r="J25" s="14" t="n">
        <v>45.56</v>
      </c>
      <c r="K25" s="14" t="n">
        <v>26.8</v>
      </c>
      <c r="L25" s="10" t="n">
        <v>42.9</v>
      </c>
    </row>
    <row r="26" spans="1:12">
      <c r="A26" s="4" t="s">
        <v>801</v>
      </c>
      <c r="J26" s="14" t="n">
        <v>32.58</v>
      </c>
      <c r="K26" s="14" t="n">
        <v>38.7</v>
      </c>
    </row>
    <row r="27" spans="1:12">
      <c r="A27" s="4" t="s">
        <v>802</v>
      </c>
      <c r="B27" s="10" t="n">
        <v>42.86</v>
      </c>
      <c r="F27" s="10" t="n">
        <v>29.5</v>
      </c>
      <c r="J27" s="10" t="n">
        <v>42.86</v>
      </c>
      <c r="K27" s="10" t="n">
        <v>29.5</v>
      </c>
      <c r="L27" s="10" t="n">
        <v>42.9</v>
      </c>
    </row>
    <row r="28" spans="1:12">
      <c r="A28" s="4" t="s">
        <v>803</v>
      </c>
      <c r="J28" s="4" t="s">
        <v>806</v>
      </c>
      <c r="K28" s="4" t="s">
        <v>807</v>
      </c>
      <c r="L28" s="4" t="s">
        <v>80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780</v>
      </c>
    </row>
    <row r="4" spans="1:12">
      <c r="A4" s="4" t="s">
        <v>810</v>
      </c>
      <c r="J4" s="5" t="n">
        <v>47420</v>
      </c>
      <c r="K4" s="5" t="n">
        <v>41793</v>
      </c>
    </row>
    <row r="5" spans="1:12">
      <c r="A5" s="4" t="s">
        <v>305</v>
      </c>
    </row>
    <row r="6" spans="1:12">
      <c r="A6" s="3" t="s">
        <v>780</v>
      </c>
    </row>
    <row r="7" spans="1:12">
      <c r="A7" s="4" t="s">
        <v>810</v>
      </c>
      <c r="B7" s="5" t="n">
        <v>152808</v>
      </c>
      <c r="C7" s="5" t="n">
        <v>171316</v>
      </c>
      <c r="D7" s="5" t="n">
        <v>191015</v>
      </c>
      <c r="E7" s="5" t="n">
        <v>200425</v>
      </c>
      <c r="F7" s="5" t="n">
        <v>312516</v>
      </c>
      <c r="G7" s="5" t="n">
        <v>284773</v>
      </c>
      <c r="H7" s="5" t="n">
        <v>282074</v>
      </c>
      <c r="I7" s="5" t="n">
        <v>272813</v>
      </c>
      <c r="J7" s="5" t="n">
        <v>715564</v>
      </c>
      <c r="K7" s="5" t="n">
        <v>1152176</v>
      </c>
      <c r="L7" s="5" t="n">
        <v>1251671</v>
      </c>
    </row>
    <row r="8" spans="1:12">
      <c r="A8" s="4" t="s">
        <v>811</v>
      </c>
      <c r="B8" s="5" t="n">
        <v>550109</v>
      </c>
      <c r="C8" s="5" t="n">
        <v>880564</v>
      </c>
      <c r="D8" s="5" t="n">
        <v>981817</v>
      </c>
      <c r="E8" s="5" t="n">
        <v>1030185</v>
      </c>
      <c r="F8" s="5" t="n">
        <v>1606332</v>
      </c>
      <c r="G8" s="5" t="n">
        <v>1463733</v>
      </c>
      <c r="H8" s="5" t="n">
        <v>1449860</v>
      </c>
      <c r="I8" s="5" t="n">
        <v>1426812</v>
      </c>
      <c r="J8" s="5" t="n">
        <v>550109</v>
      </c>
      <c r="K8" s="5" t="n">
        <v>1606332</v>
      </c>
    </row>
    <row r="9" spans="1:12">
      <c r="A9" s="4" t="s">
        <v>812</v>
      </c>
      <c r="B9" s="10" t="n">
        <v>26.52</v>
      </c>
      <c r="C9" s="10" t="n">
        <v>27.39</v>
      </c>
      <c r="D9" s="10" t="n">
        <v>75.56</v>
      </c>
      <c r="E9" s="6" t="n">
        <v>47</v>
      </c>
      <c r="F9" s="10" t="n">
        <v>37.03</v>
      </c>
      <c r="G9" s="10" t="n">
        <v>25.12</v>
      </c>
      <c r="H9" s="10" t="n">
        <v>25.26</v>
      </c>
      <c r="I9" s="10" t="n">
        <v>17.83</v>
      </c>
      <c r="J9" s="10" t="n">
        <v>45.56</v>
      </c>
      <c r="K9" s="10" t="n">
        <v>26.8</v>
      </c>
      <c r="L9" s="10" t="n">
        <v>42.9</v>
      </c>
    </row>
    <row r="10" spans="1:12">
      <c r="A10" s="4" t="s">
        <v>813</v>
      </c>
      <c r="E10" s="5" t="n">
        <v>99508</v>
      </c>
      <c r="F10" s="5" t="n">
        <v>1078812</v>
      </c>
      <c r="G10" s="5" t="n">
        <v>475446</v>
      </c>
      <c r="H10" s="5" t="n">
        <v>4018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563</v>
      </c>
      <c r="C1" s="2" t="s">
        <v>2</v>
      </c>
      <c r="D1" s="2" t="s">
        <v>30</v>
      </c>
      <c r="E1" s="2" t="s">
        <v>77</v>
      </c>
      <c r="F1" s="2" t="s">
        <v>562</v>
      </c>
    </row>
    <row r="2" spans="1:6">
      <c r="A2" s="3" t="s">
        <v>815</v>
      </c>
    </row>
    <row r="3" spans="1:6">
      <c r="A3" s="4" t="s">
        <v>816</v>
      </c>
      <c r="C3" s="7" t="n">
        <v>5537.7</v>
      </c>
      <c r="D3" s="7" t="n">
        <v>4085.3</v>
      </c>
    </row>
    <row r="4" spans="1:6">
      <c r="A4" s="4" t="s">
        <v>817</v>
      </c>
      <c r="C4" s="8" t="n">
        <v>19.3</v>
      </c>
    </row>
    <row r="5" spans="1:6">
      <c r="A5" s="4" t="s">
        <v>582</v>
      </c>
    </row>
    <row r="6" spans="1:6">
      <c r="A6" s="3" t="s">
        <v>815</v>
      </c>
    </row>
    <row r="7" spans="1:6">
      <c r="A7" s="4" t="s">
        <v>588</v>
      </c>
      <c r="C7" s="5" t="n">
        <v>3</v>
      </c>
      <c r="D7" s="8" t="n">
        <v>1.1</v>
      </c>
      <c r="E7" s="7" t="n">
        <v>-2.1</v>
      </c>
    </row>
    <row r="8" spans="1:6">
      <c r="A8" s="4" t="s">
        <v>550</v>
      </c>
    </row>
    <row r="9" spans="1:6">
      <c r="A9" s="3" t="s">
        <v>815</v>
      </c>
    </row>
    <row r="10" spans="1:6">
      <c r="A10" s="4" t="s">
        <v>816</v>
      </c>
      <c r="C10" s="7" t="n">
        <v>1912.7</v>
      </c>
      <c r="D10" s="8" t="n">
        <v>1818.4</v>
      </c>
    </row>
    <row r="11" spans="1:6">
      <c r="A11" s="4" t="s">
        <v>603</v>
      </c>
      <c r="F11" s="6" t="n">
        <v>1850</v>
      </c>
    </row>
    <row r="12" spans="1:6">
      <c r="A12" s="4" t="s">
        <v>818</v>
      </c>
      <c r="C12" s="4" t="s">
        <v>640</v>
      </c>
    </row>
    <row r="13" spans="1:6">
      <c r="A13" s="4" t="s">
        <v>819</v>
      </c>
    </row>
    <row r="14" spans="1:6">
      <c r="A14" s="3" t="s">
        <v>815</v>
      </c>
    </row>
    <row r="15" spans="1:6">
      <c r="A15" s="4" t="s">
        <v>648</v>
      </c>
      <c r="B15" s="4" t="s">
        <v>649</v>
      </c>
    </row>
    <row r="16" spans="1:6">
      <c r="A16" s="4" t="s">
        <v>820</v>
      </c>
    </row>
    <row r="17" spans="1:6">
      <c r="A17" s="3" t="s">
        <v>815</v>
      </c>
    </row>
    <row r="18" spans="1:6">
      <c r="A18" s="4" t="s">
        <v>816</v>
      </c>
      <c r="C18" s="6" t="n">
        <v>500</v>
      </c>
    </row>
    <row r="19" spans="1:6">
      <c r="A19" s="4" t="s">
        <v>648</v>
      </c>
      <c r="C19" s="4" t="s">
        <v>653</v>
      </c>
    </row>
    <row r="20" spans="1:6">
      <c r="A20" s="4" t="s">
        <v>821</v>
      </c>
    </row>
    <row r="21" spans="1:6">
      <c r="A21" s="3" t="s">
        <v>815</v>
      </c>
    </row>
    <row r="22" spans="1:6">
      <c r="A22" s="4" t="s">
        <v>822</v>
      </c>
      <c r="C22" s="4" t="s">
        <v>660</v>
      </c>
    </row>
    <row r="23" spans="1:6">
      <c r="A23" s="4" t="s">
        <v>823</v>
      </c>
    </row>
    <row r="24" spans="1:6">
      <c r="A24" s="3" t="s">
        <v>815</v>
      </c>
    </row>
    <row r="25" spans="1:6">
      <c r="A25" s="4" t="s">
        <v>648</v>
      </c>
      <c r="C25" s="4" t="s">
        <v>662</v>
      </c>
    </row>
    <row r="26" spans="1:6">
      <c r="A26" s="4" t="s">
        <v>824</v>
      </c>
    </row>
    <row r="27" spans="1:6">
      <c r="A27" s="3" t="s">
        <v>815</v>
      </c>
    </row>
    <row r="28" spans="1:6">
      <c r="A28" s="4" t="s">
        <v>822</v>
      </c>
      <c r="C28" s="4" t="s">
        <v>640</v>
      </c>
    </row>
    <row r="29" spans="1:6">
      <c r="A29" s="4" t="s">
        <v>825</v>
      </c>
    </row>
    <row r="30" spans="1:6">
      <c r="A30" s="3" t="s">
        <v>815</v>
      </c>
    </row>
    <row r="31" spans="1:6">
      <c r="A31" s="4" t="s">
        <v>816</v>
      </c>
      <c r="C31" s="7" t="n">
        <v>3692.8</v>
      </c>
      <c r="D31" s="8" t="n">
        <v>2320.7</v>
      </c>
    </row>
    <row r="32" spans="1:6">
      <c r="A32" s="4" t="s">
        <v>826</v>
      </c>
      <c r="C32" s="8" t="n">
        <v>3895.7</v>
      </c>
      <c r="D32" s="8" t="n">
        <v>2338.1</v>
      </c>
    </row>
    <row r="33" spans="1:6">
      <c r="A33" s="4" t="s">
        <v>575</v>
      </c>
    </row>
    <row r="34" spans="1:6">
      <c r="A34" s="3" t="s">
        <v>815</v>
      </c>
    </row>
    <row r="35" spans="1:6">
      <c r="A35" s="4" t="s">
        <v>816</v>
      </c>
      <c r="C35" s="6" t="n">
        <v>0</v>
      </c>
      <c r="D3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31</v>
      </c>
    </row>
    <row r="2" spans="1:2">
      <c r="A2" s="4" t="s">
        <v>828</v>
      </c>
    </row>
    <row r="3" spans="1:2">
      <c r="A3" s="3" t="s">
        <v>815</v>
      </c>
    </row>
    <row r="4" spans="1:2">
      <c r="A4" s="4" t="s">
        <v>590</v>
      </c>
      <c r="B4"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210</v>
      </c>
    </row>
    <row r="3" spans="1:3">
      <c r="A3" s="5" t="n">
        <v>2018</v>
      </c>
      <c r="B3" s="7" t="n">
        <v>9.800000000000001</v>
      </c>
    </row>
    <row r="4" spans="1:3">
      <c r="A4" s="5" t="n">
        <v>2019</v>
      </c>
      <c r="B4" s="8" t="n">
        <v>8.6</v>
      </c>
    </row>
    <row r="5" spans="1:3">
      <c r="A5" s="5" t="n">
        <v>2020</v>
      </c>
      <c r="B5" s="8" t="n">
        <v>7.7</v>
      </c>
    </row>
    <row r="6" spans="1:3">
      <c r="A6" s="5" t="n">
        <v>2021</v>
      </c>
      <c r="B6" s="5" t="n">
        <v>8</v>
      </c>
    </row>
    <row r="7" spans="1:3">
      <c r="A7" s="5" t="n">
        <v>2022</v>
      </c>
      <c r="B7" s="8" t="n">
        <v>8.5</v>
      </c>
    </row>
    <row r="8" spans="1:3">
      <c r="A8" s="4" t="s">
        <v>533</v>
      </c>
      <c r="B8" s="8" t="n">
        <v>74.40000000000001</v>
      </c>
    </row>
    <row r="9" spans="1:3">
      <c r="A9" s="4" t="s">
        <v>830</v>
      </c>
      <c r="B9" s="5" t="n">
        <v>117</v>
      </c>
    </row>
    <row r="10" spans="1:3">
      <c r="A10" s="4" t="s">
        <v>831</v>
      </c>
      <c r="B10" s="8" t="n">
        <v>-15.4</v>
      </c>
    </row>
    <row r="11" spans="1:3">
      <c r="A11" s="4" t="s">
        <v>543</v>
      </c>
      <c r="B11" s="5" t="n">
        <v>-8</v>
      </c>
      <c r="C11" s="7" t="n">
        <v>-5.8</v>
      </c>
    </row>
    <row r="12" spans="1:3">
      <c r="A12" s="4" t="s">
        <v>51</v>
      </c>
      <c r="B12" s="7" t="n">
        <v>93.59999999999999</v>
      </c>
      <c r="C12" s="7" t="n">
        <v>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s>
  <sheetData>
    <row r="1" spans="1:6">
      <c r="A1" s="1" t="s">
        <v>832</v>
      </c>
      <c r="B1" s="2" t="s">
        <v>1</v>
      </c>
    </row>
    <row r="2" spans="1:6">
      <c r="B2" s="2" t="s">
        <v>130</v>
      </c>
      <c r="C2" s="2" t="s">
        <v>131</v>
      </c>
      <c r="D2" s="2" t="s">
        <v>132</v>
      </c>
      <c r="E2" s="2" t="s">
        <v>833</v>
      </c>
      <c r="F2" s="2" t="s">
        <v>130</v>
      </c>
    </row>
    <row r="3" spans="1:6">
      <c r="A3" s="3" t="s">
        <v>834</v>
      </c>
    </row>
    <row r="4" spans="1:6">
      <c r="A4" s="4" t="s">
        <v>835</v>
      </c>
      <c r="B4" s="7" t="n">
        <v>68.8</v>
      </c>
      <c r="C4" s="7" t="n">
        <v>53.1</v>
      </c>
      <c r="D4" s="7" t="n">
        <v>52.3</v>
      </c>
    </row>
    <row r="5" spans="1:6">
      <c r="A5" s="4" t="s">
        <v>836</v>
      </c>
      <c r="B5" s="7" t="n">
        <v>65.09999999999999</v>
      </c>
      <c r="C5" s="7" t="n">
        <v>48.9</v>
      </c>
      <c r="D5" s="6" t="n">
        <v>42</v>
      </c>
    </row>
    <row r="6" spans="1:6">
      <c r="A6" s="4" t="s">
        <v>837</v>
      </c>
      <c r="F6" s="7" t="n">
        <v>379.6</v>
      </c>
    </row>
    <row r="7" spans="1:6">
      <c r="A7" s="4" t="s">
        <v>578</v>
      </c>
      <c r="F7" s="8" t="n">
        <v>7.8</v>
      </c>
    </row>
    <row r="8" spans="1:6">
      <c r="A8" s="4" t="s">
        <v>838</v>
      </c>
    </row>
    <row r="9" spans="1:6">
      <c r="A9" s="3" t="s">
        <v>834</v>
      </c>
    </row>
    <row r="10" spans="1:6">
      <c r="A10" s="4" t="s">
        <v>839</v>
      </c>
      <c r="E10" s="11" t="n">
        <v>3.4</v>
      </c>
      <c r="F10" s="8" t="n">
        <v>2.6</v>
      </c>
    </row>
    <row r="11" spans="1:6">
      <c r="A11" s="4" t="s">
        <v>840</v>
      </c>
    </row>
    <row r="12" spans="1:6">
      <c r="A12" s="3" t="s">
        <v>834</v>
      </c>
    </row>
    <row r="13" spans="1:6">
      <c r="A13" s="4" t="s">
        <v>839</v>
      </c>
      <c r="E13" s="15" t="n">
        <v>5</v>
      </c>
      <c r="F13" s="7" t="n">
        <v>3.9</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30</v>
      </c>
    </row>
    <row r="2" spans="1:2">
      <c r="A2" s="3" t="s">
        <v>210</v>
      </c>
    </row>
    <row r="3" spans="1:2">
      <c r="A3" s="5" t="n">
        <v>2018</v>
      </c>
      <c r="B3" s="7" t="n">
        <v>113.4</v>
      </c>
    </row>
    <row r="4" spans="1:2">
      <c r="A4" s="5" t="n">
        <v>2019</v>
      </c>
      <c r="B4" s="8" t="n">
        <v>104.3</v>
      </c>
    </row>
    <row r="5" spans="1:2">
      <c r="A5" s="5" t="n">
        <v>2020</v>
      </c>
      <c r="B5" s="5" t="n">
        <v>88</v>
      </c>
    </row>
    <row r="6" spans="1:2">
      <c r="A6" s="5" t="n">
        <v>2021</v>
      </c>
      <c r="B6" s="5" t="n">
        <v>66</v>
      </c>
    </row>
    <row r="7" spans="1:2">
      <c r="A7" s="5" t="n">
        <v>2022</v>
      </c>
      <c r="B7" s="8" t="n">
        <v>34.9</v>
      </c>
    </row>
    <row r="8" spans="1:2">
      <c r="A8" s="4" t="s">
        <v>533</v>
      </c>
      <c r="B8" s="8" t="n">
        <v>138.4</v>
      </c>
    </row>
    <row r="9" spans="1:2">
      <c r="A9" s="4" t="s">
        <v>842</v>
      </c>
      <c r="B9" s="6" t="n">
        <v>5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7</v>
      </c>
    </row>
    <row r="3" spans="1:4">
      <c r="A3" s="3" t="s">
        <v>844</v>
      </c>
    </row>
    <row r="4" spans="1:4">
      <c r="A4" s="4" t="s">
        <v>845</v>
      </c>
      <c r="B4" s="7" t="n">
        <v>7.5</v>
      </c>
      <c r="C4" s="7" t="n">
        <v>6.6</v>
      </c>
      <c r="D4" s="7" t="n">
        <v>6.9</v>
      </c>
    </row>
    <row r="5" spans="1:4">
      <c r="A5" s="4" t="s">
        <v>846</v>
      </c>
      <c r="B5" s="6" t="n">
        <v>2</v>
      </c>
      <c r="C5" s="7" t="n">
        <v>2.1</v>
      </c>
      <c r="D5"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v>
      </c>
      <c r="B1" s="2" t="s">
        <v>1</v>
      </c>
    </row>
    <row r="2" spans="1:4">
      <c r="B2" s="2" t="s">
        <v>130</v>
      </c>
      <c r="C2" s="2" t="s">
        <v>131</v>
      </c>
      <c r="D2" s="2" t="s">
        <v>132</v>
      </c>
    </row>
    <row r="3" spans="1:4">
      <c r="A3" s="3" t="s">
        <v>133</v>
      </c>
    </row>
    <row r="4" spans="1:4">
      <c r="A4" s="4" t="s">
        <v>94</v>
      </c>
      <c r="B4" s="7" t="n">
        <v>85.7</v>
      </c>
      <c r="C4" s="7" t="n">
        <v>-76.2</v>
      </c>
      <c r="D4" s="7" t="n">
        <v>-155.3</v>
      </c>
    </row>
    <row r="5" spans="1:4">
      <c r="A5" s="3" t="s">
        <v>134</v>
      </c>
    </row>
    <row r="6" spans="1:4">
      <c r="A6" s="4" t="s">
        <v>83</v>
      </c>
      <c r="B6" s="8" t="n">
        <v>606.9</v>
      </c>
      <c r="C6" s="8" t="n">
        <v>516.3</v>
      </c>
      <c r="D6" s="8" t="n">
        <v>406.2</v>
      </c>
    </row>
    <row r="7" spans="1:4">
      <c r="A7" s="4" t="s">
        <v>88</v>
      </c>
      <c r="B7" s="8" t="n">
        <v>18.2</v>
      </c>
      <c r="C7" s="8" t="n">
        <v>33.8</v>
      </c>
      <c r="D7" s="8" t="n">
        <v>94.3</v>
      </c>
    </row>
    <row r="8" spans="1:4">
      <c r="A8" s="4" t="s">
        <v>135</v>
      </c>
      <c r="B8" s="8" t="n">
        <v>9.6</v>
      </c>
      <c r="C8" s="8" t="n">
        <v>11.9</v>
      </c>
      <c r="D8" s="8" t="n">
        <v>19.7</v>
      </c>
    </row>
    <row r="9" spans="1:4">
      <c r="A9" s="4" t="s">
        <v>117</v>
      </c>
      <c r="B9" s="8" t="n">
        <v>114.1</v>
      </c>
      <c r="C9" s="8" t="n">
        <v>155.9</v>
      </c>
      <c r="D9" s="8" t="n">
        <v>200.7</v>
      </c>
    </row>
    <row r="10" spans="1:4">
      <c r="A10" s="4" t="s">
        <v>136</v>
      </c>
      <c r="B10" s="8" t="n">
        <v>-117.6</v>
      </c>
      <c r="C10" s="8" t="n">
        <v>-111.5</v>
      </c>
      <c r="D10" s="8" t="n">
        <v>-72.09999999999999</v>
      </c>
    </row>
    <row r="11" spans="1:4">
      <c r="A11" s="4" t="s">
        <v>137</v>
      </c>
      <c r="B11" s="8" t="n">
        <v>200.5</v>
      </c>
      <c r="C11" s="5" t="n">
        <v>184</v>
      </c>
      <c r="D11" s="8" t="n">
        <v>149.1</v>
      </c>
    </row>
    <row r="12" spans="1:4">
      <c r="A12" s="4" t="s">
        <v>138</v>
      </c>
      <c r="B12" s="8" t="n">
        <v>10.3</v>
      </c>
      <c r="C12" s="8" t="n">
        <v>53.8</v>
      </c>
      <c r="D12" s="8" t="n">
        <v>24.4</v>
      </c>
    </row>
    <row r="13" spans="1:4">
      <c r="A13" s="4" t="s">
        <v>139</v>
      </c>
      <c r="B13" s="8" t="n">
        <v>-15.6</v>
      </c>
      <c r="C13" s="8" t="n">
        <v>-7.9</v>
      </c>
    </row>
    <row r="14" spans="1:4">
      <c r="A14" s="4" t="s">
        <v>140</v>
      </c>
      <c r="B14" s="8" t="n">
        <v>12.6</v>
      </c>
      <c r="C14" s="8" t="n">
        <v>-2.8</v>
      </c>
      <c r="D14" s="8" t="n">
        <v>-13.3</v>
      </c>
    </row>
    <row r="15" spans="1:4">
      <c r="A15" s="4" t="s">
        <v>141</v>
      </c>
      <c r="B15" s="8" t="n">
        <v>3.7</v>
      </c>
      <c r="C15" s="8" t="n">
        <v>3.9</v>
      </c>
      <c r="D15" s="8" t="n">
        <v>1.9</v>
      </c>
    </row>
    <row r="16" spans="1:4">
      <c r="A16" s="4" t="s">
        <v>142</v>
      </c>
      <c r="B16" s="8" t="n">
        <v>1.2</v>
      </c>
      <c r="C16" s="8" t="n">
        <v>1.2</v>
      </c>
      <c r="D16" s="8" t="n">
        <v>0.9</v>
      </c>
    </row>
    <row r="17" spans="1:4">
      <c r="A17" s="3" t="s">
        <v>143</v>
      </c>
    </row>
    <row r="18" spans="1:4">
      <c r="A18" s="4" t="s">
        <v>144</v>
      </c>
      <c r="B18" s="8" t="n">
        <v>-7.2</v>
      </c>
      <c r="C18" s="8" t="n">
        <v>1.9</v>
      </c>
      <c r="D18" s="8" t="n">
        <v>-11.2</v>
      </c>
    </row>
    <row r="19" spans="1:4">
      <c r="A19" s="4" t="s">
        <v>145</v>
      </c>
      <c r="B19" s="8" t="n">
        <v>5.2</v>
      </c>
      <c r="C19" s="5" t="n">
        <v>-36</v>
      </c>
      <c r="D19" s="8" t="n">
        <v>-22.1</v>
      </c>
    </row>
    <row r="20" spans="1:4">
      <c r="A20" s="4" t="s">
        <v>146</v>
      </c>
      <c r="B20" s="8" t="n">
        <v>-33.4</v>
      </c>
      <c r="C20" s="8" t="n">
        <v>-14.3</v>
      </c>
      <c r="D20" s="8" t="n">
        <v>-17.8</v>
      </c>
    </row>
    <row r="21" spans="1:4">
      <c r="A21" s="4" t="s">
        <v>147</v>
      </c>
      <c r="B21" s="8" t="n">
        <v>909.8</v>
      </c>
      <c r="C21" s="5" t="n">
        <v>714</v>
      </c>
      <c r="D21" s="8" t="n">
        <v>605.4</v>
      </c>
    </row>
    <row r="22" spans="1:4">
      <c r="A22" s="3" t="s">
        <v>148</v>
      </c>
    </row>
    <row r="23" spans="1:4">
      <c r="A23" s="4" t="s">
        <v>149</v>
      </c>
      <c r="B23" s="8" t="n">
        <v>-835.5</v>
      </c>
      <c r="C23" s="8" t="n">
        <v>-704.1</v>
      </c>
      <c r="D23" s="8" t="n">
        <v>-530.4</v>
      </c>
    </row>
    <row r="24" spans="1:4">
      <c r="A24" s="4" t="s">
        <v>150</v>
      </c>
      <c r="B24" s="8" t="n">
        <v>-1434.8</v>
      </c>
      <c r="C24" s="8" t="n">
        <v>-437.5</v>
      </c>
      <c r="D24" s="8" t="n">
        <v>-855.7</v>
      </c>
    </row>
    <row r="25" spans="1:4">
      <c r="A25" s="4" t="s">
        <v>151</v>
      </c>
      <c r="B25" s="8" t="n">
        <v>-2270.3</v>
      </c>
      <c r="C25" s="8" t="n">
        <v>-1141.6</v>
      </c>
      <c r="D25" s="8" t="n">
        <v>-1386.1</v>
      </c>
    </row>
    <row r="26" spans="1:4">
      <c r="A26" s="3" t="s">
        <v>152</v>
      </c>
    </row>
    <row r="27" spans="1:4">
      <c r="A27" s="4" t="s">
        <v>153</v>
      </c>
      <c r="B27" s="8" t="n">
        <v>3865.8</v>
      </c>
      <c r="C27" s="8" t="n">
        <v>929.3</v>
      </c>
      <c r="D27" s="8" t="n">
        <v>1787.3</v>
      </c>
    </row>
    <row r="28" spans="1:4">
      <c r="A28" s="4" t="s">
        <v>154</v>
      </c>
      <c r="D28" s="8" t="n">
        <v>413.7</v>
      </c>
    </row>
    <row r="29" spans="1:4">
      <c r="A29" s="4" t="s">
        <v>155</v>
      </c>
      <c r="D29" s="8" t="n">
        <v>-26.5</v>
      </c>
    </row>
    <row r="30" spans="1:4">
      <c r="A30" s="4" t="s">
        <v>156</v>
      </c>
      <c r="B30" s="8" t="n">
        <v>-2408.8</v>
      </c>
      <c r="C30" s="5" t="n">
        <v>-535</v>
      </c>
      <c r="D30" s="8" t="n">
        <v>-1288.5</v>
      </c>
    </row>
    <row r="31" spans="1:4">
      <c r="A31" s="4" t="s">
        <v>157</v>
      </c>
      <c r="C31" s="8" t="n">
        <v>-20.3</v>
      </c>
      <c r="D31" s="8" t="n">
        <v>-62.6</v>
      </c>
    </row>
    <row r="32" spans="1:4">
      <c r="A32" s="4" t="s">
        <v>158</v>
      </c>
      <c r="B32" s="8" t="n">
        <v>-6.6</v>
      </c>
      <c r="C32" s="8" t="n">
        <v>-4.9</v>
      </c>
      <c r="D32" s="8" t="n">
        <v>-3.5</v>
      </c>
    </row>
    <row r="33" spans="1:4">
      <c r="A33" s="4" t="s">
        <v>159</v>
      </c>
      <c r="B33" s="8" t="n">
        <v>-35.4</v>
      </c>
      <c r="C33" s="8" t="n">
        <v>-4.2</v>
      </c>
      <c r="D33" s="8" t="n">
        <v>-24.2</v>
      </c>
    </row>
    <row r="34" spans="1:4">
      <c r="A34" s="4" t="s">
        <v>160</v>
      </c>
      <c r="C34" s="8" t="n">
        <v>-81.09999999999999</v>
      </c>
    </row>
    <row r="35" spans="1:4">
      <c r="A35" s="4" t="s">
        <v>139</v>
      </c>
      <c r="C35" s="8" t="n">
        <v>7.9</v>
      </c>
    </row>
    <row r="36" spans="1:4">
      <c r="A36" s="4" t="s">
        <v>161</v>
      </c>
      <c r="B36" s="8" t="n">
        <v>-3.7</v>
      </c>
    </row>
    <row r="37" spans="1:4">
      <c r="A37" s="4" t="s">
        <v>162</v>
      </c>
      <c r="B37" s="8" t="n">
        <v>1411.3</v>
      </c>
      <c r="C37" s="8" t="n">
        <v>291.7</v>
      </c>
      <c r="D37" s="8" t="n">
        <v>795.7</v>
      </c>
    </row>
    <row r="38" spans="1:4">
      <c r="A38" s="4" t="s">
        <v>163</v>
      </c>
      <c r="B38" s="8" t="n">
        <v>50.8</v>
      </c>
      <c r="C38" s="8" t="n">
        <v>-135.9</v>
      </c>
      <c r="D38" s="5" t="n">
        <v>15</v>
      </c>
    </row>
    <row r="39" spans="1:4">
      <c r="A39" s="4" t="s">
        <v>164</v>
      </c>
      <c r="B39" s="8" t="n">
        <v>-0.8</v>
      </c>
      <c r="C39" s="5" t="n">
        <v>-2</v>
      </c>
      <c r="D39" s="8" t="n">
        <v>-3.8</v>
      </c>
    </row>
    <row r="40" spans="1:4">
      <c r="A40" s="4" t="s">
        <v>165</v>
      </c>
      <c r="B40" s="5" t="n">
        <v>50</v>
      </c>
      <c r="C40" s="8" t="n">
        <v>-137.9</v>
      </c>
      <c r="D40" s="8" t="n">
        <v>11.2</v>
      </c>
    </row>
    <row r="41" spans="1:4">
      <c r="A41" s="4" t="s">
        <v>166</v>
      </c>
      <c r="B41" s="8" t="n">
        <v>170.7</v>
      </c>
    </row>
    <row r="42" spans="1:4">
      <c r="A42" s="4" t="s">
        <v>167</v>
      </c>
      <c r="B42" s="8" t="n">
        <v>220.7</v>
      </c>
      <c r="C42" s="8" t="n">
        <v>170.7</v>
      </c>
    </row>
    <row r="43" spans="1:4">
      <c r="A43" s="3" t="s">
        <v>168</v>
      </c>
    </row>
    <row r="44" spans="1:4">
      <c r="A44" s="4" t="s">
        <v>169</v>
      </c>
      <c r="B44" s="8" t="n">
        <v>195.6</v>
      </c>
      <c r="C44" s="8" t="n">
        <v>228.5</v>
      </c>
      <c r="D44" s="8" t="n">
        <v>191.2</v>
      </c>
    </row>
    <row r="45" spans="1:4">
      <c r="A45" s="4" t="s">
        <v>170</v>
      </c>
      <c r="B45" s="8" t="n">
        <v>13.1</v>
      </c>
      <c r="C45" s="5" t="n">
        <v>14</v>
      </c>
      <c r="D45" s="8" t="n">
        <v>14.5</v>
      </c>
    </row>
    <row r="46" spans="1:4">
      <c r="A46" s="4" t="s">
        <v>171</v>
      </c>
      <c r="B46" s="5" t="n">
        <v>12</v>
      </c>
      <c r="C46" s="8" t="n">
        <v>7.6</v>
      </c>
      <c r="D46" s="8" t="n">
        <v>6.8</v>
      </c>
    </row>
    <row r="47" spans="1:4">
      <c r="A47" s="4" t="s">
        <v>172</v>
      </c>
      <c r="B47" s="8" t="n">
        <v>16.9</v>
      </c>
      <c r="C47" s="8" t="n">
        <v>25.7</v>
      </c>
      <c r="D47" s="8" t="n">
        <v>8.4</v>
      </c>
    </row>
    <row r="48" spans="1:4">
      <c r="A48" s="4" t="s">
        <v>173</v>
      </c>
    </row>
    <row r="49" spans="1:4">
      <c r="A49" s="3" t="s">
        <v>152</v>
      </c>
    </row>
    <row r="50" spans="1:4">
      <c r="A50" s="4" t="s">
        <v>166</v>
      </c>
      <c r="B50" s="8" t="n">
        <v>170.7</v>
      </c>
      <c r="C50" s="8" t="n">
        <v>308.6</v>
      </c>
      <c r="D50" s="8" t="n">
        <v>297.4</v>
      </c>
    </row>
    <row r="51" spans="1:4">
      <c r="A51" s="4" t="s">
        <v>167</v>
      </c>
      <c r="B51" s="7" t="n">
        <v>220.7</v>
      </c>
      <c r="C51" s="7" t="n">
        <v>170.7</v>
      </c>
      <c r="D51" s="7" t="n">
        <v>30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7</v>
      </c>
      <c r="B1" s="2" t="s">
        <v>1</v>
      </c>
    </row>
    <row r="2" spans="1:4">
      <c r="B2" s="2" t="s">
        <v>2</v>
      </c>
      <c r="C2" s="2" t="s">
        <v>30</v>
      </c>
      <c r="D2" s="2" t="s">
        <v>77</v>
      </c>
    </row>
    <row r="3" spans="1:4">
      <c r="A3" s="4" t="s">
        <v>316</v>
      </c>
    </row>
    <row r="4" spans="1:4">
      <c r="A4" s="3" t="s">
        <v>844</v>
      </c>
    </row>
    <row r="5" spans="1:4">
      <c r="A5" s="4" t="s">
        <v>848</v>
      </c>
      <c r="B5" s="7" t="n">
        <v>0.5</v>
      </c>
      <c r="C5" s="7" t="n">
        <v>0.2</v>
      </c>
    </row>
    <row r="6" spans="1:4">
      <c r="A6" s="4" t="s">
        <v>849</v>
      </c>
    </row>
    <row r="7" spans="1:4">
      <c r="A7" s="3" t="s">
        <v>844</v>
      </c>
    </row>
    <row r="8" spans="1:4">
      <c r="A8" s="4" t="s">
        <v>850</v>
      </c>
      <c r="B8" s="7" t="n">
        <v>0.8</v>
      </c>
      <c r="C8" s="7" t="n">
        <v>0.5</v>
      </c>
      <c r="D8" s="7" t="n">
        <v>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33"/>
  </cols>
  <sheetData>
    <row r="1" spans="1:2">
      <c r="A1" s="1" t="s">
        <v>851</v>
      </c>
      <c r="B1" s="2" t="s">
        <v>1</v>
      </c>
    </row>
    <row r="2" spans="1:2">
      <c r="B2" s="2" t="s">
        <v>852</v>
      </c>
    </row>
    <row r="3" spans="1:2">
      <c r="A3" s="3" t="s">
        <v>853</v>
      </c>
    </row>
    <row r="4" spans="1:2">
      <c r="A4" s="4" t="s">
        <v>854</v>
      </c>
      <c r="B4" s="5" t="n">
        <v>2</v>
      </c>
    </row>
    <row r="5" spans="1:2">
      <c r="A5" s="4" t="s">
        <v>855</v>
      </c>
      <c r="B5" s="5" t="n">
        <v>6</v>
      </c>
    </row>
    <row r="6" spans="1:2">
      <c r="A6" s="4" t="s">
        <v>856</v>
      </c>
    </row>
    <row r="7" spans="1:2">
      <c r="A7" s="3" t="s">
        <v>853</v>
      </c>
    </row>
    <row r="8" spans="1:2">
      <c r="A8" s="4" t="s">
        <v>857</v>
      </c>
      <c r="B8" s="5" t="n">
        <v>2</v>
      </c>
    </row>
    <row r="9" spans="1:2">
      <c r="A9" s="4" t="s">
        <v>858</v>
      </c>
      <c r="B9" s="4" t="s">
        <v>474</v>
      </c>
    </row>
    <row r="10" spans="1:2">
      <c r="A10" s="4" t="s">
        <v>859</v>
      </c>
    </row>
    <row r="11" spans="1:2">
      <c r="A11" s="3" t="s">
        <v>853</v>
      </c>
    </row>
    <row r="12" spans="1:2">
      <c r="A12" s="4" t="s">
        <v>857</v>
      </c>
      <c r="B12" s="5" t="n">
        <v>12</v>
      </c>
    </row>
    <row r="13" spans="1:2">
      <c r="A13" s="4" t="s">
        <v>858</v>
      </c>
      <c r="B13" s="4" t="s">
        <v>362</v>
      </c>
    </row>
    <row r="14" spans="1:2">
      <c r="A14" s="4" t="s">
        <v>860</v>
      </c>
    </row>
    <row r="15" spans="1:2">
      <c r="A15" s="3" t="s">
        <v>853</v>
      </c>
    </row>
    <row r="16" spans="1:2">
      <c r="A16" s="4" t="s">
        <v>858</v>
      </c>
      <c r="B16" s="4" t="s">
        <v>861</v>
      </c>
    </row>
    <row r="17" spans="1:2">
      <c r="A17" s="4" t="s">
        <v>862</v>
      </c>
    </row>
    <row r="18" spans="1:2">
      <c r="A18" s="3" t="s">
        <v>853</v>
      </c>
    </row>
    <row r="19" spans="1:2">
      <c r="A19" s="4" t="s">
        <v>858</v>
      </c>
      <c r="B19" s="4" t="s">
        <v>480</v>
      </c>
    </row>
    <row r="20" spans="1:2">
      <c r="A20" s="4" t="s">
        <v>863</v>
      </c>
    </row>
    <row r="21" spans="1:2">
      <c r="A21" s="3" t="s">
        <v>853</v>
      </c>
    </row>
    <row r="22" spans="1:2">
      <c r="A22" s="4" t="s">
        <v>858</v>
      </c>
      <c r="B22" s="4" t="s">
        <v>861</v>
      </c>
    </row>
    <row r="23" spans="1:2">
      <c r="A23" s="4" t="s">
        <v>864</v>
      </c>
    </row>
    <row r="24" spans="1:2">
      <c r="A24" s="3" t="s">
        <v>853</v>
      </c>
    </row>
    <row r="25" spans="1:2">
      <c r="A25" s="4" t="s">
        <v>858</v>
      </c>
      <c r="B25" s="4" t="s">
        <v>480</v>
      </c>
    </row>
    <row r="26" spans="1:2">
      <c r="A26" s="4" t="s">
        <v>409</v>
      </c>
    </row>
    <row r="27" spans="1:2">
      <c r="A27" s="3" t="s">
        <v>853</v>
      </c>
    </row>
    <row r="28" spans="1:2">
      <c r="A28" s="4" t="s">
        <v>865</v>
      </c>
      <c r="B28" s="5" t="n">
        <v>70000</v>
      </c>
    </row>
    <row r="29" spans="1:2">
      <c r="A29" s="4" t="s">
        <v>514</v>
      </c>
    </row>
    <row r="30" spans="1:2">
      <c r="A30" s="3" t="s">
        <v>853</v>
      </c>
    </row>
    <row r="31" spans="1:2">
      <c r="A31" s="4" t="s">
        <v>858</v>
      </c>
      <c r="B31" s="4" t="s">
        <v>7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853</v>
      </c>
    </row>
    <row r="4" spans="1:12">
      <c r="A4" s="4" t="s">
        <v>867</v>
      </c>
      <c r="B4" s="6" t="n">
        <v>638</v>
      </c>
      <c r="C4" s="7" t="n">
        <v>550.2</v>
      </c>
      <c r="D4" s="7" t="n">
        <v>506.7</v>
      </c>
      <c r="E4" s="7" t="n">
        <v>504.9</v>
      </c>
      <c r="F4" s="7" t="n">
        <v>507.3</v>
      </c>
      <c r="G4" s="6" t="n">
        <v>478</v>
      </c>
      <c r="H4" s="7" t="n">
        <v>369.6</v>
      </c>
      <c r="I4" s="7" t="n">
        <v>366.8</v>
      </c>
      <c r="J4" s="7" t="n">
        <v>2199.8</v>
      </c>
      <c r="K4" s="7" t="n">
        <v>1721.7</v>
      </c>
      <c r="L4" s="7" t="n">
        <v>1347.1</v>
      </c>
    </row>
    <row r="5" spans="1:12">
      <c r="A5" s="4" t="s">
        <v>868</v>
      </c>
      <c r="J5" s="8" t="n">
        <v>1116.8</v>
      </c>
      <c r="K5" s="8" t="n">
        <v>934.9</v>
      </c>
      <c r="L5" s="8" t="n">
        <v>782.6</v>
      </c>
    </row>
    <row r="6" spans="1:12">
      <c r="A6" s="4" t="s">
        <v>41</v>
      </c>
      <c r="B6" s="8" t="n">
        <v>8739.4</v>
      </c>
      <c r="F6" s="8" t="n">
        <v>6727.5</v>
      </c>
      <c r="J6" s="8" t="n">
        <v>8739.4</v>
      </c>
      <c r="K6" s="8" t="n">
        <v>6727.5</v>
      </c>
    </row>
    <row r="7" spans="1:12">
      <c r="A7" s="4" t="s">
        <v>869</v>
      </c>
      <c r="J7" s="8" t="n">
        <v>835.5</v>
      </c>
      <c r="K7" s="8" t="n">
        <v>704.1</v>
      </c>
      <c r="L7" s="8" t="n">
        <v>530.4</v>
      </c>
    </row>
    <row r="8" spans="1:12">
      <c r="A8" s="4" t="s">
        <v>505</v>
      </c>
    </row>
    <row r="9" spans="1:12">
      <c r="A9" s="3" t="s">
        <v>853</v>
      </c>
    </row>
    <row r="10" spans="1:12">
      <c r="A10" s="4" t="s">
        <v>867</v>
      </c>
      <c r="J10" s="8" t="n">
        <v>722.1</v>
      </c>
    </row>
    <row r="11" spans="1:12">
      <c r="A11" s="4" t="s">
        <v>868</v>
      </c>
      <c r="J11" s="8" t="n">
        <v>566.3</v>
      </c>
    </row>
    <row r="12" spans="1:12">
      <c r="A12" s="4" t="s">
        <v>41</v>
      </c>
      <c r="B12" s="8" t="n">
        <v>4504.6</v>
      </c>
      <c r="J12" s="8" t="n">
        <v>4504.6</v>
      </c>
    </row>
    <row r="13" spans="1:12">
      <c r="A13" s="4" t="s">
        <v>869</v>
      </c>
      <c r="J13" s="8" t="n">
        <v>499.1</v>
      </c>
    </row>
    <row r="14" spans="1:12">
      <c r="A14" s="4" t="s">
        <v>345</v>
      </c>
    </row>
    <row r="15" spans="1:12">
      <c r="A15" s="3" t="s">
        <v>853</v>
      </c>
    </row>
    <row r="16" spans="1:12">
      <c r="A16" s="4" t="s">
        <v>41</v>
      </c>
      <c r="B16" s="5" t="n">
        <v>0</v>
      </c>
      <c r="J16" s="5" t="n">
        <v>0</v>
      </c>
    </row>
    <row r="17" spans="1:12">
      <c r="A17" s="4" t="s">
        <v>870</v>
      </c>
    </row>
    <row r="18" spans="1:12">
      <c r="A18" s="3" t="s">
        <v>853</v>
      </c>
    </row>
    <row r="19" spans="1:12">
      <c r="A19" s="4" t="s">
        <v>867</v>
      </c>
      <c r="K19" s="8" t="n">
        <v>648.8</v>
      </c>
      <c r="L19" s="8" t="n">
        <v>575.6</v>
      </c>
    </row>
    <row r="20" spans="1:12">
      <c r="A20" s="4" t="s">
        <v>868</v>
      </c>
      <c r="K20" s="8" t="n">
        <v>499.6</v>
      </c>
      <c r="L20" s="8" t="n">
        <v>400.7</v>
      </c>
    </row>
    <row r="21" spans="1:12">
      <c r="A21" s="4" t="s">
        <v>41</v>
      </c>
      <c r="F21" s="8" t="n">
        <v>3780.9</v>
      </c>
      <c r="K21" s="8" t="n">
        <v>3780.9</v>
      </c>
    </row>
    <row r="22" spans="1:12">
      <c r="A22" s="4" t="s">
        <v>869</v>
      </c>
      <c r="K22" s="8" t="n">
        <v>421.4</v>
      </c>
      <c r="L22" s="8" t="n">
        <v>303.5</v>
      </c>
    </row>
    <row r="23" spans="1:12">
      <c r="A23" s="4" t="s">
        <v>871</v>
      </c>
    </row>
    <row r="24" spans="1:12">
      <c r="A24" s="3" t="s">
        <v>853</v>
      </c>
    </row>
    <row r="25" spans="1:12">
      <c r="A25" s="4" t="s">
        <v>867</v>
      </c>
      <c r="J25" s="8" t="n">
        <v>440.4</v>
      </c>
      <c r="K25" s="8" t="n">
        <v>391.4</v>
      </c>
      <c r="L25" s="8" t="n">
        <v>336.4</v>
      </c>
    </row>
    <row r="26" spans="1:12">
      <c r="A26" s="4" t="s">
        <v>868</v>
      </c>
      <c r="J26" s="8" t="n">
        <v>184.2</v>
      </c>
      <c r="K26" s="5" t="n">
        <v>168</v>
      </c>
      <c r="L26" s="8" t="n">
        <v>139.3</v>
      </c>
    </row>
    <row r="27" spans="1:12">
      <c r="A27" s="4" t="s">
        <v>41</v>
      </c>
      <c r="B27" s="5" t="n">
        <v>1230</v>
      </c>
      <c r="F27" s="8" t="n">
        <v>964.8</v>
      </c>
      <c r="J27" s="5" t="n">
        <v>1230</v>
      </c>
      <c r="K27" s="8" t="n">
        <v>964.8</v>
      </c>
    </row>
    <row r="28" spans="1:12">
      <c r="A28" s="4" t="s">
        <v>869</v>
      </c>
      <c r="J28" s="8" t="n">
        <v>147.3</v>
      </c>
      <c r="K28" s="8" t="n">
        <v>123.1</v>
      </c>
      <c r="L28" s="8" t="n">
        <v>110.6</v>
      </c>
    </row>
    <row r="29" spans="1:12">
      <c r="A29" s="4" t="s">
        <v>872</v>
      </c>
    </row>
    <row r="30" spans="1:12">
      <c r="A30" s="3" t="s">
        <v>853</v>
      </c>
    </row>
    <row r="31" spans="1:12">
      <c r="A31" s="4" t="s">
        <v>867</v>
      </c>
      <c r="J31" s="8" t="n">
        <v>487.4</v>
      </c>
      <c r="K31" s="8" t="n">
        <v>359.6</v>
      </c>
      <c r="L31" s="5" t="n">
        <v>285</v>
      </c>
    </row>
    <row r="32" spans="1:12">
      <c r="A32" s="4" t="s">
        <v>868</v>
      </c>
      <c r="J32" s="5" t="n">
        <v>178</v>
      </c>
      <c r="K32" s="8" t="n">
        <v>145.6</v>
      </c>
      <c r="L32" s="8" t="n">
        <v>172.8</v>
      </c>
    </row>
    <row r="33" spans="1:12">
      <c r="A33" s="4" t="s">
        <v>41</v>
      </c>
      <c r="B33" s="8" t="n">
        <v>1385.7</v>
      </c>
      <c r="F33" s="8" t="n">
        <v>849.2</v>
      </c>
      <c r="J33" s="8" t="n">
        <v>1385.7</v>
      </c>
      <c r="K33" s="8" t="n">
        <v>849.2</v>
      </c>
    </row>
    <row r="34" spans="1:12">
      <c r="A34" s="4" t="s">
        <v>869</v>
      </c>
      <c r="J34" s="8" t="n">
        <v>89.09999999999999</v>
      </c>
      <c r="K34" s="5" t="n">
        <v>88</v>
      </c>
      <c r="L34" s="8" t="n">
        <v>62.8</v>
      </c>
    </row>
    <row r="35" spans="1:12">
      <c r="A35" s="4" t="s">
        <v>873</v>
      </c>
    </row>
    <row r="36" spans="1:12">
      <c r="A36" s="3" t="s">
        <v>853</v>
      </c>
    </row>
    <row r="37" spans="1:12">
      <c r="A37" s="4" t="s">
        <v>867</v>
      </c>
      <c r="J37" s="5" t="n">
        <v>214</v>
      </c>
      <c r="K37" s="8" t="n">
        <v>195.4</v>
      </c>
      <c r="L37" s="8" t="n">
        <v>126.9</v>
      </c>
    </row>
    <row r="38" spans="1:12">
      <c r="A38" s="4" t="s">
        <v>868</v>
      </c>
      <c r="J38" s="8" t="n">
        <v>111.9</v>
      </c>
      <c r="K38" s="8" t="n">
        <v>100.9</v>
      </c>
      <c r="L38" s="8" t="n">
        <v>64.7</v>
      </c>
    </row>
    <row r="39" spans="1:12">
      <c r="A39" s="4" t="s">
        <v>41</v>
      </c>
      <c r="B39" s="8" t="n">
        <v>994.4</v>
      </c>
      <c r="F39" s="8" t="n">
        <v>884.3</v>
      </c>
      <c r="J39" s="8" t="n">
        <v>994.4</v>
      </c>
      <c r="K39" s="8" t="n">
        <v>884.3</v>
      </c>
    </row>
    <row r="40" spans="1:12">
      <c r="A40" s="4" t="s">
        <v>869</v>
      </c>
      <c r="J40" s="8" t="n">
        <v>91.5</v>
      </c>
      <c r="K40" s="8" t="n">
        <v>66.3</v>
      </c>
      <c r="L40" s="8" t="n">
        <v>53.5</v>
      </c>
    </row>
    <row r="41" spans="1:12">
      <c r="A41" s="4" t="s">
        <v>874</v>
      </c>
    </row>
    <row r="42" spans="1:12">
      <c r="A42" s="3" t="s">
        <v>853</v>
      </c>
    </row>
    <row r="43" spans="1:12">
      <c r="A43" s="4" t="s">
        <v>867</v>
      </c>
      <c r="J43" s="8" t="n">
        <v>314.3</v>
      </c>
      <c r="K43" s="8" t="n">
        <v>106.2</v>
      </c>
    </row>
    <row r="44" spans="1:12">
      <c r="A44" s="4" t="s">
        <v>868</v>
      </c>
      <c r="J44" s="8" t="n">
        <v>71.3</v>
      </c>
      <c r="K44" s="8" t="n">
        <v>16.3</v>
      </c>
    </row>
    <row r="45" spans="1:12">
      <c r="A45" s="4" t="s">
        <v>41</v>
      </c>
      <c r="B45" s="8" t="n">
        <v>406.2</v>
      </c>
      <c r="F45" s="8" t="n">
        <v>72.59999999999999</v>
      </c>
      <c r="J45" s="8" t="n">
        <v>406.2</v>
      </c>
      <c r="K45" s="8" t="n">
        <v>72.59999999999999</v>
      </c>
    </row>
    <row r="46" spans="1:12">
      <c r="A46" s="4" t="s">
        <v>869</v>
      </c>
      <c r="J46" s="8" t="n">
        <v>8.5</v>
      </c>
      <c r="K46" s="8" t="n">
        <v>5.3</v>
      </c>
    </row>
    <row r="47" spans="1:12">
      <c r="A47" s="4" t="s">
        <v>875</v>
      </c>
    </row>
    <row r="48" spans="1:12">
      <c r="A48" s="3" t="s">
        <v>853</v>
      </c>
    </row>
    <row r="49" spans="1:12">
      <c r="A49" s="4" t="s">
        <v>867</v>
      </c>
      <c r="J49" s="8" t="n">
        <v>21.6</v>
      </c>
      <c r="K49" s="8" t="n">
        <v>20.3</v>
      </c>
      <c r="L49" s="8" t="n">
        <v>23.2</v>
      </c>
    </row>
    <row r="50" spans="1:12">
      <c r="A50" s="4" t="s">
        <v>868</v>
      </c>
      <c r="J50" s="8" t="n">
        <v>5.1</v>
      </c>
      <c r="K50" s="8" t="n">
        <v>4.5</v>
      </c>
      <c r="L50" s="7" t="n">
        <v>5.1</v>
      </c>
    </row>
    <row r="51" spans="1:12">
      <c r="A51" s="4" t="s">
        <v>41</v>
      </c>
      <c r="B51" s="8" t="n">
        <v>33.2</v>
      </c>
      <c r="F51" s="8" t="n">
        <v>33.5</v>
      </c>
      <c r="J51" s="8" t="n">
        <v>33.2</v>
      </c>
      <c r="K51" s="8" t="n">
        <v>33.5</v>
      </c>
    </row>
    <row r="52" spans="1:12">
      <c r="A52" s="4" t="s">
        <v>876</v>
      </c>
    </row>
    <row r="53" spans="1:12">
      <c r="A53" s="3" t="s">
        <v>853</v>
      </c>
    </row>
    <row r="54" spans="1:12">
      <c r="A54" s="4" t="s">
        <v>41</v>
      </c>
      <c r="B54" s="7" t="n">
        <v>185.3</v>
      </c>
      <c r="F54" s="7" t="n">
        <v>142.2</v>
      </c>
      <c r="J54" s="7" t="n">
        <v>185.3</v>
      </c>
      <c r="K54" s="7" t="n">
        <v>142.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217</v>
      </c>
    </row>
    <row r="4" spans="1:12">
      <c r="A4" s="4" t="s">
        <v>878</v>
      </c>
      <c r="J4" s="7" t="n">
        <v>1116.8</v>
      </c>
      <c r="K4" s="7" t="n">
        <v>934.9</v>
      </c>
      <c r="L4" s="7" t="n">
        <v>782.6</v>
      </c>
    </row>
    <row r="5" spans="1:12">
      <c r="A5" s="4" t="s">
        <v>87</v>
      </c>
      <c r="B5" s="7" t="n">
        <v>-71.5</v>
      </c>
      <c r="C5" s="6" t="n">
        <v>-63</v>
      </c>
      <c r="D5" s="7" t="n">
        <v>-53.7</v>
      </c>
      <c r="E5" s="7" t="n">
        <v>-53.3</v>
      </c>
      <c r="F5" s="7" t="n">
        <v>-57.4</v>
      </c>
      <c r="G5" s="7" t="n">
        <v>-57.7</v>
      </c>
      <c r="H5" s="7" t="n">
        <v>-51.2</v>
      </c>
      <c r="I5" s="7" t="n">
        <v>-53.8</v>
      </c>
      <c r="J5" s="8" t="n">
        <v>-241.5</v>
      </c>
      <c r="K5" s="8" t="n">
        <v>-220.1</v>
      </c>
      <c r="L5" s="5" t="n">
        <v>-214</v>
      </c>
    </row>
    <row r="6" spans="1:12">
      <c r="A6" s="4" t="s">
        <v>879</v>
      </c>
      <c r="B6" s="8" t="n">
        <v>-181.3</v>
      </c>
      <c r="C6" s="8" t="n">
        <v>-155.7</v>
      </c>
      <c r="D6" s="8" t="n">
        <v>-131.4</v>
      </c>
      <c r="E6" s="8" t="n">
        <v>-138.5</v>
      </c>
      <c r="F6" s="8" t="n">
        <v>-148.3</v>
      </c>
      <c r="G6" s="8" t="n">
        <v>-137.2</v>
      </c>
      <c r="H6" s="8" t="n">
        <v>-113.7</v>
      </c>
      <c r="I6" s="8" t="n">
        <v>-117.1</v>
      </c>
      <c r="J6" s="8" t="n">
        <v>-606.9</v>
      </c>
      <c r="K6" s="8" t="n">
        <v>-516.3</v>
      </c>
      <c r="L6" s="8" t="n">
        <v>-406.2</v>
      </c>
    </row>
    <row r="7" spans="1:12">
      <c r="A7" s="4" t="s">
        <v>880</v>
      </c>
      <c r="J7" s="8" t="n">
        <v>-20.5</v>
      </c>
      <c r="K7" s="8" t="n">
        <v>-21.5</v>
      </c>
      <c r="L7" s="8" t="n">
        <v>-6.2</v>
      </c>
    </row>
    <row r="8" spans="1:12">
      <c r="A8" s="4" t="s">
        <v>117</v>
      </c>
      <c r="J8" s="8" t="n">
        <v>-114.1</v>
      </c>
      <c r="K8" s="8" t="n">
        <v>-155.9</v>
      </c>
      <c r="L8" s="8" t="n">
        <v>-200.7</v>
      </c>
    </row>
    <row r="9" spans="1:12">
      <c r="A9" s="4" t="s">
        <v>88</v>
      </c>
      <c r="B9" s="8" t="n">
        <v>-13.7</v>
      </c>
      <c r="C9" s="8" t="n">
        <v>-4.5</v>
      </c>
      <c r="F9" s="8" t="n">
        <v>-33.8</v>
      </c>
      <c r="J9" s="8" t="n">
        <v>-18.2</v>
      </c>
      <c r="K9" s="8" t="n">
        <v>-33.8</v>
      </c>
      <c r="L9" s="8" t="n">
        <v>-94.3</v>
      </c>
    </row>
    <row r="10" spans="1:12">
      <c r="A10" s="4" t="s">
        <v>138</v>
      </c>
      <c r="B10" s="8" t="n">
        <v>14.4</v>
      </c>
      <c r="C10" s="8" t="n">
        <v>3.9</v>
      </c>
      <c r="D10" s="8" t="n">
        <v>-17.4</v>
      </c>
      <c r="E10" s="8" t="n">
        <v>-11.2</v>
      </c>
      <c r="F10" s="8" t="n">
        <v>-24.9</v>
      </c>
      <c r="G10" s="8" t="n">
        <v>-11.1</v>
      </c>
      <c r="H10" s="8" t="n">
        <v>-7.1</v>
      </c>
      <c r="I10" s="8" t="n">
        <v>-10.7</v>
      </c>
      <c r="J10" s="8" t="n">
        <v>-10.3</v>
      </c>
      <c r="K10" s="8" t="n">
        <v>-53.8</v>
      </c>
      <c r="L10" s="8" t="n">
        <v>-24.4</v>
      </c>
    </row>
    <row r="11" spans="1:12">
      <c r="A11" s="4" t="s">
        <v>142</v>
      </c>
      <c r="J11" s="8" t="n">
        <v>-1.2</v>
      </c>
      <c r="K11" s="8" t="n">
        <v>-1.2</v>
      </c>
      <c r="L11" s="8" t="n">
        <v>-0.9</v>
      </c>
    </row>
    <row r="12" spans="1:12">
      <c r="A12" s="4" t="s">
        <v>92</v>
      </c>
      <c r="B12" s="7" t="n">
        <v>34.2</v>
      </c>
      <c r="C12" s="7" t="n">
        <v>27.6</v>
      </c>
      <c r="D12" s="6" t="n">
        <v>20</v>
      </c>
      <c r="E12" s="7" t="n">
        <v>22.3</v>
      </c>
      <c r="F12" s="6" t="n">
        <v>-44</v>
      </c>
      <c r="G12" s="7" t="n">
        <v>-11.5</v>
      </c>
      <c r="H12" s="7" t="n">
        <v>0.3</v>
      </c>
      <c r="I12" s="7" t="n">
        <v>-12.5</v>
      </c>
      <c r="J12" s="7" t="n">
        <v>104.1</v>
      </c>
      <c r="K12" s="7" t="n">
        <v>-67.7</v>
      </c>
      <c r="L12" s="7" t="n">
        <v>-164.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882</v>
      </c>
    </row>
    <row r="4" spans="1:12">
      <c r="A4" s="4" t="s">
        <v>867</v>
      </c>
      <c r="B4" s="6" t="n">
        <v>638</v>
      </c>
      <c r="C4" s="7" t="n">
        <v>550.2</v>
      </c>
      <c r="D4" s="7" t="n">
        <v>506.7</v>
      </c>
      <c r="E4" s="7" t="n">
        <v>504.9</v>
      </c>
      <c r="F4" s="7" t="n">
        <v>507.3</v>
      </c>
      <c r="G4" s="6" t="n">
        <v>478</v>
      </c>
      <c r="H4" s="7" t="n">
        <v>369.6</v>
      </c>
      <c r="I4" s="7" t="n">
        <v>366.8</v>
      </c>
      <c r="J4" s="7" t="n">
        <v>2199.8</v>
      </c>
      <c r="K4" s="7" t="n">
        <v>1721.7</v>
      </c>
      <c r="L4" s="7" t="n">
        <v>1347.1</v>
      </c>
    </row>
    <row r="5" spans="1:12">
      <c r="A5" s="4" t="s">
        <v>883</v>
      </c>
      <c r="B5" s="8" t="n">
        <v>6384.6</v>
      </c>
      <c r="F5" s="8" t="n">
        <v>5115.9</v>
      </c>
      <c r="J5" s="8" t="n">
        <v>6384.6</v>
      </c>
      <c r="K5" s="8" t="n">
        <v>5115.9</v>
      </c>
      <c r="L5" s="8" t="n">
        <v>4302.3</v>
      </c>
    </row>
    <row r="6" spans="1:12">
      <c r="A6" s="4" t="s">
        <v>700</v>
      </c>
    </row>
    <row r="7" spans="1:12">
      <c r="A7" s="3" t="s">
        <v>882</v>
      </c>
    </row>
    <row r="8" spans="1:12">
      <c r="A8" s="4" t="s">
        <v>867</v>
      </c>
      <c r="J8" s="5" t="n">
        <v>1610</v>
      </c>
      <c r="K8" s="8" t="n">
        <v>1334.1</v>
      </c>
      <c r="L8" s="8" t="n">
        <v>1193.5</v>
      </c>
    </row>
    <row r="9" spans="1:12">
      <c r="A9" s="4" t="s">
        <v>883</v>
      </c>
      <c r="B9" s="8" t="n">
        <v>5504.7</v>
      </c>
      <c r="F9" s="8" t="n">
        <v>4236.1</v>
      </c>
      <c r="J9" s="8" t="n">
        <v>5504.7</v>
      </c>
      <c r="K9" s="8" t="n">
        <v>4236.1</v>
      </c>
      <c r="L9" s="5" t="n">
        <v>3848</v>
      </c>
    </row>
    <row r="10" spans="1:12">
      <c r="A10" s="4" t="s">
        <v>884</v>
      </c>
    </row>
    <row r="11" spans="1:12">
      <c r="A11" s="3" t="s">
        <v>882</v>
      </c>
    </row>
    <row r="12" spans="1:12">
      <c r="A12" s="4" t="s">
        <v>867</v>
      </c>
      <c r="J12" s="8" t="n">
        <v>176.5</v>
      </c>
      <c r="K12" s="8" t="n">
        <v>174.1</v>
      </c>
      <c r="L12" s="8" t="n">
        <v>153.6</v>
      </c>
    </row>
    <row r="13" spans="1:12">
      <c r="A13" s="4" t="s">
        <v>883</v>
      </c>
      <c r="B13" s="8" t="n">
        <v>521.3</v>
      </c>
      <c r="F13" s="8" t="n">
        <v>527.8</v>
      </c>
      <c r="J13" s="8" t="n">
        <v>521.3</v>
      </c>
      <c r="K13" s="8" t="n">
        <v>527.8</v>
      </c>
      <c r="L13" s="5" t="n">
        <v>454</v>
      </c>
    </row>
    <row r="14" spans="1:12">
      <c r="A14" s="4" t="s">
        <v>885</v>
      </c>
    </row>
    <row r="15" spans="1:12">
      <c r="A15" s="3" t="s">
        <v>882</v>
      </c>
    </row>
    <row r="16" spans="1:12">
      <c r="A16" s="4" t="s">
        <v>867</v>
      </c>
      <c r="J16" s="5" t="n">
        <v>412</v>
      </c>
      <c r="K16" s="8" t="n">
        <v>213.3</v>
      </c>
    </row>
    <row r="17" spans="1:12">
      <c r="A17" s="4" t="s">
        <v>883</v>
      </c>
      <c r="B17" s="8" t="n">
        <v>335.8</v>
      </c>
      <c r="F17" s="8" t="n">
        <v>326.4</v>
      </c>
      <c r="J17" s="8" t="n">
        <v>335.8</v>
      </c>
      <c r="K17" s="8" t="n">
        <v>326.4</v>
      </c>
    </row>
    <row r="18" spans="1:12">
      <c r="A18" s="4" t="s">
        <v>886</v>
      </c>
    </row>
    <row r="19" spans="1:12">
      <c r="A19" s="3" t="s">
        <v>882</v>
      </c>
    </row>
    <row r="20" spans="1:12">
      <c r="A20" s="4" t="s">
        <v>867</v>
      </c>
      <c r="J20" s="8" t="n">
        <v>1.3</v>
      </c>
      <c r="K20" s="8" t="n">
        <v>0.2</v>
      </c>
    </row>
    <row r="21" spans="1:12">
      <c r="A21" s="4" t="s">
        <v>883</v>
      </c>
      <c r="B21" s="7" t="n">
        <v>22.8</v>
      </c>
      <c r="F21" s="7" t="n">
        <v>25.6</v>
      </c>
      <c r="J21" s="7" t="n">
        <v>22.8</v>
      </c>
      <c r="K21" s="7" t="n">
        <v>25.6</v>
      </c>
      <c r="L21" s="7" t="n">
        <v>0.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693</v>
      </c>
      <c r="J1" s="2" t="s">
        <v>1</v>
      </c>
    </row>
    <row r="2" spans="1:12">
      <c r="B2" s="2" t="s">
        <v>2</v>
      </c>
      <c r="C2" s="2" t="s">
        <v>330</v>
      </c>
      <c r="D2" s="2" t="s">
        <v>4</v>
      </c>
      <c r="E2" s="2" t="s">
        <v>331</v>
      </c>
      <c r="F2" s="2" t="s">
        <v>30</v>
      </c>
      <c r="G2" s="2" t="s">
        <v>332</v>
      </c>
      <c r="H2" s="2" t="s">
        <v>333</v>
      </c>
      <c r="I2" s="2" t="s">
        <v>334</v>
      </c>
      <c r="J2" s="2" t="s">
        <v>2</v>
      </c>
      <c r="K2" s="2" t="s">
        <v>30</v>
      </c>
      <c r="L2" s="2" t="s">
        <v>77</v>
      </c>
    </row>
    <row r="3" spans="1:12">
      <c r="A3" s="3" t="s">
        <v>888</v>
      </c>
    </row>
    <row r="4" spans="1:12">
      <c r="A4" s="4" t="s">
        <v>79</v>
      </c>
      <c r="B4" s="6" t="n">
        <v>638</v>
      </c>
      <c r="C4" s="7" t="n">
        <v>550.2</v>
      </c>
      <c r="D4" s="7" t="n">
        <v>506.7</v>
      </c>
      <c r="E4" s="7" t="n">
        <v>504.9</v>
      </c>
      <c r="F4" s="7" t="n">
        <v>507.3</v>
      </c>
      <c r="G4" s="6" t="n">
        <v>478</v>
      </c>
      <c r="H4" s="7" t="n">
        <v>369.6</v>
      </c>
      <c r="I4" s="7" t="n">
        <v>366.8</v>
      </c>
      <c r="J4" s="7" t="n">
        <v>2199.8</v>
      </c>
      <c r="K4" s="7" t="n">
        <v>1721.7</v>
      </c>
      <c r="L4" s="7" t="n">
        <v>1347.1</v>
      </c>
    </row>
    <row r="5" spans="1:12">
      <c r="A5" s="3" t="s">
        <v>80</v>
      </c>
    </row>
    <row r="6" spans="1:12">
      <c r="A6" s="4" t="s">
        <v>889</v>
      </c>
      <c r="B6" s="8" t="n">
        <v>234.2</v>
      </c>
      <c r="C6" s="5" t="n">
        <v>195</v>
      </c>
      <c r="D6" s="8" t="n">
        <v>179.9</v>
      </c>
      <c r="E6" s="8" t="n">
        <v>173.8</v>
      </c>
      <c r="F6" s="8" t="n">
        <v>182.7</v>
      </c>
      <c r="G6" s="8" t="n">
        <v>170.8</v>
      </c>
      <c r="H6" s="8" t="n">
        <v>112.2</v>
      </c>
      <c r="I6" s="5" t="n">
        <v>113</v>
      </c>
      <c r="J6" s="8" t="n">
        <v>782.9</v>
      </c>
      <c r="K6" s="8" t="n">
        <v>578.7</v>
      </c>
      <c r="L6" s="8" t="n">
        <v>413.5</v>
      </c>
    </row>
    <row r="7" spans="1:12">
      <c r="A7" s="4" t="s">
        <v>890</v>
      </c>
      <c r="B7" s="8" t="n">
        <v>117.1</v>
      </c>
      <c r="C7" s="8" t="n">
        <v>108.8</v>
      </c>
      <c r="D7" s="8" t="n">
        <v>104.7</v>
      </c>
      <c r="E7" s="8" t="n">
        <v>105.6</v>
      </c>
      <c r="F7" s="8" t="n">
        <v>104.3</v>
      </c>
      <c r="G7" s="8" t="n">
        <v>112.5</v>
      </c>
      <c r="H7" s="5" t="n">
        <v>85</v>
      </c>
      <c r="I7" s="8" t="n">
        <v>84.59999999999999</v>
      </c>
      <c r="J7" s="8" t="n">
        <v>436.2</v>
      </c>
      <c r="K7" s="8" t="n">
        <v>386.4</v>
      </c>
      <c r="L7" s="8" t="n">
        <v>358.4</v>
      </c>
    </row>
    <row r="8" spans="1:12">
      <c r="A8" s="4" t="s">
        <v>83</v>
      </c>
      <c r="B8" s="8" t="n">
        <v>181.3</v>
      </c>
      <c r="C8" s="8" t="n">
        <v>155.7</v>
      </c>
      <c r="D8" s="8" t="n">
        <v>131.4</v>
      </c>
      <c r="E8" s="8" t="n">
        <v>138.5</v>
      </c>
      <c r="F8" s="8" t="n">
        <v>148.3</v>
      </c>
      <c r="G8" s="8" t="n">
        <v>137.2</v>
      </c>
      <c r="H8" s="8" t="n">
        <v>113.7</v>
      </c>
      <c r="I8" s="8" t="n">
        <v>117.1</v>
      </c>
      <c r="J8" s="8" t="n">
        <v>606.9</v>
      </c>
      <c r="K8" s="8" t="n">
        <v>516.3</v>
      </c>
      <c r="L8" s="8" t="n">
        <v>406.2</v>
      </c>
    </row>
    <row r="9" spans="1:12">
      <c r="A9" s="4" t="s">
        <v>84</v>
      </c>
      <c r="B9" s="8" t="n">
        <v>532.6</v>
      </c>
      <c r="C9" s="8" t="n">
        <v>459.5</v>
      </c>
      <c r="D9" s="5" t="n">
        <v>416</v>
      </c>
      <c r="E9" s="8" t="n">
        <v>417.9</v>
      </c>
      <c r="F9" s="8" t="n">
        <v>435.3</v>
      </c>
      <c r="G9" s="8" t="n">
        <v>420.5</v>
      </c>
      <c r="H9" s="8" t="n">
        <v>310.9</v>
      </c>
      <c r="I9" s="8" t="n">
        <v>314.7</v>
      </c>
      <c r="J9" s="5" t="n">
        <v>1826</v>
      </c>
      <c r="K9" s="8" t="n">
        <v>1481.4</v>
      </c>
      <c r="L9" s="8" t="n">
        <v>1178.1</v>
      </c>
    </row>
    <row r="10" spans="1:12">
      <c r="A10" s="4" t="s">
        <v>85</v>
      </c>
      <c r="B10" s="8" t="n">
        <v>105.4</v>
      </c>
      <c r="C10" s="8" t="n">
        <v>90.7</v>
      </c>
      <c r="D10" s="8" t="n">
        <v>90.7</v>
      </c>
      <c r="E10" s="5" t="n">
        <v>87</v>
      </c>
      <c r="F10" s="5" t="n">
        <v>72</v>
      </c>
      <c r="G10" s="8" t="n">
        <v>57.5</v>
      </c>
      <c r="H10" s="8" t="n">
        <v>58.7</v>
      </c>
      <c r="I10" s="8" t="n">
        <v>52.1</v>
      </c>
      <c r="J10" s="8" t="n">
        <v>373.8</v>
      </c>
      <c r="K10" s="8" t="n">
        <v>240.3</v>
      </c>
      <c r="L10" s="5" t="n">
        <v>169</v>
      </c>
    </row>
    <row r="11" spans="1:12">
      <c r="A11" s="3" t="s">
        <v>86</v>
      </c>
    </row>
    <row r="12" spans="1:12">
      <c r="A12" s="4" t="s">
        <v>87</v>
      </c>
      <c r="B12" s="8" t="n">
        <v>-71.5</v>
      </c>
      <c r="C12" s="5" t="n">
        <v>-63</v>
      </c>
      <c r="D12" s="8" t="n">
        <v>-53.7</v>
      </c>
      <c r="E12" s="8" t="n">
        <v>-53.3</v>
      </c>
      <c r="F12" s="8" t="n">
        <v>-57.4</v>
      </c>
      <c r="G12" s="8" t="n">
        <v>-57.7</v>
      </c>
      <c r="H12" s="8" t="n">
        <v>-51.2</v>
      </c>
      <c r="I12" s="8" t="n">
        <v>-53.8</v>
      </c>
      <c r="J12" s="8" t="n">
        <v>-241.5</v>
      </c>
      <c r="K12" s="8" t="n">
        <v>-220.1</v>
      </c>
      <c r="L12" s="5" t="n">
        <v>-214</v>
      </c>
    </row>
    <row r="13" spans="1:12">
      <c r="A13" s="4" t="s">
        <v>88</v>
      </c>
      <c r="B13" s="8" t="n">
        <v>-13.7</v>
      </c>
      <c r="C13" s="8" t="n">
        <v>-4.5</v>
      </c>
      <c r="F13" s="8" t="n">
        <v>-33.8</v>
      </c>
      <c r="J13" s="8" t="n">
        <v>-18.2</v>
      </c>
      <c r="K13" s="8" t="n">
        <v>-33.8</v>
      </c>
      <c r="L13" s="8" t="n">
        <v>-94.3</v>
      </c>
    </row>
    <row r="14" spans="1:12">
      <c r="A14" s="4" t="s">
        <v>89</v>
      </c>
      <c r="B14" s="8" t="n">
        <v>14.4</v>
      </c>
      <c r="C14" s="8" t="n">
        <v>3.9</v>
      </c>
      <c r="D14" s="8" t="n">
        <v>-17.4</v>
      </c>
      <c r="E14" s="8" t="n">
        <v>-11.2</v>
      </c>
      <c r="F14" s="8" t="n">
        <v>-24.9</v>
      </c>
      <c r="G14" s="8" t="n">
        <v>-11.1</v>
      </c>
      <c r="H14" s="8" t="n">
        <v>-7.1</v>
      </c>
      <c r="I14" s="8" t="n">
        <v>-10.7</v>
      </c>
      <c r="J14" s="8" t="n">
        <v>-10.3</v>
      </c>
      <c r="K14" s="8" t="n">
        <v>-53.8</v>
      </c>
      <c r="L14" s="8" t="n">
        <v>-24.4</v>
      </c>
    </row>
    <row r="15" spans="1:12">
      <c r="A15" s="4" t="s">
        <v>891</v>
      </c>
      <c r="B15" s="8" t="n">
        <v>-0.4</v>
      </c>
      <c r="C15" s="8" t="n">
        <v>0.5</v>
      </c>
      <c r="D15" s="8" t="n">
        <v>0.4</v>
      </c>
      <c r="E15" s="8" t="n">
        <v>-0.2</v>
      </c>
      <c r="F15" s="8" t="n">
        <v>0.1</v>
      </c>
      <c r="G15" s="8" t="n">
        <v>-0.2</v>
      </c>
      <c r="H15" s="8" t="n">
        <v>-0.1</v>
      </c>
      <c r="I15" s="8" t="n">
        <v>-0.1</v>
      </c>
      <c r="J15" s="8" t="n">
        <v>0.3</v>
      </c>
      <c r="K15" s="8" t="n">
        <v>-0.3</v>
      </c>
      <c r="L15" s="8" t="n">
        <v>-0.4</v>
      </c>
    </row>
    <row r="16" spans="1:12">
      <c r="A16" s="4" t="s">
        <v>91</v>
      </c>
      <c r="B16" s="8" t="n">
        <v>-71.2</v>
      </c>
      <c r="C16" s="8" t="n">
        <v>-63.1</v>
      </c>
      <c r="D16" s="8" t="n">
        <v>-70.7</v>
      </c>
      <c r="E16" s="8" t="n">
        <v>-64.7</v>
      </c>
      <c r="F16" s="5" t="n">
        <v>-116</v>
      </c>
      <c r="G16" s="5" t="n">
        <v>-69</v>
      </c>
      <c r="H16" s="8" t="n">
        <v>-58.4</v>
      </c>
      <c r="I16" s="8" t="n">
        <v>-64.59999999999999</v>
      </c>
      <c r="J16" s="8" t="n">
        <v>-269.7</v>
      </c>
      <c r="K16" s="5" t="n">
        <v>-308</v>
      </c>
      <c r="L16" s="8" t="n">
        <v>-333.1</v>
      </c>
    </row>
    <row r="17" spans="1:12">
      <c r="A17" s="4" t="s">
        <v>92</v>
      </c>
      <c r="B17" s="8" t="n">
        <v>34.2</v>
      </c>
      <c r="C17" s="8" t="n">
        <v>27.6</v>
      </c>
      <c r="D17" s="5" t="n">
        <v>20</v>
      </c>
      <c r="E17" s="8" t="n">
        <v>22.3</v>
      </c>
      <c r="F17" s="5" t="n">
        <v>-44</v>
      </c>
      <c r="G17" s="8" t="n">
        <v>-11.5</v>
      </c>
      <c r="H17" s="8" t="n">
        <v>0.3</v>
      </c>
      <c r="I17" s="8" t="n">
        <v>-12.5</v>
      </c>
      <c r="J17" s="8" t="n">
        <v>104.1</v>
      </c>
      <c r="K17" s="8" t="n">
        <v>-67.7</v>
      </c>
      <c r="L17" s="8" t="n">
        <v>-164.1</v>
      </c>
    </row>
    <row r="18" spans="1:12">
      <c r="A18" s="4" t="s">
        <v>93</v>
      </c>
      <c r="B18" s="5" t="n">
        <v>11</v>
      </c>
      <c r="C18" s="8" t="n">
        <v>0.6</v>
      </c>
      <c r="D18" s="8" t="n">
        <v>0.2</v>
      </c>
      <c r="E18" s="8" t="n">
        <v>6.6</v>
      </c>
      <c r="F18" s="8" t="n">
        <v>-13.1</v>
      </c>
      <c r="G18" s="8" t="n">
        <v>7.8</v>
      </c>
      <c r="H18" s="8" t="n">
        <v>11.1</v>
      </c>
      <c r="I18" s="8" t="n">
        <v>2.7</v>
      </c>
      <c r="J18" s="8" t="n">
        <v>18.4</v>
      </c>
      <c r="K18" s="8" t="n">
        <v>8.5</v>
      </c>
      <c r="L18" s="8" t="n">
        <v>-8.800000000000001</v>
      </c>
    </row>
    <row r="19" spans="1:12">
      <c r="A19" s="4" t="s">
        <v>892</v>
      </c>
      <c r="B19" s="7" t="n">
        <v>23.2</v>
      </c>
      <c r="C19" s="6" t="n">
        <v>27</v>
      </c>
      <c r="D19" s="7" t="n">
        <v>19.8</v>
      </c>
      <c r="E19" s="7" t="n">
        <v>15.7</v>
      </c>
      <c r="F19" s="7" t="n">
        <v>-30.9</v>
      </c>
      <c r="G19" s="7" t="n">
        <v>-19.3</v>
      </c>
      <c r="H19" s="7" t="n">
        <v>-10.8</v>
      </c>
      <c r="I19" s="7" t="n">
        <v>-15.2</v>
      </c>
      <c r="J19" s="8" t="n">
        <v>85.7</v>
      </c>
      <c r="K19" s="8" t="n">
        <v>-76.2</v>
      </c>
      <c r="L19" s="8" t="n">
        <v>-155.3</v>
      </c>
    </row>
    <row r="20" spans="1:12">
      <c r="A20" s="4" t="s">
        <v>94</v>
      </c>
      <c r="J20" s="7" t="n">
        <v>85.7</v>
      </c>
      <c r="K20" s="7" t="n">
        <v>-76.2</v>
      </c>
      <c r="L20" s="7" t="n">
        <v>-155.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3</v>
      </c>
      <c r="B1" s="2" t="s">
        <v>894</v>
      </c>
      <c r="C1" s="2" t="s">
        <v>895</v>
      </c>
      <c r="D1" s="2" t="s">
        <v>563</v>
      </c>
      <c r="E1" s="2" t="s">
        <v>2</v>
      </c>
      <c r="F1" s="2" t="s">
        <v>536</v>
      </c>
      <c r="G1" s="2" t="s">
        <v>537</v>
      </c>
      <c r="H1" s="2" t="s">
        <v>562</v>
      </c>
      <c r="I1" s="2" t="s">
        <v>30</v>
      </c>
    </row>
    <row r="2" spans="1:9">
      <c r="A2" s="4" t="s">
        <v>547</v>
      </c>
    </row>
    <row r="3" spans="1:9">
      <c r="A3" s="3" t="s">
        <v>896</v>
      </c>
    </row>
    <row r="4" spans="1:9">
      <c r="A4" s="4" t="s">
        <v>897</v>
      </c>
      <c r="F4" s="6" t="n">
        <v>550</v>
      </c>
      <c r="G4" s="6" t="n">
        <v>800</v>
      </c>
    </row>
    <row r="5" spans="1:9">
      <c r="A5" s="4" t="s">
        <v>548</v>
      </c>
      <c r="F5" s="4" t="s">
        <v>549</v>
      </c>
      <c r="G5" s="4" t="s">
        <v>549</v>
      </c>
    </row>
    <row r="6" spans="1:9">
      <c r="A6" s="4" t="s">
        <v>550</v>
      </c>
    </row>
    <row r="7" spans="1:9">
      <c r="A7" s="3" t="s">
        <v>896</v>
      </c>
    </row>
    <row r="8" spans="1:9">
      <c r="A8" s="4" t="s">
        <v>897</v>
      </c>
      <c r="H8" s="6" t="n">
        <v>1850</v>
      </c>
    </row>
    <row r="9" spans="1:9">
      <c r="A9" s="4" t="s">
        <v>597</v>
      </c>
      <c r="D9" s="4" t="s">
        <v>598</v>
      </c>
    </row>
    <row r="10" spans="1:9">
      <c r="A10" s="4" t="s">
        <v>819</v>
      </c>
    </row>
    <row r="11" spans="1:9">
      <c r="A11" s="3" t="s">
        <v>896</v>
      </c>
    </row>
    <row r="12" spans="1:9">
      <c r="A12" s="4" t="s">
        <v>898</v>
      </c>
      <c r="D12" s="4" t="s">
        <v>649</v>
      </c>
    </row>
    <row r="13" spans="1:9">
      <c r="A13" s="4" t="s">
        <v>560</v>
      </c>
    </row>
    <row r="14" spans="1:9">
      <c r="A14" s="3" t="s">
        <v>896</v>
      </c>
    </row>
    <row r="15" spans="1:9">
      <c r="A15" s="4" t="s">
        <v>548</v>
      </c>
      <c r="E15" s="4" t="s">
        <v>549</v>
      </c>
      <c r="I15" s="4" t="s">
        <v>549</v>
      </c>
    </row>
    <row r="16" spans="1:9">
      <c r="A16" s="4" t="s">
        <v>899</v>
      </c>
    </row>
    <row r="17" spans="1:9">
      <c r="A17" s="3" t="s">
        <v>896</v>
      </c>
    </row>
    <row r="18" spans="1:9">
      <c r="A18" s="4" t="s">
        <v>898</v>
      </c>
      <c r="B18" s="4" t="s">
        <v>640</v>
      </c>
    </row>
    <row r="19" spans="1:9">
      <c r="A19" s="4" t="s">
        <v>900</v>
      </c>
    </row>
    <row r="20" spans="1:9">
      <c r="A20" s="3" t="s">
        <v>896</v>
      </c>
    </row>
    <row r="21" spans="1:9">
      <c r="A21" s="4" t="s">
        <v>897</v>
      </c>
      <c r="C21" s="6" t="n">
        <v>300</v>
      </c>
    </row>
    <row r="22" spans="1:9">
      <c r="A22" s="4" t="s">
        <v>548</v>
      </c>
      <c r="C22" s="4" t="s">
        <v>549</v>
      </c>
    </row>
    <row r="23" spans="1:9">
      <c r="A23" s="4" t="s">
        <v>901</v>
      </c>
    </row>
    <row r="24" spans="1:9">
      <c r="A24" s="3" t="s">
        <v>896</v>
      </c>
    </row>
    <row r="25" spans="1:9">
      <c r="A25" s="4" t="s">
        <v>897</v>
      </c>
      <c r="C25" s="7" t="n">
        <v>1618.1</v>
      </c>
    </row>
    <row r="26" spans="1:9">
      <c r="A26" s="4" t="s">
        <v>898</v>
      </c>
      <c r="B26" s="4" t="s">
        <v>902</v>
      </c>
    </row>
    <row r="27" spans="1:9">
      <c r="A27" s="4" t="s">
        <v>903</v>
      </c>
    </row>
    <row r="28" spans="1:9">
      <c r="A28" s="3" t="s">
        <v>896</v>
      </c>
    </row>
    <row r="29" spans="1:9">
      <c r="A29" s="4" t="s">
        <v>897</v>
      </c>
      <c r="C29" s="6" t="n">
        <v>1650</v>
      </c>
    </row>
    <row r="30" spans="1:9">
      <c r="A30" s="4" t="s">
        <v>904</v>
      </c>
      <c r="C30" s="4" t="s">
        <v>9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21:25:43Z</dcterms:created>
  <dcterms:modified xmlns:dcterms="http://purl.org/dc/terms/" xmlns:xsi="http://www.w3.org/2001/XMLSchema-instance" xsi:type="dcterms:W3CDTF">2017-08-21T21:25:43Z</dcterms:modified>
</cp:coreProperties>
</file>